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epayment and other current a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Prepayment for acquisition" sheetId="13" state="visible" r:id="rId13"/>
    <sheet xmlns:r="http://schemas.openxmlformats.org/officeDocument/2006/relationships" name="Right-of-use assets and lease l" sheetId="14" state="visible" r:id="rId14"/>
    <sheet xmlns:r="http://schemas.openxmlformats.org/officeDocument/2006/relationships" name="Other payables" sheetId="15" state="visible" r:id="rId15"/>
    <sheet xmlns:r="http://schemas.openxmlformats.org/officeDocument/2006/relationships" name="Deferred revenue" sheetId="16" state="visible" r:id="rId16"/>
    <sheet xmlns:r="http://schemas.openxmlformats.org/officeDocument/2006/relationships" name="Short-term Loans" sheetId="17" state="visible" r:id="rId17"/>
    <sheet xmlns:r="http://schemas.openxmlformats.org/officeDocument/2006/relationships" name="Taxes" sheetId="18" state="visible" r:id="rId18"/>
    <sheet xmlns:r="http://schemas.openxmlformats.org/officeDocument/2006/relationships" name="Segment reporting" sheetId="19" state="visible" r:id="rId19"/>
    <sheet xmlns:r="http://schemas.openxmlformats.org/officeDocument/2006/relationships" name="Shareholders' equity" sheetId="20" state="visible" r:id="rId20"/>
    <sheet xmlns:r="http://schemas.openxmlformats.org/officeDocument/2006/relationships" name="Related party balances and tran" sheetId="21" state="visible" r:id="rId21"/>
    <sheet xmlns:r="http://schemas.openxmlformats.org/officeDocument/2006/relationships" name="Concentrations and risks"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CONDENSED FINANCIAL INFORMATION"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Accounts receivable, net (Table" sheetId="33" state="visible" r:id="rId33"/>
    <sheet xmlns:r="http://schemas.openxmlformats.org/officeDocument/2006/relationships" name="Prepayment and other current 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Prepayment for acquisition (Tab" sheetId="37" state="visible" r:id="rId37"/>
    <sheet xmlns:r="http://schemas.openxmlformats.org/officeDocument/2006/relationships" name="Right-of-use assets and lease_2" sheetId="38" state="visible" r:id="rId38"/>
    <sheet xmlns:r="http://schemas.openxmlformats.org/officeDocument/2006/relationships" name="Other payables (Tables)" sheetId="39" state="visible" r:id="rId39"/>
    <sheet xmlns:r="http://schemas.openxmlformats.org/officeDocument/2006/relationships" name="Deferred revenue (Tables)" sheetId="40" state="visible" r:id="rId40"/>
    <sheet xmlns:r="http://schemas.openxmlformats.org/officeDocument/2006/relationships" name="Short-term Loans (Tables)" sheetId="41" state="visible" r:id="rId41"/>
    <sheet xmlns:r="http://schemas.openxmlformats.org/officeDocument/2006/relationships" name="Taxes (Tables)" sheetId="42" state="visible" r:id="rId42"/>
    <sheet xmlns:r="http://schemas.openxmlformats.org/officeDocument/2006/relationships" name="Related party balances and tr_2" sheetId="43" state="visible" r:id="rId43"/>
    <sheet xmlns:r="http://schemas.openxmlformats.org/officeDocument/2006/relationships" name="Concentrations and risks (Table" sheetId="44" state="visible" r:id="rId44"/>
    <sheet xmlns:r="http://schemas.openxmlformats.org/officeDocument/2006/relationships" name="COMMITMENTS (Tables)" sheetId="45" state="visible" r:id="rId45"/>
    <sheet xmlns:r="http://schemas.openxmlformats.org/officeDocument/2006/relationships" name="CONDENSED FINANCIAL INFORMATI_2"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Accounts receivable, net (Detai" sheetId="53" state="visible" r:id="rId53"/>
    <sheet xmlns:r="http://schemas.openxmlformats.org/officeDocument/2006/relationships" name="Accounts receivable, net - Agin" sheetId="54" state="visible" r:id="rId54"/>
    <sheet xmlns:r="http://schemas.openxmlformats.org/officeDocument/2006/relationships" name="Prepayment and other current _3" sheetId="55" state="visible" r:id="rId55"/>
    <sheet xmlns:r="http://schemas.openxmlformats.org/officeDocument/2006/relationships" name="Property and equipment, net (De" sheetId="56" state="visible" r:id="rId56"/>
    <sheet xmlns:r="http://schemas.openxmlformats.org/officeDocument/2006/relationships" name="Intangible assets, net (Details" sheetId="57" state="visible" r:id="rId57"/>
    <sheet xmlns:r="http://schemas.openxmlformats.org/officeDocument/2006/relationships" name="Intangible assets, net - Amorti" sheetId="58" state="visible" r:id="rId58"/>
    <sheet xmlns:r="http://schemas.openxmlformats.org/officeDocument/2006/relationships" name="Prepayment for acquisition (Det" sheetId="59" state="visible" r:id="rId59"/>
    <sheet xmlns:r="http://schemas.openxmlformats.org/officeDocument/2006/relationships" name="Right-of-use assets and lease_3" sheetId="60" state="visible" r:id="rId60"/>
    <sheet xmlns:r="http://schemas.openxmlformats.org/officeDocument/2006/relationships" name="Right-of-use assets and lease_4" sheetId="61" state="visible" r:id="rId61"/>
    <sheet xmlns:r="http://schemas.openxmlformats.org/officeDocument/2006/relationships" name="Right-of-use assets and lease_5" sheetId="62" state="visible" r:id="rId62"/>
    <sheet xmlns:r="http://schemas.openxmlformats.org/officeDocument/2006/relationships" name="Other payables (Details)" sheetId="63" state="visible" r:id="rId63"/>
    <sheet xmlns:r="http://schemas.openxmlformats.org/officeDocument/2006/relationships" name="Deferred revenue (Details)" sheetId="64" state="visible" r:id="rId64"/>
    <sheet xmlns:r="http://schemas.openxmlformats.org/officeDocument/2006/relationships" name="Short-term Loans - Schedule of " sheetId="65" state="visible" r:id="rId65"/>
    <sheet xmlns:r="http://schemas.openxmlformats.org/officeDocument/2006/relationships" name="Short-term Loans - Narrative (D" sheetId="66" state="visible" r:id="rId66"/>
    <sheet xmlns:r="http://schemas.openxmlformats.org/officeDocument/2006/relationships" name="Taxes - Narrative (Details)" sheetId="67" state="visible" r:id="rId67"/>
    <sheet xmlns:r="http://schemas.openxmlformats.org/officeDocument/2006/relationships" name="Taxes - Components of the incom" sheetId="68" state="visible" r:id="rId68"/>
    <sheet xmlns:r="http://schemas.openxmlformats.org/officeDocument/2006/relationships" name="Taxes - Reconciliation (Details" sheetId="69" state="visible" r:id="rId69"/>
    <sheet xmlns:r="http://schemas.openxmlformats.org/officeDocument/2006/relationships" name="Taxes - Taxes payable (Details)" sheetId="70" state="visible" r:id="rId70"/>
    <sheet xmlns:r="http://schemas.openxmlformats.org/officeDocument/2006/relationships" name="Segment reporting (Details)" sheetId="71" state="visible" r:id="rId71"/>
    <sheet xmlns:r="http://schemas.openxmlformats.org/officeDocument/2006/relationships" name="Shareholders' equity (Details)" sheetId="72" state="visible" r:id="rId72"/>
    <sheet xmlns:r="http://schemas.openxmlformats.org/officeDocument/2006/relationships" name="Related party balances and tr_3" sheetId="73" state="visible" r:id="rId73"/>
    <sheet xmlns:r="http://schemas.openxmlformats.org/officeDocument/2006/relationships" name="Related party balances and tr_4" sheetId="74" state="visible" r:id="rId74"/>
    <sheet xmlns:r="http://schemas.openxmlformats.org/officeDocument/2006/relationships" name="Related party balances and tr_5" sheetId="75" state="visible" r:id="rId75"/>
    <sheet xmlns:r="http://schemas.openxmlformats.org/officeDocument/2006/relationships" name="Related party balances and tr_6" sheetId="76" state="visible" r:id="rId76"/>
    <sheet xmlns:r="http://schemas.openxmlformats.org/officeDocument/2006/relationships" name="Concentrations And Risks (Detai" sheetId="77" state="visible" r:id="rId77"/>
    <sheet xmlns:r="http://schemas.openxmlformats.org/officeDocument/2006/relationships" name="COMMITMENTS - Operating lease c" sheetId="78" state="visible" r:id="rId78"/>
    <sheet xmlns:r="http://schemas.openxmlformats.org/officeDocument/2006/relationships" name="SUBSEQUENT EVENTS (Details)" sheetId="79" state="visible" r:id="rId79"/>
    <sheet xmlns:r="http://schemas.openxmlformats.org/officeDocument/2006/relationships" name="CONDENSED FINANCIAL INFORMATI_3" sheetId="80" state="visible" r:id="rId80"/>
    <sheet xmlns:r="http://schemas.openxmlformats.org/officeDocument/2006/relationships" name="CONDENSED FINANCIAL INFORMATI_4" sheetId="81" state="visible" r:id="rId81"/>
    <sheet xmlns:r="http://schemas.openxmlformats.org/officeDocument/2006/relationships" name="CONDENSED FINANCIAL INFORMATI_5" sheetId="82" state="visible" r:id="rId82"/>
    <sheet xmlns:r="http://schemas.openxmlformats.org/officeDocument/2006/relationships" name="CONDENSED FINANCIAL INFORMATI_6"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61" customWidth="1" min="2" max="2"/>
    <col width="17" customWidth="1" min="3" max="3"/>
  </cols>
  <sheetData>
    <row r="1">
      <c r="A1" s="1" t="inlineStr">
        <is>
          <t>Document and Entity Information - shares</t>
        </is>
      </c>
      <c r="B1" s="2" t="inlineStr">
        <is>
          <t>12 Months Ended</t>
        </is>
      </c>
    </row>
    <row r="2">
      <c r="B2" s="2" t="inlineStr">
        <is>
          <t>Dec. 31, 2024</t>
        </is>
      </c>
      <c r="C2" s="2" t="inlineStr">
        <is>
          <t>Dec. 31,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Shell Company Report</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4</t>
        </is>
      </c>
      <c r="C11" s="4" t="inlineStr">
        <is>
          <t xml:space="preserve"> </t>
        </is>
      </c>
    </row>
    <row r="12">
      <c r="A12" s="4" t="inlineStr">
        <is>
          <t>Entity File Number</t>
        </is>
      </c>
      <c r="B12" s="4" t="inlineStr">
        <is>
          <t>001-42098</t>
        </is>
      </c>
      <c r="C12" s="4" t="inlineStr">
        <is>
          <t xml:space="preserve"> </t>
        </is>
      </c>
    </row>
    <row r="13">
      <c r="A13" s="4" t="inlineStr">
        <is>
          <t>Entity Registrant Name</t>
        </is>
      </c>
      <c r="B13" s="4" t="inlineStr">
        <is>
          <t>JIADE LIMITED</t>
        </is>
      </c>
      <c r="C13" s="4" t="inlineStr">
        <is>
          <t xml:space="preserve"> </t>
        </is>
      </c>
    </row>
    <row r="14">
      <c r="A14" s="4" t="inlineStr">
        <is>
          <t>Entity Incorporation, State or Country Code</t>
        </is>
      </c>
      <c r="B14" s="4" t="inlineStr">
        <is>
          <t>E9</t>
        </is>
      </c>
      <c r="C14" s="4" t="inlineStr">
        <is>
          <t xml:space="preserve"> </t>
        </is>
      </c>
    </row>
    <row r="15">
      <c r="A15" s="4" t="inlineStr">
        <is>
          <t>Entity Address, Address Line One</t>
        </is>
      </c>
      <c r="B15" s="4" t="inlineStr">
        <is>
          <t>18/F, Block D, Huirong Plaza, No. 88, Section 3, Jinhua Road</t>
        </is>
      </c>
      <c r="C15" s="4" t="inlineStr">
        <is>
          <t xml:space="preserve"> </t>
        </is>
      </c>
    </row>
    <row r="16">
      <c r="A16" s="4" t="inlineStr">
        <is>
          <t>Entity Address, Adress Line Two</t>
        </is>
      </c>
      <c r="B16" s="4" t="inlineStr">
        <is>
          <t>Jinjiang District</t>
        </is>
      </c>
      <c r="C16" s="4" t="inlineStr">
        <is>
          <t xml:space="preserve"> </t>
        </is>
      </c>
    </row>
    <row r="17">
      <c r="A17" s="4" t="inlineStr">
        <is>
          <t>Entity Address, City or Town</t>
        </is>
      </c>
      <c r="B17" s="4" t="inlineStr">
        <is>
          <t>Chengdu City</t>
        </is>
      </c>
      <c r="C17" s="4" t="inlineStr">
        <is>
          <t xml:space="preserve"> </t>
        </is>
      </c>
    </row>
    <row r="18">
      <c r="A18" s="4" t="inlineStr">
        <is>
          <t>Entity Address, Country</t>
        </is>
      </c>
      <c r="B18" s="4" t="inlineStr">
        <is>
          <t>CN</t>
        </is>
      </c>
      <c r="C18" s="4" t="inlineStr">
        <is>
          <t xml:space="preserve"> </t>
        </is>
      </c>
    </row>
    <row r="19">
      <c r="A19" s="4" t="inlineStr">
        <is>
          <t>Entity Address, Postal Zip Code</t>
        </is>
      </c>
      <c r="B19" s="4" t="inlineStr">
        <is>
          <t>610000</t>
        </is>
      </c>
      <c r="C19" s="4" t="inlineStr">
        <is>
          <t xml:space="preserve"> </t>
        </is>
      </c>
    </row>
    <row r="20">
      <c r="A20" s="4" t="inlineStr">
        <is>
          <t>Title of 12(b) Security</t>
        </is>
      </c>
      <c r="B20" s="4" t="inlineStr">
        <is>
          <t>Ordinary Shares</t>
        </is>
      </c>
      <c r="C20" s="4" t="inlineStr">
        <is>
          <t xml:space="preserve"> </t>
        </is>
      </c>
    </row>
    <row r="21">
      <c r="A21" s="4" t="inlineStr">
        <is>
          <t>Trading Symbol</t>
        </is>
      </c>
      <c r="B21" s="4" t="inlineStr">
        <is>
          <t>JDZG</t>
        </is>
      </c>
      <c r="C21" s="4" t="inlineStr">
        <is>
          <t xml:space="preserve"> </t>
        </is>
      </c>
    </row>
    <row r="22">
      <c r="A22" s="4" t="inlineStr">
        <is>
          <t>Security Exchange Name</t>
        </is>
      </c>
      <c r="B22" s="4" t="inlineStr">
        <is>
          <t>NASDAQ</t>
        </is>
      </c>
      <c r="C22" s="4" t="inlineStr">
        <is>
          <t xml:space="preserve"> </t>
        </is>
      </c>
    </row>
    <row r="23">
      <c r="A23" s="4" t="inlineStr">
        <is>
          <t>Entity Common Stock, Shares Outstanding</t>
        </is>
      </c>
      <c r="B23" s="5" t="n">
        <v>24535471</v>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Document Financial Statement Error Correction [Flag]</t>
        </is>
      </c>
      <c r="B32" s="4" t="inlineStr">
        <is>
          <t>false</t>
        </is>
      </c>
      <c r="C32" s="4" t="inlineStr">
        <is>
          <t xml:space="preserve"> </t>
        </is>
      </c>
    </row>
    <row r="33">
      <c r="A33" s="4" t="inlineStr">
        <is>
          <t>Document Accounting Standard</t>
        </is>
      </c>
      <c r="B33" s="4" t="inlineStr">
        <is>
          <t>U.S. GAAP</t>
        </is>
      </c>
      <c r="C33" s="4" t="inlineStr">
        <is>
          <t xml:space="preserve"> </t>
        </is>
      </c>
    </row>
    <row r="34">
      <c r="A34" s="4" t="inlineStr">
        <is>
          <t>Entity Shell Company</t>
        </is>
      </c>
      <c r="B34" s="4" t="inlineStr">
        <is>
          <t>false</t>
        </is>
      </c>
      <c r="C34" s="4" t="inlineStr">
        <is>
          <t xml:space="preserve"> </t>
        </is>
      </c>
    </row>
    <row r="35">
      <c r="A35" s="4" t="inlineStr">
        <is>
          <t>Entity Central Index Key</t>
        </is>
      </c>
      <c r="B35" s="4" t="inlineStr">
        <is>
          <t>0001976908</t>
        </is>
      </c>
      <c r="C35" s="4" t="inlineStr">
        <is>
          <t xml:space="preserve"> </t>
        </is>
      </c>
    </row>
    <row r="36">
      <c r="A36" s="4" t="inlineStr">
        <is>
          <t>Document Fiscal Period Focus</t>
        </is>
      </c>
      <c r="B36" s="4" t="inlineStr">
        <is>
          <t>FY</t>
        </is>
      </c>
      <c r="C36" s="4" t="inlineStr">
        <is>
          <t xml:space="preserve"> </t>
        </is>
      </c>
    </row>
    <row r="37">
      <c r="A37" s="4" t="inlineStr">
        <is>
          <t>Amendment Flag</t>
        </is>
      </c>
      <c r="B37" s="4" t="inlineStr">
        <is>
          <t>false</t>
        </is>
      </c>
      <c r="C37" s="4" t="inlineStr">
        <is>
          <t xml:space="preserve"> </t>
        </is>
      </c>
    </row>
    <row r="38">
      <c r="A38" s="4" t="inlineStr">
        <is>
          <t>Auditor Name</t>
        </is>
      </c>
      <c r="B38" s="4" t="inlineStr">
        <is>
          <t>Enrome LLP</t>
        </is>
      </c>
      <c r="C38" s="4" t="inlineStr">
        <is>
          <t>ZH CPA, LLC</t>
        </is>
      </c>
    </row>
    <row r="39">
      <c r="A39" s="4" t="inlineStr">
        <is>
          <t>Auditor Location</t>
        </is>
      </c>
      <c r="B39" s="4" t="inlineStr">
        <is>
          <t>Singapore</t>
        </is>
      </c>
      <c r="C39" s="4" t="inlineStr">
        <is>
          <t>Denver, Colorado</t>
        </is>
      </c>
    </row>
    <row r="40">
      <c r="A40" s="4" t="inlineStr">
        <is>
          <t>Auditor Firm ID</t>
        </is>
      </c>
      <c r="B40" s="4" t="inlineStr">
        <is>
          <t>6907</t>
        </is>
      </c>
      <c r="C40" s="4" t="inlineStr">
        <is>
          <t>6413</t>
        </is>
      </c>
    </row>
    <row r="41">
      <c r="A41" s="4" t="inlineStr">
        <is>
          <t>Business Contac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Contact Personnel Name</t>
        </is>
      </c>
      <c r="B43" s="4" t="inlineStr">
        <is>
          <t>Yuan Li</t>
        </is>
      </c>
      <c r="C43" s="4" t="inlineStr">
        <is>
          <t xml:space="preserve"> </t>
        </is>
      </c>
    </row>
    <row r="44">
      <c r="A44" s="4" t="inlineStr">
        <is>
          <t>Entity Address, Address Line One</t>
        </is>
      </c>
      <c r="B44" s="4" t="inlineStr">
        <is>
          <t>18/F, Block D, Huirong Plaza, No. 88, Section 3, Jinhua Road</t>
        </is>
      </c>
      <c r="C44" s="4" t="inlineStr">
        <is>
          <t xml:space="preserve"> </t>
        </is>
      </c>
    </row>
    <row r="45">
      <c r="A45" s="4" t="inlineStr">
        <is>
          <t>Entity Address, Adress Line Two</t>
        </is>
      </c>
      <c r="B45" s="4" t="inlineStr">
        <is>
          <t>Jinjiang District</t>
        </is>
      </c>
      <c r="C45" s="4" t="inlineStr">
        <is>
          <t xml:space="preserve"> </t>
        </is>
      </c>
    </row>
    <row r="46">
      <c r="A46" s="4" t="inlineStr">
        <is>
          <t>Entity Address, City or Town</t>
        </is>
      </c>
      <c r="B46" s="4" t="inlineStr">
        <is>
          <t>Chengdu City</t>
        </is>
      </c>
      <c r="C46" s="4" t="inlineStr">
        <is>
          <t xml:space="preserve"> </t>
        </is>
      </c>
    </row>
    <row r="47">
      <c r="A47" s="4" t="inlineStr">
        <is>
          <t>Entity Address, Country</t>
        </is>
      </c>
      <c r="B47" s="4" t="inlineStr">
        <is>
          <t>CN</t>
        </is>
      </c>
      <c r="C47" s="4" t="inlineStr">
        <is>
          <t xml:space="preserve"> </t>
        </is>
      </c>
    </row>
    <row r="48">
      <c r="A48" s="4" t="inlineStr">
        <is>
          <t>Entity Address, Postal Zip Code</t>
        </is>
      </c>
      <c r="B48" s="4" t="inlineStr">
        <is>
          <t>610000</t>
        </is>
      </c>
      <c r="C48" s="4" t="inlineStr">
        <is>
          <t xml:space="preserve"> </t>
        </is>
      </c>
    </row>
    <row r="49">
      <c r="A49" s="4" t="inlineStr">
        <is>
          <t>City Area Code</t>
        </is>
      </c>
      <c r="B49" s="4" t="inlineStr">
        <is>
          <t>86</t>
        </is>
      </c>
      <c r="C49" s="4" t="inlineStr">
        <is>
          <t xml:space="preserve"> </t>
        </is>
      </c>
    </row>
    <row r="50">
      <c r="A50" s="4" t="inlineStr">
        <is>
          <t>Local Phone Number</t>
        </is>
      </c>
      <c r="B50" s="4" t="inlineStr">
        <is>
          <t>400-028-0776</t>
        </is>
      </c>
      <c r="C50" s="4" t="inlineStr">
        <is>
          <t xml:space="preserve"> </t>
        </is>
      </c>
    </row>
    <row r="51">
      <c r="A51" s="4" t="inlineStr">
        <is>
          <t>Contact Personnel Email Address</t>
        </is>
      </c>
      <c r="B51" s="4" t="inlineStr">
        <is>
          <t>kevin@sckbkj.com</t>
        </is>
      </c>
      <c r="C51"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 and other current assets</t>
        </is>
      </c>
      <c r="B1" s="2" t="inlineStr">
        <is>
          <t>12 Months Ended</t>
        </is>
      </c>
    </row>
    <row r="2">
      <c r="B2" s="2" t="inlineStr">
        <is>
          <t>Dec. 31, 2024</t>
        </is>
      </c>
    </row>
    <row r="3">
      <c r="A3" s="3" t="inlineStr">
        <is>
          <t>Prepayment and other current assets</t>
        </is>
      </c>
      <c r="B3" s="4" t="inlineStr">
        <is>
          <t xml:space="preserve"> </t>
        </is>
      </c>
    </row>
    <row r="4">
      <c r="A4" s="4" t="inlineStr">
        <is>
          <t>Prepayment and other current assets</t>
        </is>
      </c>
      <c r="B4" s="4" t="inlineStr">
        <is>
          <t>Note 4 — Prepayment and other current assets ​ Prepayment and other current assets consisted of the following: ​ ​ ​ ​ ​ ​ ​ ​ ​ December 31, December 31, December 31, ​ ​ 2023 ​ 2024 ​ 2024 ​ ​ RMB ​ RMB ​ US$ Prepaid expenses ​ — ​ 8,617,132 ​ 1,180,541 Escrow deposit — 3,284,685 450,000 Other receivables 34,151 202,289 27,715 Total 34,151 12,104,106 1,658,2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Note 5 — Property and equipment, net Property and equipment, net, consisted of the following: ​ ​ ​ ​ ​ ​ ​ ​ ​ December 31, December 31, December 31, ​ ​ 2023 ​ 2024 ​ 2024 ​ ​ RMB ​ RMB ​ US$ Motor vehicle 360,000 917,135 125,647 Office equipment 254,319 289,688 39,687 Subtotal 614,319 1,206,823 165,334 Less: accumulated depreciation (454,016) (625,973) (85,758) Property and equipment, net 160,303 580,850 79,576 ​ Depreciation expenses for the years ended December 31, 2022, 2023 and 2024 amounted to RMB273,796, RMB188,276 and RMB171,957 (US$23,55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Note 6 — Intangible assets, net Intangible assets, net, consisted of the following: ​ ​ ​ ​ ​ ​ ​ ​ ​ December 31, December 31, December 31, ​ ​ 2023 ​ 2024 ​ 2024 ​ ​ RMB ​ RMB ​ US$ Software purchased 239,870 5,606,954 768,149 Software under development 1,782,178 — — Copyrights purchased ​ — ​ 11,528,300 ​ 1,579,371 Subtotal ​ 2,022,048 ​ 17,135,254 ​ 2,347,520 Less: accumulated amortization (32,326) (191,438) (26,227) Intangible assets, net 1,989,722 16,943,816 2,321,293 ​ Software under development represents the software being developed for vocational education. Copyrights purchased represent the copyright certificate applied for vocational education. The amortization expenses were RMB7,390, RMB24,936 and RMB159,112 (US$21,798) for the years ended December 31, 2022, 2023 and 2024, respectively. The following is a schedule, by fiscal years, of amortization amount of intangible assets as of December 31, 2024: ​ ​ ​ ​ ​ ​ Intangible assets ​ RMB US$ 2025 1,739,410 238,298 2026 1,739,410 238,298 2027 1,737,829 238,082 2028 1,736,722 237,930 2029 and thereafter 9,990,445 1,368,685 Total 16,943,816 2,321,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yment for acquisition</t>
        </is>
      </c>
      <c r="B1" s="2" t="inlineStr">
        <is>
          <t>12 Months Ended</t>
        </is>
      </c>
    </row>
    <row r="2">
      <c r="B2" s="2" t="inlineStr">
        <is>
          <t>Dec. 31, 2024</t>
        </is>
      </c>
    </row>
    <row r="3">
      <c r="A3" s="3" t="inlineStr">
        <is>
          <t>Prepayment for acquisition</t>
        </is>
      </c>
      <c r="B3" s="4" t="inlineStr">
        <is>
          <t xml:space="preserve"> </t>
        </is>
      </c>
    </row>
    <row r="4">
      <c r="A4" s="4" t="inlineStr">
        <is>
          <t>Prepayment for acquisition</t>
        </is>
      </c>
      <c r="B4" s="4" t="inlineStr">
        <is>
          <t>Note 7 — Prepayment for acquisition Prepayment for acquisition consisted of the following: ​ ​ ​ ​ ​ ​ ​ ​ ​ ​ December 31, ​ December 31, ​ December 31, ​ 2023 2024 2024 ​ ​ RMB RMB US$ Prepayment for acquisition ​ — 32,000,000 4,383,982 ​ On December 24, 2024, the Company entered into an equity transfer agreement (the “Kunyuan Agreement”) with Chengdu Meirusi Technology Co., Ltd. (“Meirusi”), which is a PRC limited liability company holding 75% of the equity interests in Sichuan Kunyuan Safety Technology Services Co., Ltd. (“Kunyuan”). Pursuant to the Kunyuan Agreement, the Company agreed to acquire 75% of the equity interests in Kunyuan from Meirusi. In consideration for the acquisition, the Company agreed to pay RMB9,000,000 to Meirusi, subject to the satisfaction by Meirusi and Kunyuan of their obligations under the Kunyuan Agreement. The Kunyuan Agreement contains customary covenants, closing conditions, and other obligations and rights of the parties. The Kunyuan Agreement had been approved by directors on December 23, 2024 and the Company announced and filed Form 6-K on December 27, 2024. On December 30, 2024, the Company paid the acquisition consideration and recognized the prepayment for acquisition on the consolidated balance sheets. On December 24, 2024, the Company entered into an equity transfer agreement (the “Jiazhi Agreement”) with Meirusi, the sole shareholder of Sichuan Jiazhi Taizhang Safety Technology Co., Ltd. (“Jiazhi”). Pursuant to the Jiazhi Agreement, the Company agreed to acquire 100% of the equity interests in Jiazhi from Meirusi. In consideration for the acquisition, the Company agreed to pay RMB 23,000,000 to Meirusi, subject to the satisfaction by Meirusi and Jiazhi of their obligations under the Jiazhi Agreement. The Jiazhi Agreement contains customary covenants, closing conditions, and other obligations and rights of the parties. The Jiazhi Agreement had been approved by directors on December 23, 2024 and the Company announced and filed Form 6-K on December 27, 2024. On December 30, 2024, the Company paid the acquisition consideration and recognized the prepayment for acquisition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Right-of-use assets and lease liabilities</t>
        </is>
      </c>
      <c r="B3" s="4" t="inlineStr">
        <is>
          <t xml:space="preserve"> </t>
        </is>
      </c>
    </row>
    <row r="4">
      <c r="A4" s="4" t="inlineStr">
        <is>
          <t>Right-of-use assets and lease liabilities</t>
        </is>
      </c>
      <c r="B4" s="4" t="inlineStr">
        <is>
          <t>Note 8 — Right-of-use assets and lease liabilities Leases are classified as operating leases or finance leases in accordance with ASC 842. The Company’s operating leases are mainly related to office facilities in the PRC. For leases with terms greater than 12 months, the Company records the related asset and liability at the present value of lease payments over the term. The Company’s lease agreements do not contain any material guarantees or restrictive covenants. The Company does not have any material finance leases or any sublease activities. Short-term leases, defined as leases with initial term of 12 months or less, are not reflected on the Consolidated Balance Sheets. ​ ​ ​ ​ ​ ​ ​ ​ ​ ​ ​ For the years ended December 31, ​ ​ 2022 2023 2024 2024 ​ ​ RMB ​ RMB ​ RMB ​ US$ Operating lease expenses 374,395 304,800 405,356 ​ 55,534 ​ Other information about the Company’s lease is as follows: ​ ​ ​ ​ ​ ​ ​ ​ ​ ​ As of December 31, ​ As of December 31, ​ As of December 31, ​ ​ 2023 ​ 2024 ​ 2024 ​ RMB RMB US$ Operating cash flows used in operating lease 310,832 357,355 48,957 ​ Right-of-use assets obtained in exchange for new operating lease liabilities 35,502 994,972 136,311 ​ Right-of-use assets derecognized for termination of operation lease liabilities 1,999,354 78,588 10,767 ​ Gain from termination of operating lease liabilities 50,555 — — ​ Weighted-average remaining lease term-operating 1.0 years 1.5 years 1.5 years ​ Weighted-average discount rate-operating 12 % 12 % 12 % ​ The following is a maturity analysis of the annual undiscounted cash flows for the lease liabilities as of December 31, 2024: ​ ​ ​ ​ ​ ​ ​ Operating lease ​ RMB US$ Years ending December 31, ​ ​ ​ ​ 2025 ​ 548,312 ​ 75,118 2026 ​ 274,156 ​ 37,559 Total undiscounted lease payments ​ 822,468 ​ 112,677 Less: Imputed interest ​ 54,425 ​ 7,456 Lease liabilities recognized in the Consolidated Balance Sheet ​ 768,043 ​ 105,2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4</t>
        </is>
      </c>
    </row>
    <row r="3">
      <c r="A3" s="3" t="inlineStr">
        <is>
          <t>Other payables</t>
        </is>
      </c>
      <c r="B3" s="4" t="inlineStr">
        <is>
          <t xml:space="preserve"> </t>
        </is>
      </c>
    </row>
    <row r="4">
      <c r="A4" s="4" t="inlineStr">
        <is>
          <t>Other payables</t>
        </is>
      </c>
      <c r="B4" s="4" t="inlineStr">
        <is>
          <t>Note 9 — Other payables ​ Other payables consisted of the following: ​ ​ ​ ​ ​ ​ ​ ​ ​ December 31, December 31, December 31, ​ ​ 2023 ​ 2024 ​ 2024 ​ ​ RMB ​ RMB ​ US$ Accrued expenses 591,562 1,352,992 185,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4</t>
        </is>
      </c>
    </row>
    <row r="3">
      <c r="A3" s="3" t="inlineStr">
        <is>
          <t>Deferred revenue</t>
        </is>
      </c>
      <c r="B3" s="4" t="inlineStr">
        <is>
          <t xml:space="preserve"> </t>
        </is>
      </c>
    </row>
    <row r="4">
      <c r="A4" s="4" t="inlineStr">
        <is>
          <t>Deferred revenue</t>
        </is>
      </c>
      <c r="B4" s="4" t="inlineStr">
        <is>
          <t>Note 10 — Deferred revenue ​ ​ ​ ​ ​ ​ ​ ​ ​ December 31, December 31, December 31, ​ ​ 2023 ​ 2024 ​ 2024 ​ ​ RMB ​ RMB ​ US$ Deferred revenue 58,293 620,000 84,940 Information about deferred revenue: ​ ​ ​ Revenue recognized that was included in unearned revenue as of January 1, 2023 and 2024 16,848 58,293 ​ 7,9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4</t>
        </is>
      </c>
    </row>
    <row r="3">
      <c r="A3" s="3" t="inlineStr">
        <is>
          <t>Short-term Loans</t>
        </is>
      </c>
      <c r="B3" s="4" t="inlineStr">
        <is>
          <t xml:space="preserve"> </t>
        </is>
      </c>
    </row>
    <row r="4">
      <c r="A4" s="4" t="inlineStr">
        <is>
          <t>Short-term Loans</t>
        </is>
      </c>
      <c r="B4" s="4" t="inlineStr">
        <is>
          <t>Note 11 — Short-term Loans Outstanding balance of bank loans consisted of the following: ​ ​ ​ ​ ​ ​ ​ ​ ​ December 31, December 31, December 31, ​ ​ 2023 ​ 2024 ​ 2024 ​ ​ RMB ​ RMB ​ US$ Short-term loan from Bank of China (a) 3,000,000 4,000,000 547,998 (a) On August 30, 2023, the Company obtained an RMB 3,000,000 loan from Bank of China for a term of twelve months , with Mr. Yuan Li as a co-borrower, at a fixed annual interest rate of 3.45% per annum. On August 30, 2024, the Company obtained an RMB 4,000,000 loan from Bank of China for a term of twelve months at a fixed annual interest rate of 3.35 % per annum. (b) Interest expenses were RMB 11,725 , RMB 65,315 and RMB 108,090 (US $14,808 ) for the years ended December 31, 2022, 2023 and 2024, respectively. The effective interest rates were 11.52% , 4.79% and 3.35% for the years ended December 31, 2022, 2023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4</t>
        </is>
      </c>
    </row>
    <row r="3">
      <c r="A3" s="3" t="inlineStr">
        <is>
          <t>Taxes.</t>
        </is>
      </c>
      <c r="B3" s="4" t="inlineStr">
        <is>
          <t xml:space="preserve"> </t>
        </is>
      </c>
    </row>
    <row r="4">
      <c r="A4" s="4" t="inlineStr">
        <is>
          <t>Taxes</t>
        </is>
      </c>
      <c r="B4" s="4" t="inlineStr">
        <is>
          <t>Note 12 — Taxes (a) Corporate Income Taxes Cayman Island The Company is incorporated in the Cayman Islands. The Cayman Islands currently levy no taxes on individuals or corporations based upon profits, income, gains or appreciations and there is no taxation in the nature of inheritance tax or estate duty. There are no other taxes likely to be material to the Company levied by the government of the Cayman Islands save for certain stamp duties which may be applicable, from time to time, on certain instruments. Note 12 — Taxes (continued) Hong Kong Under Hong Kong tax laws, with effect from April 1, 2018, a two-tiered profits tax rate regime applies. The profits tax rate for the first HKD2 million of corporate profits is 8.25%, while the standard profits tax rate of 16.5% remains for profits exceeding HKD2 million. The Company’s Hong Kong subsidiaries, Jiadezhigao HK and WISMASS HK, are subject to Hong Kong profits tax on their taxable income as reported in their statutory financial statements adjusted in accordance with relevant Hong Kong tax laws. There were no assessable profits derived from or earned from Jiadezhigao HK and WISMASS HK for any of the periods presented. PRC Under the Enterprise Income Tax (“EIT”) Law of the PRC, domestic enterprises and Foreign Investment Enterprises are usually subject to a unified 25% enterprise income tax rate while preferential tax rates, tax holidays and even tax exemption may be granted on a case-by-case basis. EIT grants preferential tax treatment to High and New Technology Enterprises (“HNTEs”). Under this preferential tax treatment, HNTEs are entitled to an income tax rate of 15%, subject to a requirement that they re-apply for HNTE status every three years. Kebiao Technology was approved as an HNTE on November 2, 2022. As a result, Kebiao Technology has been entitled to a reduced income tax rate of 15% in 2023 and 2024. According to the Announcement of the State Taxation Administration on the Implementation of Income Tax Preferential Policies to Support the Development of Small Low Profit Enterprises and Individual Businesses, 25% of the annual taxable income of small low profit enterprises that does not exceed RMB1 million will be included in the taxable income, and the enterprise income tax will be paid at the rate of 20%. Jiade Zhigao and Shenzhen Kebiao are eligible for the above preferential tax policies for small and micro enterprises in 2023 and 2024. The impact of the tax holidays noted above decreased taxes by RMB624,761, RMB1,145,885 and RMB1,015,692 (US$139,149) for the years ended December 31, 2022, 2023 and 2024, respectively. The impact of the benefit of the tax holidays on net income per share (basic and diluted) was RMB0.03, RMB0.05 and RMB0.04 for the years ended December 31, 2022, 2023 and 2024, respectively. i) The components of the income tax provision are as follows: ​ ​ ​ ​ ​ ​ ​ ​ ​ ​ ​ For the years ended December 31, ​ 2022 2023 2024 2024 ​ ​ RMB ​ RMB ​ RMB ​ US$ Current ​ 854,886 ​ 1,551,288 ​ 561,041 ​ 76,862 Deferred ​ 32,496 ​ — ​ (15,330) ​ (2,100) Total provision for income taxes ​ 887,382 ​ 1,551,288 ​ 545,711 ​ 74,762 ​ Note 12 — Taxes (continued) ii) The following table reconciles PRC statutory rates to the Company’s effective tax rate: The following table reconciles the China statutory rates to the Company’s effective tax rate for the years ended December 31, 2023 and 2024: ​ ​ ​ ​ ​ ​ ​ ​ ​ ​ For the years ended December 31, ​ ​ 2022 2023 2024 ​ Statutory rate in the PRC ​ 25.0 % 25.0 % 25.0 % Effect of the PRC preferential tax rate ​ (10.0) % (10.3) % (11.9) % R&amp;D additional deduction ​ (0.9) % (0.8) % (1.5) % Reversal due to tax period difference ​ 0.0 % 0.0 % (14.3) % Changes in valuation allowance ​ 0.0 % 0.0 % 1.1 % Non-deductible expenses* ​ 0.1 % 0.1 % 10.5 % Effective tax rate ​ 14.2 % 14.0 % 8.9 % * Non-deductible expenses mainly represent expenditures not deductible for PRC tax purposes. The Company evaluates each uncertain tax position (including the potential application of interest and penalties) based on the technical merits, and measures the unrecognized benefits associated with the tax positions. As of December 31, 2023 and 2024, the Company did not have any significant unrecognized uncertain tax positions. The Company did not incur any interest and penalties related to potential underpaid income tax expenses for the years ended December 31, 2022, 2023 and 2024. (b) Taxes payable consist of the following: ​ ​ ​ ​ ​ ​ ​ ​ ​ December 31, December 31, December 31, ​ ​ 2023 ​ 2024 ​ 2024 ​ ​ RMB ​ RMB ​ US$ Income tax payable 2,374,432 1,613,840 221,096 Value-added tax payable 554,939 359,420 49,240 Total taxes payable 2,929,371 1,973,260 270,3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13 — Segment reporting ASC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the Chief Executive Officer, reviews the consolidated results when making decisions about allocating resources and assessing the performance of the Company as a whole and hence, the Company has only one reportable segment. The Company does not distinguish between markets or segments for the purpose of internal reporting. The Company’s assets are substantially all located in the PRC and substantially all of the Company’s revenue and expenses are derived from the PRC. Therefore, no geographical segments are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CONSOLIDATED BALANCE SHEET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918146</v>
      </c>
      <c r="C3" s="7" t="n">
        <v>536784</v>
      </c>
      <c r="D3" s="6" t="n">
        <v>7081937</v>
      </c>
    </row>
    <row r="4">
      <c r="A4" s="4" t="inlineStr">
        <is>
          <t>Accounts receivable, net</t>
        </is>
      </c>
      <c r="B4" s="5" t="n">
        <v>10564030</v>
      </c>
      <c r="C4" s="5" t="n">
        <v>1447266</v>
      </c>
      <c r="D4" s="5" t="n">
        <v>7819344</v>
      </c>
    </row>
    <row r="5">
      <c r="A5" s="4" t="inlineStr">
        <is>
          <t>Deferred IPO costs</t>
        </is>
      </c>
      <c r="B5" s="4" t="inlineStr">
        <is>
          <t xml:space="preserve"> </t>
        </is>
      </c>
      <c r="C5" s="4" t="inlineStr">
        <is>
          <t xml:space="preserve"> </t>
        </is>
      </c>
      <c r="D5" s="5" t="n">
        <v>7869926</v>
      </c>
    </row>
    <row r="6">
      <c r="A6" s="4" t="inlineStr">
        <is>
          <t>Prepayment and other current assets</t>
        </is>
      </c>
      <c r="B6" s="5" t="n">
        <v>12104106</v>
      </c>
      <c r="C6" s="5" t="n">
        <v>1658256</v>
      </c>
      <c r="D6" s="5" t="n">
        <v>34151</v>
      </c>
    </row>
    <row r="7">
      <c r="A7" s="4" t="inlineStr">
        <is>
          <t>Due from related parties</t>
        </is>
      </c>
      <c r="B7" s="6" t="n">
        <v>4439705</v>
      </c>
      <c r="C7" s="7" t="n">
        <v>608237</v>
      </c>
      <c r="D7" s="6" t="n">
        <v>8000</v>
      </c>
    </row>
    <row r="8">
      <c r="A8" s="4" t="inlineStr">
        <is>
          <t>Other Receivable, after Allowance for Credit Loss, Current, Related Party [Extensible Enumeration]</t>
        </is>
      </c>
      <c r="B8" s="4" t="inlineStr">
        <is>
          <t>Related party</t>
        </is>
      </c>
      <c r="C8" s="4" t="inlineStr">
        <is>
          <t>Related party</t>
        </is>
      </c>
      <c r="D8" s="4" t="inlineStr">
        <is>
          <t>Related party</t>
        </is>
      </c>
    </row>
    <row r="9">
      <c r="A9" s="4" t="inlineStr">
        <is>
          <t>TOTAL CURRENT ASSETS</t>
        </is>
      </c>
      <c r="B9" s="6" t="n">
        <v>31025987</v>
      </c>
      <c r="C9" s="7" t="n">
        <v>4250543</v>
      </c>
      <c r="D9" s="6" t="n">
        <v>22813358</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580850</v>
      </c>
      <c r="C11" s="5" t="n">
        <v>79576</v>
      </c>
      <c r="D11" s="5" t="n">
        <v>160303</v>
      </c>
    </row>
    <row r="12">
      <c r="A12" s="4" t="inlineStr">
        <is>
          <t>Intangible assets, net</t>
        </is>
      </c>
      <c r="B12" s="5" t="n">
        <v>16943816</v>
      </c>
      <c r="C12" s="5" t="n">
        <v>2321293</v>
      </c>
      <c r="D12" s="5" t="n">
        <v>1989722</v>
      </c>
    </row>
    <row r="13">
      <c r="A13" s="4" t="inlineStr">
        <is>
          <t>Prepayment for acquisition</t>
        </is>
      </c>
      <c r="B13" s="5" t="n">
        <v>32000000</v>
      </c>
      <c r="C13" s="5" t="n">
        <v>4383982</v>
      </c>
      <c r="D13" s="5" t="n">
        <v>0</v>
      </c>
    </row>
    <row r="14">
      <c r="A14" s="4" t="inlineStr">
        <is>
          <t>Right-of-use assets</t>
        </is>
      </c>
      <c r="B14" s="5" t="n">
        <v>768042</v>
      </c>
      <c r="C14" s="5" t="n">
        <v>105221</v>
      </c>
      <c r="D14" s="5" t="n">
        <v>200539</v>
      </c>
    </row>
    <row r="15">
      <c r="A15" s="4" t="inlineStr">
        <is>
          <t>Deferred tax assets</t>
        </is>
      </c>
      <c r="B15" s="5" t="n">
        <v>15330</v>
      </c>
      <c r="C15" s="5" t="n">
        <v>2100</v>
      </c>
      <c r="D15" s="4" t="inlineStr">
        <is>
          <t xml:space="preserve"> </t>
        </is>
      </c>
    </row>
    <row r="16">
      <c r="A16" s="4" t="inlineStr">
        <is>
          <t>Other long-term assets</t>
        </is>
      </c>
      <c r="B16" s="4" t="inlineStr">
        <is>
          <t xml:space="preserve"> </t>
        </is>
      </c>
      <c r="C16" s="4" t="inlineStr">
        <is>
          <t xml:space="preserve"> </t>
        </is>
      </c>
      <c r="D16" s="5" t="n">
        <v>67757</v>
      </c>
    </row>
    <row r="17">
      <c r="A17" s="4" t="inlineStr">
        <is>
          <t>TOTAL ASSETS</t>
        </is>
      </c>
      <c r="B17" s="5" t="n">
        <v>81334025</v>
      </c>
      <c r="C17" s="5" t="n">
        <v>11142715</v>
      </c>
      <c r="D17" s="5" t="n">
        <v>25231679</v>
      </c>
    </row>
    <row r="18">
      <c r="A18" s="3" t="inlineStr">
        <is>
          <t>CURRENT LIABILITIES:</t>
        </is>
      </c>
      <c r="B18" s="4" t="inlineStr">
        <is>
          <t xml:space="preserve"> </t>
        </is>
      </c>
      <c r="C18" s="4" t="inlineStr">
        <is>
          <t xml:space="preserve"> </t>
        </is>
      </c>
      <c r="D18" s="4" t="inlineStr">
        <is>
          <t xml:space="preserve"> </t>
        </is>
      </c>
    </row>
    <row r="19">
      <c r="A19" s="4" t="inlineStr">
        <is>
          <t>Bank loans</t>
        </is>
      </c>
      <c r="B19" s="5" t="n">
        <v>4000000</v>
      </c>
      <c r="C19" s="5" t="n">
        <v>547998</v>
      </c>
      <c r="D19" s="5" t="n">
        <v>3000000</v>
      </c>
    </row>
    <row r="20">
      <c r="A20" s="4" t="inlineStr">
        <is>
          <t>Accounts payable</t>
        </is>
      </c>
      <c r="B20" s="4" t="inlineStr">
        <is>
          <t xml:space="preserve"> </t>
        </is>
      </c>
      <c r="C20" s="4" t="inlineStr">
        <is>
          <t xml:space="preserve"> </t>
        </is>
      </c>
      <c r="D20" s="5" t="n">
        <v>1553</v>
      </c>
    </row>
    <row r="21">
      <c r="A21" s="4" t="inlineStr">
        <is>
          <t>Payroll payables</t>
        </is>
      </c>
      <c r="B21" s="5" t="n">
        <v>1045829</v>
      </c>
      <c r="C21" s="5" t="n">
        <v>143278</v>
      </c>
      <c r="D21" s="5" t="n">
        <v>676618</v>
      </c>
    </row>
    <row r="22">
      <c r="A22" s="4" t="inlineStr">
        <is>
          <t>Other payables</t>
        </is>
      </c>
      <c r="B22" s="5" t="n">
        <v>1352992</v>
      </c>
      <c r="C22" s="5" t="n">
        <v>185360</v>
      </c>
      <c r="D22" s="5" t="n">
        <v>591562</v>
      </c>
    </row>
    <row r="23">
      <c r="A23" s="4" t="inlineStr">
        <is>
          <t>Deferred revenue</t>
        </is>
      </c>
      <c r="B23" s="5" t="n">
        <v>620000</v>
      </c>
      <c r="C23" s="5" t="n">
        <v>84940</v>
      </c>
      <c r="D23" s="5" t="n">
        <v>58293</v>
      </c>
    </row>
    <row r="24">
      <c r="A24" s="4" t="inlineStr">
        <is>
          <t>Lease liabilities</t>
        </is>
      </c>
      <c r="B24" s="5" t="n">
        <v>496601</v>
      </c>
      <c r="C24" s="5" t="n">
        <v>68034</v>
      </c>
      <c r="D24" s="5" t="n">
        <v>152539</v>
      </c>
    </row>
    <row r="25">
      <c r="A25" s="4" t="inlineStr">
        <is>
          <t>Due to related party</t>
        </is>
      </c>
      <c r="B25" s="6" t="n">
        <v>275100</v>
      </c>
      <c r="C25" s="7" t="n">
        <v>37689</v>
      </c>
      <c r="D25" s="4" t="inlineStr">
        <is>
          <t xml:space="preserve"> </t>
        </is>
      </c>
    </row>
    <row r="26">
      <c r="A26" s="4" t="inlineStr">
        <is>
          <t>Other Liability, Current, Related Party [Extensible Enumeration]</t>
        </is>
      </c>
      <c r="B26" s="4" t="inlineStr">
        <is>
          <t>Related Party [Member]</t>
        </is>
      </c>
      <c r="C26" s="4" t="inlineStr">
        <is>
          <t>Related Party [Member]</t>
        </is>
      </c>
      <c r="D26" s="4" t="inlineStr">
        <is>
          <t xml:space="preserve"> </t>
        </is>
      </c>
    </row>
    <row r="27">
      <c r="A27" s="4" t="inlineStr">
        <is>
          <t>Taxes payable</t>
        </is>
      </c>
      <c r="B27" s="6" t="n">
        <v>1973260</v>
      </c>
      <c r="C27" s="7" t="n">
        <v>270336</v>
      </c>
      <c r="D27" s="5" t="n">
        <v>2929371</v>
      </c>
    </row>
    <row r="28">
      <c r="A28" s="4" t="inlineStr">
        <is>
          <t>TOTAL CURRENT LIABILITIES</t>
        </is>
      </c>
      <c r="B28" s="5" t="n">
        <v>9763782</v>
      </c>
      <c r="C28" s="5" t="n">
        <v>1337635</v>
      </c>
      <c r="D28" s="5" t="n">
        <v>7409936</v>
      </c>
    </row>
    <row r="29">
      <c r="A29" s="3" t="inlineStr">
        <is>
          <t>NON-CURRENT LIABILITY</t>
        </is>
      </c>
      <c r="B29" s="4" t="inlineStr">
        <is>
          <t xml:space="preserve"> </t>
        </is>
      </c>
      <c r="C29" s="4" t="inlineStr">
        <is>
          <t xml:space="preserve"> </t>
        </is>
      </c>
      <c r="D29" s="4" t="inlineStr">
        <is>
          <t xml:space="preserve"> </t>
        </is>
      </c>
    </row>
    <row r="30">
      <c r="A30" s="4" t="inlineStr">
        <is>
          <t>Lease liabilities</t>
        </is>
      </c>
      <c r="B30" s="5" t="n">
        <v>271442</v>
      </c>
      <c r="C30" s="5" t="n">
        <v>37187</v>
      </c>
      <c r="D30" s="4" t="inlineStr">
        <is>
          <t xml:space="preserve"> </t>
        </is>
      </c>
    </row>
    <row r="31">
      <c r="A31" s="4" t="inlineStr">
        <is>
          <t>TOTAL LIABILITIES</t>
        </is>
      </c>
      <c r="B31" s="5" t="n">
        <v>10035224</v>
      </c>
      <c r="C31" s="5" t="n">
        <v>1374822</v>
      </c>
      <c r="D31" s="5" t="n">
        <v>7409936</v>
      </c>
    </row>
    <row r="32">
      <c r="A32" s="4" t="inlineStr">
        <is>
          <t>COMMITMENTS AND CONTINGENCIES (Note 18)</t>
        </is>
      </c>
      <c r="B32" s="4" t="inlineStr">
        <is>
          <t xml:space="preserve"> </t>
        </is>
      </c>
      <c r="C32" s="4" t="inlineStr">
        <is>
          <t xml:space="preserve"> </t>
        </is>
      </c>
      <c r="D32" s="4" t="inlineStr">
        <is>
          <t xml:space="preserve"> </t>
        </is>
      </c>
    </row>
    <row r="33">
      <c r="A33" s="3" t="inlineStr">
        <is>
          <t>SHAREHOLDERS' EQUITY:</t>
        </is>
      </c>
      <c r="B33" s="4" t="inlineStr">
        <is>
          <t xml:space="preserve"> </t>
        </is>
      </c>
      <c r="C33" s="4" t="inlineStr">
        <is>
          <t xml:space="preserve"> </t>
        </is>
      </c>
      <c r="D33" s="4" t="inlineStr">
        <is>
          <t xml:space="preserve"> </t>
        </is>
      </c>
    </row>
    <row r="34">
      <c r="A34" s="4" t="inlineStr">
        <is>
          <t>Ordinary shares, US$0. 01 par value, 200,000,000 shares authorized, 22,235,471 and 24,535,471 shares issued and outstanding as of December 31, 2023 and 2024, respectively</t>
        </is>
      </c>
      <c r="B34" s="5" t="n">
        <v>1709070</v>
      </c>
      <c r="C34" s="5" t="n">
        <v>245355</v>
      </c>
      <c r="D34" s="5" t="n">
        <v>1542964</v>
      </c>
    </row>
    <row r="35">
      <c r="A35" s="4" t="inlineStr">
        <is>
          <t>Additional paid-in capital</t>
        </is>
      </c>
      <c r="B35" s="5" t="n">
        <v>50014763</v>
      </c>
      <c r="C35" s="5" t="n">
        <v>6851994</v>
      </c>
      <c r="D35" s="5" t="n">
        <v>2729084</v>
      </c>
    </row>
    <row r="36">
      <c r="A36" s="4" t="inlineStr">
        <is>
          <t>Statutory reserves</t>
        </is>
      </c>
      <c r="B36" s="5" t="n">
        <v>2054975</v>
      </c>
      <c r="C36" s="5" t="n">
        <v>281530</v>
      </c>
      <c r="D36" s="5" t="n">
        <v>1494652</v>
      </c>
    </row>
    <row r="37">
      <c r="A37" s="4" t="inlineStr">
        <is>
          <t>Ordinary shares subscribed</t>
        </is>
      </c>
      <c r="B37" s="5" t="n">
        <v>-1542964</v>
      </c>
      <c r="C37" s="5" t="n">
        <v>-222355</v>
      </c>
      <c r="D37" s="5" t="n">
        <v>-1542964</v>
      </c>
    </row>
    <row r="38">
      <c r="A38" s="4" t="inlineStr">
        <is>
          <t>Retained earnings</t>
        </is>
      </c>
      <c r="B38" s="5" t="n">
        <v>18494772</v>
      </c>
      <c r="C38" s="5" t="n">
        <v>2533773</v>
      </c>
      <c r="D38" s="5" t="n">
        <v>13451868</v>
      </c>
    </row>
    <row r="39">
      <c r="A39" s="4" t="inlineStr">
        <is>
          <t>Accumulated other comprehensive income</t>
        </is>
      </c>
      <c r="B39" s="5" t="n">
        <v>418491</v>
      </c>
      <c r="C39" s="5" t="n">
        <v>57088</v>
      </c>
      <c r="D39" s="4" t="inlineStr">
        <is>
          <t xml:space="preserve"> </t>
        </is>
      </c>
    </row>
    <row r="40">
      <c r="A40" s="4" t="inlineStr">
        <is>
          <t>TOTAL SHAREHOLDERS' EQUITY</t>
        </is>
      </c>
      <c r="B40" s="5" t="n">
        <v>71149107</v>
      </c>
      <c r="C40" s="5" t="n">
        <v>9747385</v>
      </c>
      <c r="D40" s="5" t="n">
        <v>17675604</v>
      </c>
    </row>
    <row r="41">
      <c r="A41" s="4" t="inlineStr">
        <is>
          <t>NON-CONTROLLING INTERESTS</t>
        </is>
      </c>
      <c r="B41" s="5" t="n">
        <v>149694</v>
      </c>
      <c r="C41" s="5" t="n">
        <v>20508</v>
      </c>
      <c r="D41" s="5" t="n">
        <v>146139</v>
      </c>
    </row>
    <row r="42">
      <c r="A42" s="4" t="inlineStr">
        <is>
          <t>TOTAL SHAREHOLDERS' EQUITY</t>
        </is>
      </c>
      <c r="B42" s="5" t="n">
        <v>71298801</v>
      </c>
      <c r="C42" s="5" t="n">
        <v>9767893</v>
      </c>
      <c r="D42" s="5" t="n">
        <v>17821743</v>
      </c>
    </row>
    <row r="43">
      <c r="A43" s="4" t="inlineStr">
        <is>
          <t>TOTAL LIABILITIES AND SHAREHOLDERS' EQUITY</t>
        </is>
      </c>
      <c r="B43" s="6" t="n">
        <v>81334025</v>
      </c>
      <c r="C43" s="7" t="n">
        <v>11142715</v>
      </c>
      <c r="D43" s="6" t="n">
        <v>25231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14 — Shareholders’ equity The Company was established as a holding company under the laws of the Cayman Islands on February 20, 2023. The original authorized number of ordinary shares is 200,000,000 shares with par value of US$0.01 per share. As of December 31, 2023 and 2024, 22,235,471 and 24,535,471 ordinary shares were issued and outstanding, respectively. The shares are presented on a retroactive basis to reflect the recapitalization. Additional paid-in capital As of December 31, 2023, additional paid-in capital in the consolidated balance sheet represented the combined contributed capital of the Company’s subsidiaries. During the year ended December 31, 2024, the Company issued 2,000,000 shares through its IPO and 300,000 shares pursuant to the underwriters’ exercise of an over-allotment option in connection therewith, at US$4.00 per share for RMB66,442,520 (US$9,200,000). The net proceeds of RMB54,936,088 (US$7,606,453) after deducting underwriting discounts and the offering expenses payable were received by the Company. Of such amount, RMB3,284,685 (US$450,000) is held in the escrow trust account of the Company’s transfer agent for the purposes to cover any unpaid legal claims associated with, or arising subsequent to, the IPO. The RMB3,284,685 (US$450,000) will be held in the escrow trust account for a period of 18 months from the IPO completion date. Statutory reserves and restricted net assets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Company’s board of directors. The statutory reserve as determined pursuant to PRC statutory laws totaled approximately RMB1,494,652 and RMB2,054,975 (US$281,530) as of December 31, 2023 and 2024, respectively. Because the Company’s operating subsidiaries in the PRC can only be paid out of distributable profits reported in accordance with PRC accounting standards, the Company’s operating subsidiaries in the PRC are restricted from transferring a portion of their net assets to the Company. The restricted amounts include the paid-in capital and statutory reserves of the Company’s entities in the PRC. The aggregate amount of paid-in capital and statutory reserves, which represented the amount of net assets of the Company’s operating subsidiaries in the PRC not available for distribution, was RMB4,223,736 and RMB4,784,059 (US$655,413) as of December 31, 2023 and 2024, respectively. Ordinary shares subscribed Subscribed shares are shares that shareholders have promised to buy. As of December 31, 2023 and 2024, the total number of shares that shareholders have promised to buy up to 22,235,471 shares which were issued and outstanding. The shares are presented on a retroactive basis to reflect the recapital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t>
        </is>
      </c>
      <c r="B3" s="4" t="inlineStr">
        <is>
          <t xml:space="preserve"> </t>
        </is>
      </c>
    </row>
    <row r="4">
      <c r="A4" s="4" t="inlineStr">
        <is>
          <t>Related party balances and transactions</t>
        </is>
      </c>
      <c r="B4" s="4" t="inlineStr">
        <is>
          <t>Note 15 — Related party balances and transactions The following is a list of related parties which the Company has transactions with: (a) Chengdu Jinjiang District New Vision Training School (“New Vision”), a private non-enterprise organization significantly influenced by Ms. Jie Tong, spouse of Mr. Yuan Li from April 1, 2020 to February 20, 2023. (b) Mr. Yuan Li, 100% owner of the Company’s largest shareholder and one of the directors of the Company. (c) Mr. Hangyu Dai, key management of the Company. (d) Ms. Li, Tan, key management of the Company. Note 15 — Related party balances and transactions (continued) Amounts due from related parties The amounts due from related parties consisted of the following: ​ ​ ​ ​ ​ ​ ​ ​ ​ December 31, December 31, December 31, ​ ​ 2023 ​ 2024 ​ 2024 ​ RMB RMB US$ Mr. Hangyu Dai 8,000 — — Mr. Yuan Li — 4,439,705 608,237 ​ All amounts due from related parties are unsecured, interest-free and repayable on demand. The Company loan to Mr. Yuan Li for short-term financing is expected to be repaid by the end of June 30, 2025. Amounts due to related party The amounts due to related parties consisted of the following: ​ ​ ​ ​ ​ ​ ​ ​ ​ December 31, December 31, December 31, ​ ​ 2023 ​ 2024 ​ 2024 ​ RMB RMB US$ Mr. Yuan Li ​ — ​ 275,000 ​ 37,675 Ms. Li Tan ​ — ​ 100 ​ 14 ​ Amounts due from Mr. Yuan Li represent the purchase payment for vehicle on behalf of the Company, which is mainly due to that vehicle installment payments can only be processed on behalf of the Company in the name of its legal representative. ​ Related party transactions ​ ​ ​ ​ ​ ​ ​ ​ ​ ​ ​ For the years ended December 31, ​ 2022 2023 2024 2024 ​ ​ RMB ​ RMB ​ RMB ​ US$ New Vision ​ 5,158,349 ​ 853,089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s and risks</t>
        </is>
      </c>
      <c r="B1" s="2" t="inlineStr">
        <is>
          <t>12 Months Ended</t>
        </is>
      </c>
    </row>
    <row r="2">
      <c r="B2" s="2" t="inlineStr">
        <is>
          <t>Dec. 31, 2024</t>
        </is>
      </c>
    </row>
    <row r="3">
      <c r="A3" s="3" t="inlineStr">
        <is>
          <t>Concentrations and risks</t>
        </is>
      </c>
      <c r="B3" s="4" t="inlineStr">
        <is>
          <t xml:space="preserve"> </t>
        </is>
      </c>
    </row>
    <row r="4">
      <c r="A4" s="4" t="inlineStr">
        <is>
          <t>Concentrations and risks</t>
        </is>
      </c>
      <c r="B4" s="4" t="inlineStr">
        <is>
          <t>Note 16 — Concentrations and risks (a) Financial instruments that potentially expose the Company to concentrations of credit risk consist primarily of accounts receivable. The Company conducts credit evaluations of its customers, and generally does not require collateral or other security from them. The Company evaluates its collection experience and long outstanding balances to determine the need for an allowance for credit loss. The Company conducts periodic reviews of the financial condition and payment practices of its customers to minimize collection risk on accounts receivable. Note 16 — Concentrations and risks (continued) (a) The following table sets forth a summary of single customers who represent 10% or more of the Company’s total revenue: ​ ​ ​ ​ ​ ​ ​ ​ ​ ​ ​ For the years ended December 31, ​ 2022 2023 2024 2024 ​ ​ RMB ​ RMB ​ RMB ​ US$ Amount of the Company’s revenue ​ ​ Customer A 5,158,349 (1) 6,227,547 (1) 6,335,377 ​ 867,943 Customer B 1,956,272 4,567,925 5,567,642 ​ 762,764 Customer C — 2,728,962 3,876,263 ​ 531,046 (1) The amount represented the revenue generated from a related party as described in Note 15. The following table sets forth a summary of single customers who represent 10% or more of the Company’s total accounts receivable: ​ ​ ​ ​ ​ ​ ​ ​ ​ ​ December 31, December 31, December 31, ​ ​ 2023 ​ 2024 ​ 2024 ​ RMB RMB US$ Amount of the Company’s revenue ​ Customer A 2,911,200 ​ 4,113,500 563,547 ​ Customer B 3,842,000 5,201,700 712,630 ​ Customer D 862,400 ​ N/A (2) N/A (2) (2) Accounts receivable due from the relevant customer were less than 10% of the Company’s total accounts receivable as of December 31, 2024. (b) Credit risk Credit risk is the potential financial loss to the Company resulting from the failure of a customer or a counterparty to settle its financial and contractual obligations to the Company, as and when they fall due. As the Company does not hold any collateral, the maximum exposure to credit risk is the carrying amounts of accounts and other receivables (exclude prepayments) and cash and cash equivalents presented on the consolidated balance sheets. The Company has no other financial assets which carry significant exposure to credit risk. (c) Interest rate risk is the risk that the fair value or future cash flows of a financial instrument will fluctuate because of changes in market interest rates. The Company’s interest rate risk arises primarily from loans. Loans issued at variable rates and fixed rates expose the Company to cash flow interest rate risk and fair value interest rate risk respectively. (d)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Note 16 — Concentrations and risks (continued) (d) Typically, the Company ensures that it has sufficient cash on demand to meet expected operational expenses for a period of 90 days, including the servicing of financial obligations; this excludes the potential impact of extreme circumstances that cannot reasonably be predicted, such as natural disas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Note 17 — COMMITMENTS Operating lease commitments The total future minimum lease payments including the agreed upon property management fee under the non-cancellable operating lease with respect to the contractual obligations were as follows: ​ ​ ​ ​ ​ ​ ​ ​ ​ ​ December 31, ​ December 31, ​ December 31, ​ 2023 2024 2024 ​ ​ RMB ​ RMB ​ US$ Within 1 year ​ — 143,438 19,651 1 – 2 years ​ — 71,719 9,825 Total ​ — 215,157 29,4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Note 18 — CONTINGENCIES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December 31, 2024 and through the issuance date of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9 — SUBSEQUENT EVENTS The Company has performed an evaluation of subsequent events through to the date consolidated financial statements were issued, and determined that no other events that would have required adjustment or disclosure in the consolidated financial statements except for the events mentioned below: On January 9, 2025, Chengdu Meirusi Technology Co., Ltd. and Sichuan Kunyuan Safety Technology Services Co., Ltd., two independent parties, fulfilled the obligations under the equity transfer agreement signed on December 24, 2024. Thereupon Sichuan Kunyuan Safety Technology Services Co., Ltd. became a subsidiary of the Company as of January 9, 2025. on January 26, 2025, Chengdu Meirusi Technology Co., Ltd. and Sichuan Jiazhi Taizhang Safety Technology Co., Ltd., two independent parties, fulfilled the obligations under the equity transfer agreement signed on December 24, 2024. Thereupon Sichuan Jiazhi Taizhang Safety Technology Co., Ltd. became a subsidiary of the Company as of January 26, 2025. ​ On March 4, 2025, the Company obtained eight copyright registration certific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t>
        </is>
      </c>
      <c r="B3" s="4" t="inlineStr">
        <is>
          <t xml:space="preserve"> </t>
        </is>
      </c>
    </row>
    <row r="4">
      <c r="A4" s="4" t="inlineStr">
        <is>
          <t>CONDENSED FINANCIAL INFORMATION OF THE PARENT COMPANY</t>
        </is>
      </c>
      <c r="B4" s="4" t="inlineStr">
        <is>
          <t>Note 20 — CONDENSED FINANCIAL INFORMATION OF THE PARENT COMPANY The Company’s PRC subsidiaries are restricted in their ability to transfer a portion of their net assets to the Company. The payment of dividends by entities organized in the PRC is subject to limitations, procedures and formalities. Regulations in the PRC currently permit payment of dividends only out of accumulated profits as determined in accordance with accounting standards and regulations in the PRC. The Company’s subsidiaries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 are conducted and generated in the PRC, and all of the Company’s revenue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Regulation S-X requires the condensed financial information of the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exceed 25% of the consolidated net assets of the Company. Certain information and footnote disclosures normally included in financial statements prepared in conformity with generally accepted accounting principles have been condensed or omitted. The Company’s investment in subsidiary is stated at cost plus equity in undistributed earnings of subsidiaries. The condensed financial information has been prepared using the same accounting policies as set out in the consolidated financial statements except that the equity method has been used to account for investments in its subsidiaries. For the parent company, the Company records its investments in subsidiaries under the equity method of accounting as prescribed in ASC 323, Investments — Equity Method and Joint Ventures. Such investments are presented on the Condensed Balance Sheets as “Investments in subsidiaries” and the subsidiaries’ gain as “Equity in gain of subsidiaries” on the Condensed Statements of Comprehensive Income. For the years ended December 31, 2022, 2023 and 2024, there were no material contingencies, significant provisions of long-term obligations, or guarantees of the Company. ​ Note 20 —  CONDENSED FINANCIAL INFORMATION OF THE PARENT COMPANY  (continued) PARENT COMPANY CONDENSED BALANCE SHEETS ​ ​ ​ ​ ​ ​ ​ ​ ​ December 31, December 31, December 31, ​ ​ 2023 ​ 2024 ​ 2024 ​ RMB RMB US$ ASSETS: ​ ​ ​ Cash and cash equivalents ​ — ​ 4,437 ​ 608 Prepayment and other current assets ​ — ​ 3,450,175 ​ 472,672 Due from subsidiaries ​ — ​ 43,345,774 ​ 5,938,347 Investment in subsidiaries ​ 17,675,604 ​ 25,822,112 ​ 3,537,615 TOTAL ASSETS ​ 17,675,604 ​ 72,622,498 ​ 9,949,242 LIABILITIES AND SHAREHOLDERS’ EQUITY: ​ ​ ​ ​ ​ ​ Payroll payable ​ — ​ 159,243 ​ 21,816 Other payable ​ — ​ 1,314,148 ​ 180,041 TOTAL LIABILITIES ​ — ​ 1,473,391 ​ 201,857 SHAREHOLDERS’ EQUITY ​ ​ ​ ​ ​ ​ Ordinary shares, US$0. 01 par value, 200,000,000 shares authorized, 22,235,471 and 24,535,471 shares issued and outstanding as of December 31, 2023 and 2024 ​ 1,542,964 ​ 1,709,070 ​ 245,355 Additional paid-in capital ​ 2,729,084 ​ 50,014,763 ​ 6,851,994 Statutory reserves ​ 1,494,652 ​ 2,054,975 ​ 281,530 Ordinary shares subscribed ​ (1,542,964) ​ (1,542,964) ​ (222,355) Accumulated other comprehensive income ​ — ​ 418,491 ​ 57,088 Retained earnings ​ 13,451,868 ​ 18,494,772 ​ 2,533,773 TOTAL SHAREHOLDERS’ EQUITY ​ 17,675,604 ​ 71,149,107 ​ 9,747,385 TOTAL LIABILITIES AND SHAREHOLDERS’ EQUITY ​ 17,675,604 ​ 72,622,498 ​ 9,949,242 ​ ​ Note 20 — CONDENSED FINANCIAL INFORMATION OF THE PARENT COMPANY  (continued) PARENT COMPANY CONDENSED STATEMENTS OF INCOME AND COMPREHENSIVE INCOME ​ ​ ​ ​ ​ ​ ​ ​ ​ ​ ​ For the years ended December 31, ​ 2022 2023 2024 2024 ​ ​ RMB ​ RMB ​ RMB ​ US$ General and administrative expenses ​ — ​ — ​ 2,471,530 ​ 338,598 Research and development expenses ​ — ​ — ​ 86,320 ​ 11,826 LOSS FROM OPERATIONS ​ — ​ — ​ (2,557,850) ​ (350,424) Interest income ​ — ​ — ​ 14,569 ​ 1,996 Equity in gain of subsidiaries ​ 5,316,277 ​ 9,483,524 ​ 8,146,508 ​ 1,116,067 INCOME BEFORE INCOME TAX ​ 5,316,277 ​ 9,483,524 ​ 5,603,227 ​ 767,639 NET INCOME ​ 5,316,277 ​ 9,483,524 ​ 5,603,227 ​ 767,639 ​ ​ ​ ​ ​ ​ ​ ​ ​ OTHER COMPREHENSIVE INCOME ​ ​ ​ ​ ​ ​ ​ ​ Foreign currency translation adjustment ​ — ​ — ​ 418,491 ​ 57,333 TOTAL COMPREHENSIVE INCOME ​ 5,316,277 ​ 9,483,524 ​ 6,021,718 ​ 824,972 ​ ​ Note 20 — CONDENSED FINANCIAL INFORMATION OF THE PARENT COMPANY  (continued) PARENT COMPANY CONDENSED STATEMENTS OF CASH FLOWS ​ ​ ​ ​ ​ ​ ​ ​ ​ ​ ​ For the years ended December 31, ​ 2022 2023 2024 2024 ​ ​ RMB ​ RMB ​ RMB ​ US$ CASH FLOWS FROM OPERATING ACTIVITIES: ​ ​ ​ ​ ​ ​ ​ ​ Total net income ​ 5,316,277 ​ 9,483,524 ​ 5,603,227 ​ 767,639 Adjustments to reconcile net income to net cash provided by operating activities: ​ ​ ​ ​ ​ ​ ​ ​ Equity in gain of subsidiaries ​ (5,316,277) ​ (9,483,524) ​ (8,146,508) ​ (1,116,067) Unrealized foreign exchange loss ​ — ​ — ​ 418,491 ​ 57,333 Changes in operating assets and liabilities: ​ ​ ​ ​ ​ ​ ​ ​ Prepayment and other current assets ​ — ​ — ​ (179,935) ​ (24,651) Other payables ​ — ​ — ​ 1,314,148 ​ 180,038 Payroll payables ​ — ​ — ​ 159,243 ​ 21,816 NET CASH USED IN OPERATING ACTIVITIES ​ — ​ — ​ (831,334) ​ (113,892) CASH FLOWS FROM FINANCING ACTIVITIES: ​ ​ ​ ​ ​ ​ ​ ​ Proceeds from issuance of ordinary shares upon the completion of IPO ​ — ​ — ​ 54,481,760 ​ 7,463,971 Proceeds from issuance of ordinary shares upon exercise of underwriters’ over-allotment option ​ — ​ — ​ 8,690,520 ​ 1,190,596 Net repayment from related parties ​ — ​ — ​ (52,885,180) ​ (7,245,240) Deferred costs related to initial public offering ​ — ​ — ​ (9,451,329) ​ (1,294,827) NET CASH PROVIDED BY FINANCING ACTIVITIES ​ — ​ — ​ 835,771 ​ 114,500 NET INCREASE IN CASH AND CASH EQUIVALENT ​ — ​ — ​ 4,437 ​ 608 TOTAL CASH AND CASH EQUIVALENTS, BEGINNING OF YEAR ​ — ​ — ​ — ​ — TOTAL CASH AND CASH EQUIVALENTS, END OF YEAR ​ — ​ — ​ 4,437 ​ 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603227</v>
      </c>
      <c r="C4" s="7" t="n">
        <v>767639</v>
      </c>
      <c r="D4" s="6" t="n">
        <v>9483524</v>
      </c>
      <c r="E4" s="6" t="n">
        <v>5316277</v>
      </c>
    </row>
  </sheetData>
  <mergeCells count="2">
    <mergeCell ref="B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cybersecurity risk management to identify, assess, and mitigate cybersecurity risks alongside other business risks. The process is in alignment with our strategic objectives and risk appetite. We may engage assessors, consultants, auditors, or other third parties to enhance our cyber security risk management processes. Any cybersecurity incidents are closely monitored for their potential impact on our business strategy, operations, and financial condition. As of the date of this Annual Report, we have not experienced any cybersecurity incidents that have materially affected or are reasonably likely to materially affect us, including our business strategy, results of operations, or financial condition. We continuously adapt our business strategy to enhance resilience, strengthen defenses and ensure the sustainability of our operation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cybersecurity risk management to identify, assess, and mitigate cybersecurity risks alongside other business risks. The process is in alignment with our strategic objectives and risk appetite. We may engage assessors, consultants, auditors, or other third parties to enhance our cyber security risk manage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Feb. 20, 2023</t>
        </is>
      </c>
    </row>
    <row r="2">
      <c r="A2" s="3" t="inlineStr">
        <is>
          <t>CONSOLIDATED BALANCE SHEETS</t>
        </is>
      </c>
      <c r="B2" s="4" t="inlineStr">
        <is>
          <t xml:space="preserve"> </t>
        </is>
      </c>
      <c r="C2" s="4" t="inlineStr">
        <is>
          <t xml:space="preserve"> </t>
        </is>
      </c>
      <c r="D2" s="4" t="inlineStr">
        <is>
          <t xml:space="preserve"> </t>
        </is>
      </c>
    </row>
    <row r="3">
      <c r="A3" s="4" t="inlineStr">
        <is>
          <t>Ordinary shares, par value (per share)</t>
        </is>
      </c>
      <c r="B3" s="8" t="n">
        <v>0.01</v>
      </c>
      <c r="C3" s="8" t="n">
        <v>0.01</v>
      </c>
      <c r="D3" s="8" t="n">
        <v>0.01</v>
      </c>
    </row>
    <row r="4">
      <c r="A4" s="4" t="inlineStr">
        <is>
          <t>Number of ordinary shares authorized</t>
        </is>
      </c>
      <c r="B4" s="5" t="n">
        <v>200000000</v>
      </c>
      <c r="C4" s="5" t="n">
        <v>200000000</v>
      </c>
      <c r="D4" s="5" t="n">
        <v>200000000</v>
      </c>
    </row>
    <row r="5">
      <c r="A5" s="4" t="inlineStr">
        <is>
          <t>Ordinary shares, shares issued</t>
        </is>
      </c>
      <c r="B5" s="5" t="n">
        <v>24535471</v>
      </c>
      <c r="C5" s="5" t="n">
        <v>22235471</v>
      </c>
      <c r="D5" s="4" t="inlineStr">
        <is>
          <t xml:space="preserve"> </t>
        </is>
      </c>
    </row>
    <row r="6">
      <c r="A6" s="4" t="inlineStr">
        <is>
          <t>Ordinary shares, shares outstanding</t>
        </is>
      </c>
      <c r="B6" s="5" t="n">
        <v>24535471</v>
      </c>
      <c r="C6" s="5" t="n">
        <v>22235471</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consolidation</t>
        </is>
      </c>
      <c r="B4" s="4" t="inlineStr">
        <is>
          <t>Basis of consolidation The accompanying consolidated financial statements have been prepared in accordance with the accounting principles generally accepted in the U.S. (“U.S. GAAP”) and pursuant to the rules and regulations of the U.S. Securities Exchange Commission.</t>
        </is>
      </c>
    </row>
    <row r="5">
      <c r="A5" s="4" t="inlineStr">
        <is>
          <t>Principles of consolidation</t>
        </is>
      </c>
      <c r="B5" s="4" t="inlineStr">
        <is>
          <t>Principles of consolidation The consolidated financial statements include the financial statements of the Company and its subsidiaries, which include the Hong Kong-registered entities, and PRC-registered entities directly or indirectly owned by the Compan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t>
        </is>
      </c>
    </row>
    <row r="6">
      <c r="A6" s="4" t="inlineStr">
        <is>
          <t>Uses of estimates and assumptions</t>
        </is>
      </c>
      <c r="B6" s="4" t="inlineStr">
        <is>
          <t>Uses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 and expenses during the reporting periods presented. These estimates are based on information as of the date of the consolidated financial statements. The estimates required to be made by management include, but are not limited to, useful lives of property and equipment and intangible assets, the incremental borrowing rate used in operating lease right-of-use assets and lease liabilities, the valuation of accounts receivable, the recoverability of long-lived assets and contingencies. Actual results could differ from those estimates.</t>
        </is>
      </c>
    </row>
    <row r="7">
      <c r="A7" s="4" t="inlineStr">
        <is>
          <t>Cash and cash equivalents</t>
        </is>
      </c>
      <c r="B7" s="4" t="inlineStr">
        <is>
          <t>Cash and cash equivalents Cash and cash equivalents represent demand deposits placed with banks and cash on hand, which are unrestricted as to withdrawal or use, and which have original maturities of three months or less and are readily convertible to known amounts of cash. The Company maintains the majority of its bank accounts in the PRC. Cash balances in bank accounts in the PRC are protected under Deposit Protection Scheme in accordance with the Deposit Protection Scheme Ordinance. The maximum protection is up to RMB500,000 per depositor per Scheme member, including both principal and interest. As of December 31, 2023 and 2024, cash and cash equivalents balance in the PRC were RMB7,081,932 and RMB3,910,713 (US$535,765), respectively.</t>
        </is>
      </c>
    </row>
    <row r="8">
      <c r="A8" s="4" t="inlineStr">
        <is>
          <t>Fair Value of Financial Instruments</t>
        </is>
      </c>
      <c r="B8"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due from related parties, accounts payable, deferred revenue, other payables, bank loans, and due to related parties, approximates their recorded values due to their short-term maturities. The Company determined that the carrying value of the lease liabilities approximated their fair value as the interest rates used to discount the contracts approximate market rates. The Company noted no transfers between levels during any of the periods presented. The Company did not have any instruments that were measured at fair value on a recurring or non-recurring basis as of December 31, 2023 and 2024.</t>
        </is>
      </c>
    </row>
    <row r="9">
      <c r="A9" s="4" t="inlineStr">
        <is>
          <t>Accounts receivable and allowance for credit loss</t>
        </is>
      </c>
      <c r="B9" s="4" t="inlineStr">
        <is>
          <t>Accounts receivable and allowance for credit loss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The adoption of the guidance had no impact on the allowance for credit losses for accounts receivable. ​ Prior to the Company’s adoption of ASU 2016-13, accounts receivable are presented net of allowance for doubtful accounts. The Company usually determines the adequacy of reserves for doubtful accounts based on individual account analysis and historical collection trends. The Company maintains allowance for potential credit losses on accounts receivable. Management reviews the composition of accounts receivable and analys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 After the adoption of ASU 2016-13, The Company maintains an allowance for credit losses and records the allowance for credit losses as an offset to accounts receivable and the estimated credit losses charged to the allowance is classified as “General and administrative expenses” in the consolidated statements of income and comprehensive income. The Company’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For the years ended December 31, 2022, 2023 and 2024, the expected credit loss amounted to nil, nil and RMB102,200 (US$14,002), respectively.</t>
        </is>
      </c>
    </row>
    <row r="10">
      <c r="A10" s="4" t="inlineStr">
        <is>
          <t>Deferred IPO costs</t>
        </is>
      </c>
      <c r="B10" s="4" t="inlineStr">
        <is>
          <t>Deferred IPO costs Deferred IPO costs consist principally of legal, accounting and consulting costs in connecting with the proposed IPO. Such costs are deferred until the closing of the IPO, at which time the deferred costs are offset against the offering proceeds. These costs were charged against the gross proceeds of the IPO during the year ended December 31, 2024 upon the Company’s completion of its IPO on May 17, 2024.</t>
        </is>
      </c>
    </row>
    <row r="11">
      <c r="A11" s="4" t="inlineStr">
        <is>
          <t>Deferred revenue</t>
        </is>
      </c>
      <c r="B11" s="4" t="inlineStr">
        <is>
          <t>Deferred revenue Deferred revenue represents the upfront payments received upon the signing of a contract for one-stop comprehensive education supporting services with adult education institutions. The deferred revenue is subsequently released into revenue once the adult education institutions receive and consume benefits of such services and is released using straight-line method based on the contract term. As of December 31, 2023 and 2024, the deferred revenue amounted to RMB58,293 and RMB620,000 (US$84,940), respectively.</t>
        </is>
      </c>
    </row>
    <row r="12">
      <c r="A12" s="4" t="inlineStr">
        <is>
          <t>Contingencies</t>
        </is>
      </c>
      <c r="B12" s="4" t="inlineStr">
        <is>
          <t>Contingencies In the normal course of business, the Company is subject to contingencies, including legal proceedings and claims arising out of its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13">
      <c r="A13" s="4" t="inlineStr">
        <is>
          <t>Property and equipment, net</t>
        </is>
      </c>
      <c r="B13" s="4" t="inlineStr">
        <is>
          <t>Property and equipment, net Property and equipment are recorded at cost less accumulated depreciation. Depreciation is provided in the amounts sufficient to depreciate the cost of the related assets over their useful lives using the straight- line method, as follows: ​ ​ ​ ​ ​ Useful life Motor vehicles 4 years Office equipment 3 years Leasehold improvement Over shorter of the lease term and the remining useful life ​ Expenditures for maintenance and repairs,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as other income or expenses.</t>
        </is>
      </c>
    </row>
    <row r="14">
      <c r="A14" s="4" t="inlineStr">
        <is>
          <t>Impairment of long-lived assets</t>
        </is>
      </c>
      <c r="B14" s="4" t="inlineStr">
        <is>
          <t>Impairment of long-lived assets The Company evaluates the recoverability of its long-lived assets, including property and equipment, intangible assets and operating lease right-of-use assets, for impairment whenever events or changes in circumstances indicate that the carrying amount of its asset may not be fully recoverable. When these events occur, the Company measures impairment by comparing the carrying amount of the assets to the estimated undiscounted future cash flows expected to result from the use of the asset and their eventual disposition. If the sum of the expected undiscounted cash flows is less than the carrying amount of the asset, the Company recognizes an impairment loss based on the excess of the carrying amount of the asset over their fair value. Fair value is generally determined by discounting the cash flows expected to be generated by the asset,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December 31, 2022, 2023 and 2024, no impairment of long-lived assets was recognized.</t>
        </is>
      </c>
    </row>
    <row r="15">
      <c r="A15" s="4" t="inlineStr">
        <is>
          <t>Leases</t>
        </is>
      </c>
      <c r="B15" s="4" t="inlineStr">
        <is>
          <t>Leases The Company leases offices in the PRC under operating leases. The Company determines whether an arrangement constitutes a lease at inception and records lease liabilities and right-of-use assets on its consolidated balance sheets at the lease commencement. The Company measures its lease liabilities based on the present value of the total lease payments not yet paid discounted based on its incremental borrowing rate, as the rates implicit in its leases are not determinable. The Company’s incremental borrowing rate is the estimated rate the Company would be required to pay for collateralized borrowing equal to the total lease payments over the term of the lease. The Company measures right-of-use assets based on the corresponding lease liability adjusted for payments made to the lessor at or before the commencement date, and initial direct costs it incurs under the lease. The Company begins recognizing rent expenses when the lessor makes the underlying asset available to the Company. For short-term leases, the Company records operating lease expenses in its consolidated statements of Income and comprehensive income on a straight-line basis over the lease term. The Company adopted Accounting Standards Codification (“ASC”) Topic 842, Lease (“ASC 842”) on January 1, 2021, using the modified retrospective method. The Company determines if an arrangement is a lease at inception. Leases are classified as operating or finance leases in accordance with the recognition criteria in ASC 842-20-25. The Company’s leases do not contain any material residual value guarantees or material restrictive covenants. As the lessee, the Company recognizes in the consolidated balance sheet a liability to make lease payments (the lease liability) and a right-of-use asset representing its right to use the underlying asset for the lease term. For leases with a term of 12 months or less, the Company makes an accounting policy election by class of underlying asset not to recognize lease assets and lease liabilities and recognizes lease expenses for such lease generally on a straight-line basis over the lease term. For the years ended December 31, 2022, 2023 and 2024, the Company did not have any lease expenses of the leases with a term of 12 months or less. Operating lease assets are included within right-of-use assets — operating lease, and the corresponding operating lease liabilities are included within operating lease liabilities on the consolidated balance sheets as of December 31, 2023 and 2024.</t>
        </is>
      </c>
    </row>
    <row r="16">
      <c r="A16" s="4" t="inlineStr">
        <is>
          <t>Intangible Assets, net</t>
        </is>
      </c>
      <c r="B16" s="4" t="inlineStr">
        <is>
          <t>Intangible Assets, net Intangible assets consist primarily of software purchased and under development and copyrights purchased. Software purchased and under development for internal use, including fees paid to third parties for services provided to develop the software, are stated at cost less accumulated amortization and impairment, if any. Generally, software is amortized using the straight-line method over its estimated useful life, which is typically 5 to 10 years. The estimated useful lives of amortized intangible assets are reassessed if circumstances occur that indicate the original estimated useful lives have changed. Copyrights represent the copyright certificate applied for vocational education and are initially stated at cost and amortized over their estimated useful lives. However, if the copyrights are not expected to generate future economic benefits at the time of recognition, amortization is deferred until such time as economic benefits are anticipated to begin.</t>
        </is>
      </c>
    </row>
    <row r="17">
      <c r="A17" s="4" t="inlineStr">
        <is>
          <t>Prepayment for acquisition</t>
        </is>
      </c>
      <c r="B17" s="4" t="inlineStr">
        <is>
          <t>Prepayment for acquisition Prepayment for acquisition represents advance payments made by the Company for assets that are to be received in the future. These prepayments are recognized as assets on the consolidated balance sheet when the payment is made, provided the Company has a legal or contractual right to the future economic benefits associated with the prepayment. As of December 31, 2023 and 2024, the prepayment for acquisition amounted to nil and RMB32,000,000 (US$4,383,982), respectively.</t>
        </is>
      </c>
    </row>
    <row r="18">
      <c r="A18" s="4" t="inlineStr">
        <is>
          <t>Revenue recognition</t>
        </is>
      </c>
      <c r="B18" s="4" t="inlineStr">
        <is>
          <t>Revenue recognition The Company adopted ASC Topic 606, Revenue from Contracts with Customers for all periods presented. Accordingly, the consolidated financial statements for the years ended December 31, 2022, 2023 and 2024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and Step 5: Recognize revenue when (or as) the entity satisfies a performance obligation One-stop comprehensive education supporting services The Company enters into service contracts with adult education institutions to provide one-stop comprehensive education supporting services. It is within the scope of the revenue recognition standard that the essence of such contractual arrangements involves the Company providing one-stop comprehensive education supporting services to adult education institutions, and those services or activities are considered part of the Company’s ordinary business operations and are exchanged for compensation. Accordingly, the Company identifies its customer as the adult education institutions to which it provides services. One-stop comprehensive education supporting services encompass exam administration services and teaching support services throughout the entire teaching cycle from pre-enrollment to post-graduation. Specifically, the Company offers pre-enrollment guidance on school/major selection and application strategy development, training for entrance exams, and assistance in the application process. Additionally, the Company provides offline tutoring, exam administration services, and analysis of students’ learning progress throughout the course of study, and the Company also offers post-graduation guidance on graduation thesis, and social practice assistance. The Company determined the transaction price based on customer demand, effect of competitors on the Company’s services, the number of students to be served and other market factors. The transaction price does not change, once the Company have verified the number of students to be served with adult education institutions. The Company currently does not have any modification of contract and the contracts currently do not have any variable consideration. The Company provides one-stop comprehensive education supporting services from pre-enrollment services to post-graduation services. The adult education institutions take all the comprehensive education supporting services and without the comprehensive services the Company provides, the adult education institutions’ ability to benefit from the one-stop comprehensive education supporting services would be significantly limited over the contract term. These comprehensive services need to be combined into a single performance obligation because they are not separately identifiable in the contract. A customer obtains control of service if it has the ability to direct the use of and obtain substantially all of the remaining benefits from that service. The Company typically verifies the number of students served with the adult education institutions at the beginning of the year then issues settlement statements to the adult education institutions and, upon receipt of the adult education institutions’ services confirmation, the Company issues a bill to the customers. The Company satisfies its performance obligations to provide the comprehensive services to the adult education institutions throughout the terms of the contract. Therefore, the revenue from such services is recognized over the contract term on a monthly straight-line basis as adult education institutions receive and consume the benefits of such services.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in direct costs of revenue under costs and expenses. The Company uses independent contractors and third-party companies in the performance of its education supporting services. The Company evaluates who controls the education supporting services to determine whether its performance obligation is to transfer services to the customer or to arrange for services to be provided by another party. The Company determined it acts as the principal for its education supporting services performance obligation since it is in control of establishing the prices for these services and managing all aspects of services delivered to the institutions’ students. The Company determined it acts as the agent for textbooks ordering and delivery services as the company does not have the control of establishing the prices and does not bear the inventory risk.</t>
        </is>
      </c>
    </row>
    <row r="19">
      <c r="A19" s="4" t="inlineStr">
        <is>
          <t>Value added tax ("VAT")</t>
        </is>
      </c>
      <c r="B19" s="4" t="inlineStr">
        <is>
          <t>Value added tax (“VAT”) Revenue represents the invoiced value of service, net of VAT. The VAT is based on gross sales price and VAT rates of 6%. Entities that are VAT general taxpayers are allowed to offset qualified input VAT paid to suppliers against their output VAT liabilities. Net VAT balance between input VAT and output VAT is recorded in tax payables. All of the VAT returns filed by the Company’s subsidiaries in the PRC remain subject to examination by the tax authorities for five years from the date of filing.</t>
        </is>
      </c>
    </row>
    <row r="20">
      <c r="A20" s="4" t="inlineStr">
        <is>
          <t>Income taxes</t>
        </is>
      </c>
      <c r="B20" s="4" t="inlineStr">
        <is>
          <t>Income taxes The Company follows the liability method of accounting for income taxes in accordance with ASC740 (“ASC740”),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during the years ended December 31, 2022, 2023 and 2024. All of the tax returns of the Company’s subsidiaries in the PRC remain subject to examination by the tax authorities for five years from the date of filing.</t>
        </is>
      </c>
    </row>
    <row r="21">
      <c r="A21" s="4" t="inlineStr">
        <is>
          <t>Employee defined contribution plan</t>
        </is>
      </c>
      <c r="B21" s="4" t="inlineStr">
        <is>
          <t>Employee defined contribution plan Full-time employees of the Company in the PRC participate in a government-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government prescribed percentage of the employee’s salaries. The Company has no legal obligation for the benefits beyond the contributions. The total amount was expensed as incurred. For the years ended December 31, 2022, 2023 and 2024, employee welfare contribution expenses amounted to RMB386,518, RMB475,456 and RMB557,800 (US$76,418), respectively.</t>
        </is>
      </c>
    </row>
    <row r="22">
      <c r="A22" s="4" t="inlineStr">
        <is>
          <t>Related parties</t>
        </is>
      </c>
      <c r="B22" s="4" t="inlineStr">
        <is>
          <t>Related parties The Company adopted ASC 850, Related Party Disclosures, for the identification of related parties and disclosure of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such as a family member or relative, shareholder, or a related corporation.</t>
        </is>
      </c>
    </row>
    <row r="23">
      <c r="A23" s="4" t="inlineStr">
        <is>
          <t>Segment reporting</t>
        </is>
      </c>
      <c r="B23" s="4" t="inlineStr">
        <is>
          <t>Segment reporting The Company operates and manages its business as a single segment, in accordance with ASC 280, Segment Reporting. The Company’s chief operating decision maker (“CODM”) is the Chief Executive Officer. The Company’s CODM assess the Company’s performance and results of operations on a consolidated basis. The Company generates substantially all of its revenue from clients in China. Accordingly, no geographical segments are presented. Substantially all of the Company’s long-lived assets are located in China.</t>
        </is>
      </c>
    </row>
    <row r="24">
      <c r="A24" s="4" t="inlineStr">
        <is>
          <t>Earnings per Share</t>
        </is>
      </c>
      <c r="B24" s="4" t="inlineStr">
        <is>
          <t>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such as convertible securities, options and warrants) as if they had been converted at the beginning of the periods presented, or issuance date, if later. Potential ordinary shares that have an anti-dilutive effect (such as those that increase income per share or decrease loss per share) are excluded from the calculation of diluted EPS. For the years ended December 31, 2022, 2023 and 2024, there were no dilutive shares.</t>
        </is>
      </c>
    </row>
    <row r="25">
      <c r="A25" s="4" t="inlineStr">
        <is>
          <t>Foreign currency translation</t>
        </is>
      </c>
      <c r="B25" s="4" t="inlineStr">
        <is>
          <t>Foreign currency translation The Company’s reporting currency is Renminbi (“RMB”). The functional currency of the Company and the Company’s entities incorporated in the Cayman Islands and Hong Kong is the United States Dollar (“US$”). The functional currency of the Company’s PRC subsidiaries is the RMB.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statements of comprehensive income. The Company’s reporting currency is RMB. For entities within the Company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 expenses, gains and losses are translated using the average rates for the year. Translation adjustments are reported as cumulative translation adjustments and are shown as a component of other comprehensive income in the consolidated statements of income and comprehensive income and the consolidated statements of changes in shareholders’ equity.</t>
        </is>
      </c>
    </row>
    <row r="26">
      <c r="A26" s="4" t="inlineStr">
        <is>
          <t>Convenience Translation into United States Dollars</t>
        </is>
      </c>
      <c r="B26" s="4" t="inlineStr">
        <is>
          <t>Convenience Translation into United States Dollars Translations of balances in the consolidated balance sheets, consolidated statements of income and comprehensive income and consolidated statements of cash flows from RMB into US$ are solely for the convenience of the reader and were calculated at the rate of US$1.00 = RMB7.2993 on December 31, 2024. The translation is not intended to imply that the RMB amounts could have been, or could be, converted, realized or settled into US$ at that rate on December 31, 2024, or at any other rate.</t>
        </is>
      </c>
    </row>
    <row r="27">
      <c r="A27" s="4" t="inlineStr">
        <is>
          <t>Research and Development Expenses</t>
        </is>
      </c>
      <c r="B27" s="4" t="inlineStr">
        <is>
          <t>Research and Development Expenses Research and development (“R&amp;D”) expenses consist primarily of salaries and related personnel costs, depreciation and the cost of services used for the development of services management system. Other than software disclosed in intangible assets, all costs associated with R&amp;D are expensed as incurred. For the years ended December 31, 2022, 2023 and 2024, research and development expenses were RMB378,502 RMB695,815 and RMB709,828 (US$97,246), respectively.</t>
        </is>
      </c>
    </row>
    <row r="28">
      <c r="A28" s="4" t="inlineStr">
        <is>
          <t>Recently Issued Accounting Pronouncements</t>
        </is>
      </c>
      <c r="B28" s="4" t="inlineStr">
        <is>
          <t>Recently Issued Accounting Pronouncements In November 2024, the Financial Accounting Standards Board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5, and interim periods within those fiscal years. Early adoption is permitted. The Company is currently evaluating these new disclosure requirements and does not expect the adoption to have a material impact. In January 2025, the FASB issued ASU 2025-01, which revises the effective date of ASU 2024-03 (on disclosures about disaggregation of income statement expenses) “to clarify that all public business entities are required to adopt the guidance in annual reporting periods beginning after December 15, 2026, and interim periods within annual reporting periods beginning after December 15, 2027.” Entities within the ASU’s scope are permitted to early adopt the ASU.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the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does not plan to early adopt ASU 2023-09 and is evaluating the impact of adoption of ASU 2023-09 on the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t>
        </is>
      </c>
      <c r="B3" s="4" t="inlineStr">
        <is>
          <t xml:space="preserve"> </t>
        </is>
      </c>
    </row>
    <row r="4">
      <c r="A4" s="4" t="inlineStr">
        <is>
          <t>Summary of entities reflected in consolidated financial statement</t>
        </is>
      </c>
      <c r="B4" s="4" t="inlineStr">
        <is>
          <t>As of December 31, 2023 and 2024, the Company’s consolidated financial statements reflected the activities for each of the following entities. ​ ​ ​ ​ ​ ​ ​ ​ ​ ​ ​ ​ ​ ​ ​ % of % of ​ ​ ​ ​ Date of ​ Place of ​ Ownership as of ​ Ownership as of ​ ​ Name of Entity ​ Incorporation ​ Incorporation ​ December 31, 2024 ​ December 31, 2023 ​ Principal Activities JIADE Limited ​ February 20, 2023 Cayman Islands NA NA ​ Investment Holding JIADEZHIGAO Limited (“Jiadezhigao HK”) ​ March 30, 2023 Hong Kong 100 % 100 % Investment Holding WISMASS International Holdings Limited (“WISMASS HK”) ​ October 24, 2022 Hong Kong 100 % 100 % Investment Holding Shenzhen Kebiao Technology Co., Ltd (“Shenzhen Kebiao”) ​ May 23, 2023 PRC 99.95 % 99 % Providing one-stop comprehensive education supporting services Sichuan Jiadezhigao Technology Limited (“Jiade Zhigao”) ​ May 6, 2022 PRC 99.96 % 99.18 % Providing one-stop comprehensive education supporting services Sichuan Kebiao Technology Co., Ltd. (“Kebiao Technology”) ​ April 28, 2020 PRC 99.96 % 99.18 % Providing one-stop comprehensive education supporting servic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estimated useful lives of property and equipment</t>
        </is>
      </c>
      <c r="B4" s="4" t="inlineStr">
        <is>
          <t>​ ​ ​ ​ ​ Useful life Motor vehicles 4 years Office equipment 3 years Leasehold improvement Over shorter of the lease term and the remining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ummary of accounts receivable, net</t>
        </is>
      </c>
      <c r="B4" s="4" t="inlineStr">
        <is>
          <t>​ ​ ​ ​ ​ ​ ​ ​ ​ December 31, December 31, December 31, ​ ​ 2023 ​ 2024 ​ 2024 ​ ​ RMB ​ RMB ​ US$ Accounts receivable – third parties 7,819,344 10,666,230 1,461,268 Less: allowance for expected credit losses — (102,200) (14,002) Accounts receivable, net 7,819,344 10,564,030 1,447,266</t>
        </is>
      </c>
    </row>
    <row r="5">
      <c r="A5" s="4" t="inlineStr">
        <is>
          <t>Summary of aging of accounts receivable based on the services provided</t>
        </is>
      </c>
      <c r="B5" s="4" t="inlineStr">
        <is>
          <t>​ ​ ​ ​ ​ ​ ​ ​ ​ December 31, December 31, December 31, ​ ​ 2023 ​ 2024 ​ 2024 ​ ​ RMB ​ RMB ​ US$ Within 90 days 3,127,336 3,606,000 494,020 90 – 180 days 2,737,936 3,606,000 494,020 180 days – 1 year 1,954,072 3,454,230 473,228 Accounts receivable 7,819,344 10,666,230 1,461,2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 (Tables)</t>
        </is>
      </c>
      <c r="B1" s="2" t="inlineStr">
        <is>
          <t>12 Months Ended</t>
        </is>
      </c>
    </row>
    <row r="2">
      <c r="B2" s="2" t="inlineStr">
        <is>
          <t>Dec. 31, 2024</t>
        </is>
      </c>
    </row>
    <row r="3">
      <c r="A3" s="3" t="inlineStr">
        <is>
          <t>Prepayment and other current assets</t>
        </is>
      </c>
      <c r="B3" s="4" t="inlineStr">
        <is>
          <t xml:space="preserve"> </t>
        </is>
      </c>
    </row>
    <row r="4">
      <c r="A4" s="4" t="inlineStr">
        <is>
          <t>Summary of prepayment and other current assets</t>
        </is>
      </c>
      <c r="B4" s="4" t="inlineStr">
        <is>
          <t>​ ​ ​ ​ ​ ​ ​ ​ ​ December 31, December 31, December 31, ​ ​ 2023 ​ 2024 ​ 2024 ​ ​ RMB ​ RMB ​ US$ Prepaid expenses ​ — ​ 8,617,132 ​ 1,180,541 Escrow deposit — 3,284,685 450,000 Other receivables 34,151 202,289 27,715 Total 34,151 12,104,106 1,658,2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ummary of property and equipment, net</t>
        </is>
      </c>
      <c r="B4" s="4" t="inlineStr">
        <is>
          <t>​ ​ ​ ​ ​ ​ ​ ​ ​ December 31, December 31, December 31, ​ ​ 2023 ​ 2024 ​ 2024 ​ ​ RMB ​ RMB ​ US$ Motor vehicle 360,000 917,135 125,647 Office equipment 254,319 289,688 39,687 Subtotal 614,319 1,206,823 165,334 Less: accumulated depreciation (454,016) (625,973) (85,758) Property and equipment, net 160,303 580,850 79,5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 ​ ​ ​ ​ ​ ​ ​ ​ December 31, December 31, December 31, ​ ​ 2023 ​ 2024 ​ 2024 ​ ​ RMB ​ RMB ​ US$ Software purchased 239,870 5,606,954 768,149 Software under development 1,782,178 — — Copyrights purchased ​ — ​ 11,528,300 ​ 1,579,371 Subtotal ​ 2,022,048 ​ 17,135,254 ​ 2,347,520 Less: accumulated amortization (32,326) (191,438) (26,227) Intangible assets, net 1,989,722 16,943,816 2,321,293</t>
        </is>
      </c>
    </row>
    <row r="5">
      <c r="A5" s="4" t="inlineStr">
        <is>
          <t>Schedule of amortization amount of intangible assets</t>
        </is>
      </c>
      <c r="B5" s="4" t="inlineStr">
        <is>
          <t>The following is a schedule, by fiscal years, of amortization amount of intangible assets as of December 31, 2024: ​ ​ ​ ​ ​ ​ Intangible assets ​ RMB US$ 2025 1,739,410 238,298 2026 1,739,410 238,298 2027 1,737,829 238,082 2028 1,736,722 237,930 2029 and thereafter 9,990,445 1,368,685 Total 16,943,816 2,321,2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 for acquisition (Tables)</t>
        </is>
      </c>
      <c r="B1" s="2" t="inlineStr">
        <is>
          <t>12 Months Ended</t>
        </is>
      </c>
    </row>
    <row r="2">
      <c r="B2" s="2" t="inlineStr">
        <is>
          <t>Dec. 31, 2024</t>
        </is>
      </c>
    </row>
    <row r="3">
      <c r="A3" s="3" t="inlineStr">
        <is>
          <t>Prepayment for acquisition</t>
        </is>
      </c>
      <c r="B3" s="4" t="inlineStr">
        <is>
          <t xml:space="preserve"> </t>
        </is>
      </c>
    </row>
    <row r="4">
      <c r="A4" s="4" t="inlineStr">
        <is>
          <t>Schedule of prepayments for acquisition</t>
        </is>
      </c>
      <c r="B4" s="4" t="inlineStr">
        <is>
          <t>​ ​ ​ ​ ​ ​ ​ ​ ​ ​ December 31, ​ December 31, ​ December 31, ​ 2023 2024 2024 ​ ​ RMB RMB US$ Prepayment for acquisition ​ — 32,000,000 4,383,9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Right-of-use assets and lease liabilities</t>
        </is>
      </c>
      <c r="B3" s="4" t="inlineStr">
        <is>
          <t xml:space="preserve"> </t>
        </is>
      </c>
    </row>
    <row r="4">
      <c r="A4" s="4" t="inlineStr">
        <is>
          <t>Schedule of operating lease expenses</t>
        </is>
      </c>
      <c r="B4" s="4" t="inlineStr">
        <is>
          <t>​ ​ ​ ​ ​ ​ ​ ​ ​ ​ ​ For the years ended December 31, ​ ​ 2022 2023 2024 2024 ​ ​ RMB ​ RMB ​ RMB ​ US$ Operating lease expenses 374,395 304,800 405,356 ​ 55,534 ​ ​ ​ ​ ​ ​ ​ ​ ​ ​ As of December 31, ​ As of December 31, ​ As of December 31, ​ ​ 2023 ​ 2024 ​ 2024 ​ RMB RMB US$ Operating cash flows used in operating lease 310,832 357,355 48,957 ​ Right-of-use assets obtained in exchange for new operating lease liabilities 35,502 994,972 136,311 ​ Right-of-use assets derecognized for termination of operation lease liabilities 1,999,354 78,588 10,767 ​ Gain from termination of operating lease liabilities 50,555 — — ​ Weighted-average remaining lease term-operating 1.0 years 1.5 years 1.5 years ​ Weighted-average discount rate-operating 12 % 12 % 12 %</t>
        </is>
      </c>
    </row>
    <row r="5">
      <c r="A5" s="4" t="inlineStr">
        <is>
          <t>Schedule of maturity analysis of the annual undiscounted cash flows for the lease liabilities</t>
        </is>
      </c>
      <c r="B5" s="4" t="inlineStr">
        <is>
          <t>The following is a maturity analysis of the annual undiscounted cash flows for the lease liabilities as of December 31, 2024: ​ ​ ​ ​ ​ ​ ​ Operating lease ​ RMB US$ Years ending December 31, ​ ​ ​ ​ 2025 ​ 548,312 ​ 75,118 2026 ​ 274,156 ​ 37,559 Total undiscounted lease payments ​ 822,468 ​ 112,677 Less: Imputed interest ​ 54,425 ​ 7,456 Lease liabilities recognized in the Consolidated Balance Sheet ​ 768,043 ​ 105,2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t>
        </is>
      </c>
      <c r="B3" s="4" t="inlineStr">
        <is>
          <t xml:space="preserve"> </t>
        </is>
      </c>
    </row>
    <row r="4">
      <c r="A4" s="4" t="inlineStr">
        <is>
          <t>Schedule of other payables</t>
        </is>
      </c>
      <c r="B4" s="4" t="inlineStr">
        <is>
          <t>​ ​ ​ ​ ​ ​ ​ ​ ​ December 31, December 31, December 31, ​ ​ 2023 ​ 2024 ​ 2024 ​ ​ RMB ​ RMB ​ US$ Accrued expenses 591,562 1,352,992 185,3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40" customWidth="1" min="2" max="2"/>
    <col width="40" customWidth="1" min="3" max="3"/>
    <col width="40" customWidth="1" min="4" max="4"/>
    <col width="40" customWidth="1" min="5" max="5"/>
  </cols>
  <sheetData>
    <row r="1">
      <c r="A1" s="1" t="inlineStr">
        <is>
          <t>CONSOLIDATED STATEMENTS OF INCOME AND COMPREHENSIVE INCOME</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4" t="inlineStr">
        <is>
          <t>Revenue</t>
        </is>
      </c>
      <c r="B3" s="6" t="n">
        <v>18742196</v>
      </c>
      <c r="C3" s="7" t="n">
        <v>2567670</v>
      </c>
      <c r="D3" s="6" t="n">
        <v>15571322</v>
      </c>
      <c r="E3" s="6" t="n">
        <v>10238856</v>
      </c>
    </row>
    <row r="4">
      <c r="A4" s="4" t="inlineStr">
        <is>
          <t>Cost of revenue</t>
        </is>
      </c>
      <c r="B4" s="5" t="n">
        <v>5658188</v>
      </c>
      <c r="C4" s="5" t="n">
        <v>775169</v>
      </c>
      <c r="D4" s="5" t="n">
        <v>812504</v>
      </c>
      <c r="E4" s="5" t="n">
        <v>1399725</v>
      </c>
    </row>
    <row r="5">
      <c r="A5" s="4" t="inlineStr">
        <is>
          <t>Gross profit</t>
        </is>
      </c>
      <c r="B5" s="5" t="n">
        <v>13084008</v>
      </c>
      <c r="C5" s="5" t="n">
        <v>1792501</v>
      </c>
      <c r="D5" s="5" t="n">
        <v>14758818</v>
      </c>
      <c r="E5" s="5" t="n">
        <v>883913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expenses</t>
        </is>
      </c>
      <c r="B7" s="5" t="n">
        <v>534630</v>
      </c>
      <c r="C7" s="5" t="n">
        <v>73244</v>
      </c>
      <c r="D7" s="5" t="n">
        <v>452966</v>
      </c>
      <c r="E7" s="5" t="n">
        <v>329401</v>
      </c>
    </row>
    <row r="8">
      <c r="A8" s="4" t="inlineStr">
        <is>
          <t>General and administrative expenses</t>
        </is>
      </c>
      <c r="B8" s="5" t="n">
        <v>5454423</v>
      </c>
      <c r="C8" s="5" t="n">
        <v>747253</v>
      </c>
      <c r="D8" s="5" t="n">
        <v>2040510</v>
      </c>
      <c r="E8" s="5" t="n">
        <v>2080917</v>
      </c>
    </row>
    <row r="9">
      <c r="A9" s="4" t="inlineStr">
        <is>
          <t>Research and development expenses</t>
        </is>
      </c>
      <c r="B9" s="5" t="n">
        <v>709828</v>
      </c>
      <c r="C9" s="5" t="n">
        <v>97246</v>
      </c>
      <c r="D9" s="5" t="n">
        <v>695815</v>
      </c>
      <c r="E9" s="5" t="n">
        <v>378502</v>
      </c>
    </row>
    <row r="10">
      <c r="A10" s="4" t="inlineStr">
        <is>
          <t>Total operating expenses</t>
        </is>
      </c>
      <c r="B10" s="5" t="n">
        <v>6698881</v>
      </c>
      <c r="C10" s="5" t="n">
        <v>917743</v>
      </c>
      <c r="D10" s="5" t="n">
        <v>3189291</v>
      </c>
      <c r="E10" s="5" t="n">
        <v>2788820</v>
      </c>
    </row>
    <row r="11">
      <c r="A11" s="4" t="inlineStr">
        <is>
          <t>INCOME FROM OPERATIONS</t>
        </is>
      </c>
      <c r="B11" s="5" t="n">
        <v>6385127</v>
      </c>
      <c r="C11" s="5" t="n">
        <v>874758</v>
      </c>
      <c r="D11" s="5" t="n">
        <v>11569527</v>
      </c>
      <c r="E11" s="5" t="n">
        <v>6050311</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7933</v>
      </c>
      <c r="C13" s="5" t="n">
        <v>2457</v>
      </c>
      <c r="D13" s="5" t="n">
        <v>2286</v>
      </c>
      <c r="E13" s="5" t="n">
        <v>101</v>
      </c>
    </row>
    <row r="14">
      <c r="A14" s="4" t="inlineStr">
        <is>
          <t>Interest expenses</t>
        </is>
      </c>
      <c r="B14" s="5" t="n">
        <v>-108090</v>
      </c>
      <c r="C14" s="5" t="n">
        <v>-14808</v>
      </c>
      <c r="D14" s="5" t="n">
        <v>-65315</v>
      </c>
      <c r="E14" s="5" t="n">
        <v>-11725</v>
      </c>
    </row>
    <row r="15">
      <c r="A15" s="4" t="inlineStr">
        <is>
          <t>Other income / (loss), net</t>
        </is>
      </c>
      <c r="B15" s="5" t="n">
        <v>-142477</v>
      </c>
      <c r="C15" s="5" t="n">
        <v>-19519</v>
      </c>
      <c r="D15" s="5" t="n">
        <v>-393278</v>
      </c>
      <c r="E15" s="5" t="n">
        <v>208926</v>
      </c>
    </row>
    <row r="16">
      <c r="A16" s="4" t="inlineStr">
        <is>
          <t>Total other income (expenses), net</t>
        </is>
      </c>
      <c r="B16" s="5" t="n">
        <v>-232634</v>
      </c>
      <c r="C16" s="5" t="n">
        <v>-31870</v>
      </c>
      <c r="D16" s="5" t="n">
        <v>-456307</v>
      </c>
      <c r="E16" s="5" t="n">
        <v>197302</v>
      </c>
    </row>
    <row r="17">
      <c r="A17" s="4" t="inlineStr">
        <is>
          <t>INCOME BEFORE INCOME TAXES</t>
        </is>
      </c>
      <c r="B17" s="5" t="n">
        <v>6152493</v>
      </c>
      <c r="C17" s="5" t="n">
        <v>842888</v>
      </c>
      <c r="D17" s="5" t="n">
        <v>11113220</v>
      </c>
      <c r="E17" s="5" t="n">
        <v>6247613</v>
      </c>
    </row>
    <row r="18">
      <c r="A18" s="4" t="inlineStr">
        <is>
          <t>INCOME TAX EXPENSE</t>
        </is>
      </c>
      <c r="B18" s="5" t="n">
        <v>545711</v>
      </c>
      <c r="C18" s="5" t="n">
        <v>74762</v>
      </c>
      <c r="D18" s="5" t="n">
        <v>1551288</v>
      </c>
      <c r="E18" s="5" t="n">
        <v>887382</v>
      </c>
    </row>
    <row r="19">
      <c r="A19" s="4" t="inlineStr">
        <is>
          <t>NET INCOME</t>
        </is>
      </c>
      <c r="B19" s="5" t="n">
        <v>5606782</v>
      </c>
      <c r="C19" s="5" t="n">
        <v>768126</v>
      </c>
      <c r="D19" s="5" t="n">
        <v>9561932</v>
      </c>
      <c r="E19" s="5" t="n">
        <v>5360231</v>
      </c>
    </row>
    <row r="20">
      <c r="A20" s="4" t="inlineStr">
        <is>
          <t>Less: net income attributable to non-controlling interest</t>
        </is>
      </c>
      <c r="B20" s="5" t="n">
        <v>-3555</v>
      </c>
      <c r="C20" s="5" t="n">
        <v>-487</v>
      </c>
      <c r="D20" s="5" t="n">
        <v>-78408</v>
      </c>
      <c r="E20" s="5" t="n">
        <v>-43954</v>
      </c>
    </row>
    <row r="21">
      <c r="A21" s="4" t="inlineStr">
        <is>
          <t>NET INCOME ATTRIBUTABLE TO JIADE LIMITED'S SHAREHOLDERS</t>
        </is>
      </c>
      <c r="B21" s="5" t="n">
        <v>5603227</v>
      </c>
      <c r="C21" s="5" t="n">
        <v>767639</v>
      </c>
      <c r="D21" s="5" t="n">
        <v>9483524</v>
      </c>
      <c r="E21" s="5" t="n">
        <v>5316277</v>
      </c>
    </row>
    <row r="22">
      <c r="A22" s="3" t="inlineStr">
        <is>
          <t>OTHER COMPREHENSIVE INCOME</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5" t="n">
        <v>418491</v>
      </c>
      <c r="C23" s="5" t="n">
        <v>57333</v>
      </c>
      <c r="D23" s="4" t="inlineStr">
        <is>
          <t xml:space="preserve"> </t>
        </is>
      </c>
      <c r="E23" s="4" t="inlineStr">
        <is>
          <t xml:space="preserve"> </t>
        </is>
      </c>
    </row>
    <row r="24">
      <c r="A24" s="4" t="inlineStr">
        <is>
          <t>TOTAL COMPREHENSIVE INCOME</t>
        </is>
      </c>
      <c r="B24" s="5" t="n">
        <v>6025273</v>
      </c>
      <c r="C24" s="5" t="n">
        <v>825459</v>
      </c>
      <c r="D24" s="5" t="n">
        <v>9561932</v>
      </c>
      <c r="E24" s="5" t="n">
        <v>5360231</v>
      </c>
    </row>
    <row r="25">
      <c r="A25" s="4" t="inlineStr">
        <is>
          <t>Less: comprehensive income attributable to non-controlling interest</t>
        </is>
      </c>
      <c r="B25" s="5" t="n">
        <v>-3555</v>
      </c>
      <c r="C25" s="5" t="n">
        <v>-487</v>
      </c>
      <c r="D25" s="5" t="n">
        <v>-78408</v>
      </c>
      <c r="E25" s="5" t="n">
        <v>-43954</v>
      </c>
    </row>
    <row r="26">
      <c r="A26" s="4" t="inlineStr">
        <is>
          <t>NET INCOME ATTRIBUTABLE TO JIADE LIMITED'S SHAREHOLDERS</t>
        </is>
      </c>
      <c r="B26" s="6" t="n">
        <v>6021718</v>
      </c>
      <c r="C26" s="7" t="n">
        <v>824972</v>
      </c>
      <c r="D26" s="6" t="n">
        <v>9483524</v>
      </c>
      <c r="E26" s="6" t="n">
        <v>5316277</v>
      </c>
    </row>
    <row r="27">
      <c r="A27" s="3" t="inlineStr">
        <is>
          <t>BASIC AND DILUTED EARNINGS PER SHARE ATTRIBUTABLE TO THE COMPANY</t>
        </is>
      </c>
      <c r="B27" s="4" t="inlineStr">
        <is>
          <t xml:space="preserve"> </t>
        </is>
      </c>
      <c r="C27" s="4" t="inlineStr">
        <is>
          <t xml:space="preserve"> </t>
        </is>
      </c>
      <c r="D27" s="4" t="inlineStr">
        <is>
          <t xml:space="preserve"> </t>
        </is>
      </c>
      <c r="E27" s="4" t="inlineStr">
        <is>
          <t xml:space="preserve"> </t>
        </is>
      </c>
    </row>
    <row r="28">
      <c r="A28" s="4" t="inlineStr">
        <is>
          <t>Basic | (per share)</t>
        </is>
      </c>
      <c r="B28" s="9" t="n">
        <v>0.23</v>
      </c>
      <c r="C28" s="8" t="n">
        <v>0.03</v>
      </c>
      <c r="D28" s="9" t="n">
        <v>0.43</v>
      </c>
      <c r="E28" s="9" t="n">
        <v>0.24</v>
      </c>
    </row>
    <row r="29">
      <c r="A29" s="4" t="inlineStr">
        <is>
          <t>Diluted | (per share)</t>
        </is>
      </c>
      <c r="B29" s="9" t="n">
        <v>0.23</v>
      </c>
      <c r="C29" s="8" t="n">
        <v>0.03</v>
      </c>
      <c r="D29" s="9" t="n">
        <v>0.43</v>
      </c>
      <c r="E29" s="9" t="n">
        <v>0.24</v>
      </c>
    </row>
    <row r="30">
      <c r="A30" s="3" t="inlineStr">
        <is>
          <t>Weighted average number of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24535471</v>
      </c>
      <c r="C31" s="5" t="n">
        <v>24535471</v>
      </c>
      <c r="D31" s="5" t="n">
        <v>22235471</v>
      </c>
      <c r="E31" s="5" t="n">
        <v>22235471</v>
      </c>
    </row>
    <row r="32">
      <c r="A32" s="4" t="inlineStr">
        <is>
          <t>Diluted</t>
        </is>
      </c>
      <c r="B32" s="5" t="n">
        <v>24535471</v>
      </c>
      <c r="C32" s="5" t="n">
        <v>24535471</v>
      </c>
      <c r="D32" s="5" t="n">
        <v>22235471</v>
      </c>
      <c r="E32" s="5" t="n">
        <v>22235471</v>
      </c>
    </row>
    <row r="33">
      <c r="A33" s="4" t="inlineStr">
        <is>
          <t>Third party</t>
        </is>
      </c>
      <c r="B33" s="4" t="inlineStr">
        <is>
          <t xml:space="preserve"> </t>
        </is>
      </c>
      <c r="C33" s="4" t="inlineStr">
        <is>
          <t xml:space="preserve"> </t>
        </is>
      </c>
      <c r="D33" s="4" t="inlineStr">
        <is>
          <t xml:space="preserve"> </t>
        </is>
      </c>
      <c r="E33" s="4" t="inlineStr">
        <is>
          <t xml:space="preserve"> </t>
        </is>
      </c>
    </row>
    <row r="34">
      <c r="A34" s="4" t="inlineStr">
        <is>
          <t>Revenue</t>
        </is>
      </c>
      <c r="B34" s="6" t="n">
        <v>18742196</v>
      </c>
      <c r="C34" s="7" t="n">
        <v>2567670</v>
      </c>
      <c r="D34" s="6" t="n">
        <v>14718233</v>
      </c>
      <c r="E34" s="6" t="n">
        <v>5080507</v>
      </c>
    </row>
    <row r="35">
      <c r="A35" s="4" t="inlineStr">
        <is>
          <t>Related party</t>
        </is>
      </c>
      <c r="B35" s="4" t="inlineStr">
        <is>
          <t xml:space="preserve"> </t>
        </is>
      </c>
      <c r="C35" s="4" t="inlineStr">
        <is>
          <t xml:space="preserve"> </t>
        </is>
      </c>
      <c r="D35" s="4" t="inlineStr">
        <is>
          <t xml:space="preserve"> </t>
        </is>
      </c>
      <c r="E35" s="4" t="inlineStr">
        <is>
          <t xml:space="preserve"> </t>
        </is>
      </c>
    </row>
    <row r="36">
      <c r="A36" s="4" t="inlineStr">
        <is>
          <t>Revenue | ¥</t>
        </is>
      </c>
      <c r="B36" s="4" t="inlineStr">
        <is>
          <t xml:space="preserve"> </t>
        </is>
      </c>
      <c r="C36" s="4" t="inlineStr">
        <is>
          <t xml:space="preserve"> </t>
        </is>
      </c>
      <c r="D36" s="6" t="n">
        <v>853089</v>
      </c>
      <c r="E36" s="6" t="n">
        <v>5158349</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t>
        </is>
      </c>
      <c r="B3" s="4" t="inlineStr">
        <is>
          <t xml:space="preserve"> </t>
        </is>
      </c>
    </row>
    <row r="4">
      <c r="A4" s="4" t="inlineStr">
        <is>
          <t>Schedule of deferred revenue</t>
        </is>
      </c>
      <c r="B4" s="4" t="inlineStr">
        <is>
          <t>​ ​ ​ ​ ​ ​ ​ ​ ​ December 31, December 31, December 31, ​ ​ 2023 ​ 2024 ​ 2024 ​ ​ RMB ​ RMB ​ US$ Deferred revenue 58,293 620,000 84,940 Information about deferred revenue: ​ ​ ​ Revenue recognized that was included in unearned revenue as of January 1, 2023 and 2024 16,848 58,293 ​ 7,9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Loans (Tables)</t>
        </is>
      </c>
      <c r="B1" s="2" t="inlineStr">
        <is>
          <t>12 Months Ended</t>
        </is>
      </c>
    </row>
    <row r="2">
      <c r="B2" s="2" t="inlineStr">
        <is>
          <t>Dec. 31, 2024</t>
        </is>
      </c>
    </row>
    <row r="3">
      <c r="A3" s="3" t="inlineStr">
        <is>
          <t>Short-term Loans</t>
        </is>
      </c>
      <c r="B3" s="4" t="inlineStr">
        <is>
          <t xml:space="preserve"> </t>
        </is>
      </c>
    </row>
    <row r="4">
      <c r="A4" s="4" t="inlineStr">
        <is>
          <t>Schedule of outstanding balance of bank loans</t>
        </is>
      </c>
      <c r="B4" s="4" t="inlineStr">
        <is>
          <t>Outstanding balance of bank loans consisted of the following: ​ ​ ​ ​ ​ ​ ​ ​ ​ December 31, December 31, December 31, ​ ​ 2023 ​ 2024 ​ 2024 ​ ​ RMB ​ RMB ​ US$ Short-term loan from Bank of China (a) 3,000,000 4,000,000 547,998 (a) On August 30, 2023, the Company obtained an RMB 3,000,000 loan from Bank of China for a term of twelve months , with Mr. Yuan Li as a co-borrower, at a fixed annual interest rate of 3.45% per annum. On August 30, 2024, the Company obtained an RMB 4,000,000 loan from Bank of China for a term of twelve months at a fixed annual interest rate of 3.35 % per annum. (b) Interest expenses were RMB 11,725 , RMB 65,315 and RMB 108,090 (US $14,808 ) for the years ended December 31, 2022, 2023 and 2024, respectively. The effective interest rates were 11.52% , 4.79% and 3.35% for the years ended December 31, 2022, 2023 and 2024,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4</t>
        </is>
      </c>
    </row>
    <row r="3">
      <c r="A3" s="3" t="inlineStr">
        <is>
          <t>Taxes.</t>
        </is>
      </c>
      <c r="B3" s="4" t="inlineStr">
        <is>
          <t xml:space="preserve"> </t>
        </is>
      </c>
    </row>
    <row r="4">
      <c r="A4" s="4" t="inlineStr">
        <is>
          <t>Schedule of components of the income tax provision</t>
        </is>
      </c>
      <c r="B4" s="4" t="inlineStr">
        <is>
          <t>​ ​ ​ ​ ​ ​ ​ ​ ​ ​ ​ For the years ended December 31, ​ 2022 2023 2024 2024 ​ ​ RMB ​ RMB ​ RMB ​ US$ Current ​ 854,886 ​ 1,551,288 ​ 561,041 ​ 76,862 Deferred ​ 32,496 ​ — ​ (15,330) ​ (2,100) Total provision for income taxes ​ 887,382 ​ 1,551,288 ​ 545,711 ​ 74,762</t>
        </is>
      </c>
    </row>
    <row r="5">
      <c r="A5" s="4" t="inlineStr">
        <is>
          <t>Schedule of reconciliation of China statutory rates to the Group's effective tax rate</t>
        </is>
      </c>
      <c r="B5" s="4" t="inlineStr">
        <is>
          <t>​ ​ ​ ​ ​ ​ ​ ​ ​ ​ For the years ended December 31, ​ ​ 2022 2023 2024 ​ Statutory rate in the PRC ​ 25.0 % 25.0 % 25.0 % Effect of the PRC preferential tax rate ​ (10.0) % (10.3) % (11.9) % R&amp;D additional deduction ​ (0.9) % (0.8) % (1.5) % Reversal due to tax period difference ​ 0.0 % 0.0 % (14.3) % Changes in valuation allowance ​ 0.0 % 0.0 % 1.1 % Non-deductible expenses* ​ 0.1 % 0.1 % 10.5 % Effective tax rate ​ 14.2 % 14.0 % 8.9 % * Non-deductible expenses mainly represent expenditures not deductible for PRC tax purposes.</t>
        </is>
      </c>
    </row>
    <row r="6">
      <c r="A6" s="4" t="inlineStr">
        <is>
          <t>Schedule of taxes payable</t>
        </is>
      </c>
      <c r="B6" s="4" t="inlineStr">
        <is>
          <t>​ ​ ​ ​ ​ ​ ​ ​ ​ December 31, December 31, December 31, ​ ​ 2023 ​ 2024 ​ 2024 ​ ​ RMB ​ RMB ​ US$ Income tax payable 2,374,432 1,613,840 221,096 Value-added tax payable 554,939 359,420 49,240 Total taxes payable 2,929,371 1,973,260 270,3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t>
        </is>
      </c>
      <c r="B3" s="4" t="inlineStr">
        <is>
          <t xml:space="preserve"> </t>
        </is>
      </c>
    </row>
    <row r="4">
      <c r="A4" s="4" t="inlineStr">
        <is>
          <t>Schedule of related party balances and transactions</t>
        </is>
      </c>
      <c r="B4" s="4" t="inlineStr">
        <is>
          <t>Amounts due from related parties The amounts due from related parties consisted of the following: ​ ​ ​ ​ ​ ​ ​ ​ ​ December 31, December 31, December 31, ​ ​ 2023 ​ 2024 ​ 2024 ​ RMB RMB US$ Mr. Hangyu Dai 8,000 — — Mr. Yuan Li — 4,439,705 608,237 ​ All amounts due from related parties are unsecured, interest-free and repayable on demand. The Company loan to Mr. Yuan Li for short-term financing is expected to be repaid by the end of June 30, 2025. Amounts due to related party The amounts due to related parties consisted of the following: ​ ​ ​ ​ ​ ​ ​ ​ ​ December 31, December 31, December 31, ​ ​ 2023 ​ 2024 ​ 2024 ​ RMB RMB US$ Mr. Yuan Li ​ — ​ 275,000 ​ 37,675 Ms. Li Tan ​ — ​ 100 ​ 14 ​ Amounts due from Mr. Yuan Li represent the purchase payment for vehicle on behalf of the Company, which is mainly due to that vehicle installment payments can only be processed on behalf of the Company in the name of its legal representative. ​ Related party transactions ​ ​ ​ ​ ​ ​ ​ ​ ​ ​ ​ For the years ended December 31, ​ 2022 2023 2024 2024 ​ ​ RMB ​ RMB ​ RMB ​ US$ New Vision ​ 5,158,349 ​ 853,089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s and risks (Tables)</t>
        </is>
      </c>
      <c r="B1" s="2" t="inlineStr">
        <is>
          <t>12 Months Ended</t>
        </is>
      </c>
    </row>
    <row r="2">
      <c r="B2" s="2" t="inlineStr">
        <is>
          <t>Dec. 31, 2024</t>
        </is>
      </c>
    </row>
    <row r="3">
      <c r="A3" s="3" t="inlineStr">
        <is>
          <t>Concentrations and risks</t>
        </is>
      </c>
      <c r="B3" s="4" t="inlineStr">
        <is>
          <t xml:space="preserve"> </t>
        </is>
      </c>
    </row>
    <row r="4">
      <c r="A4" s="4" t="inlineStr">
        <is>
          <t>Schedule of concentration risks by total revenue and total accounts receivable</t>
        </is>
      </c>
      <c r="B4" s="4" t="inlineStr">
        <is>
          <t>​ ​ ​ ​ ​ ​ ​ ​ ​ ​ ​ For the years ended December 31, ​ 2022 2023 2024 2024 ​ ​ RMB ​ RMB ​ RMB ​ US$ Amount of the Company’s revenue ​ ​ Customer A 5,158,349 (1) 6,227,547 (1) 6,335,377 ​ 867,943 Customer B 1,956,272 4,567,925 5,567,642 ​ 762,764 Customer C — 2,728,962 3,876,263 ​ 531,046 (1) The amount represented the revenue generated from a related party as described in Note 15. ​ ​ ​ ​ ​ ​ ​ ​ ​ ​ December 31, December 31, December 31, ​ ​ 2023 ​ 2024 ​ 2024 ​ RMB RMB US$ Amount of the Company’s revenue ​ Customer A 2,911,200 ​ 4,113,500 563,547 ​ Customer B 3,842,000 5,201,700 712,630 ​ Customer D 862,400 ​ N/A (2) N/A (2) (2) Accounts receivable due from the relevant customer were less than 10% of the Company’s total accounts receivable as of December 31,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Schedule of operating lease commitments</t>
        </is>
      </c>
      <c r="B4" s="4" t="inlineStr">
        <is>
          <t>​ ​ ​ ​ ​ ​ ​ ​ ​ ​ December 31, ​ December 31, ​ December 31, ​ 2023 2024 2024 ​ ​ RMB ​ RMB ​ US$ Within 1 year ​ — 143,438 19,651 1 – 2 years ​ — 71,719 9,825 Total ​ — 215,157 29,4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OF THE PARENT COMPANY</t>
        </is>
      </c>
      <c r="B3" s="4" t="inlineStr">
        <is>
          <t xml:space="preserve"> </t>
        </is>
      </c>
    </row>
    <row r="4">
      <c r="A4" s="4" t="inlineStr">
        <is>
          <t>Schedule of parent company condensed balance sheets</t>
        </is>
      </c>
      <c r="B4" s="4" t="inlineStr">
        <is>
          <t>PARENT COMPANY CONDENSED BALANCE SHEETS ​ ​ ​ ​ ​ ​ ​ ​ ​ December 31, December 31, December 31, ​ ​ 2023 ​ 2024 ​ 2024 ​ RMB RMB US$ ASSETS: ​ ​ ​ Cash and cash equivalents ​ — ​ 4,437 ​ 608 Prepayment and other current assets ​ — ​ 3,450,175 ​ 472,672 Due from subsidiaries ​ — ​ 43,345,774 ​ 5,938,347 Investment in subsidiaries ​ 17,675,604 ​ 25,822,112 ​ 3,537,615 TOTAL ASSETS ​ 17,675,604 ​ 72,622,498 ​ 9,949,242 LIABILITIES AND SHAREHOLDERS’ EQUITY: ​ ​ ​ ​ ​ ​ Payroll payable ​ — ​ 159,243 ​ 21,816 Other payable ​ — ​ 1,314,148 ​ 180,041 TOTAL LIABILITIES ​ — ​ 1,473,391 ​ 201,857 SHAREHOLDERS’ EQUITY ​ ​ ​ ​ ​ ​ Ordinary shares, US$0. 01 par value, 200,000,000 shares authorized, 22,235,471 and 24,535,471 shares issued and outstanding as of December 31, 2023 and 2024 ​ 1,542,964 ​ 1,709,070 ​ 245,355 Additional paid-in capital ​ 2,729,084 ​ 50,014,763 ​ 6,851,994 Statutory reserves ​ 1,494,652 ​ 2,054,975 ​ 281,530 Ordinary shares subscribed ​ (1,542,964) ​ (1,542,964) ​ (222,355) Accumulated other comprehensive income ​ — ​ 418,491 ​ 57,088 Retained earnings ​ 13,451,868 ​ 18,494,772 ​ 2,533,773 TOTAL SHAREHOLDERS’ EQUITY ​ 17,675,604 ​ 71,149,107 ​ 9,747,385 TOTAL LIABILITIES AND SHAREHOLDERS’ EQUITY ​ 17,675,604 ​ 72,622,498 ​ 9,949,242</t>
        </is>
      </c>
    </row>
    <row r="5">
      <c r="A5" s="4" t="inlineStr">
        <is>
          <t>Schedule of parent company condensed statements of income and comprehensive income</t>
        </is>
      </c>
      <c r="B5" s="4" t="inlineStr">
        <is>
          <t>PARENT COMPANY CONDENSED STATEMENTS OF INCOME AND COMPREHENSIVE INCOME ​ ​ ​ ​ ​ ​ ​ ​ ​ ​ ​ For the years ended December 31, ​ 2022 2023 2024 2024 ​ ​ RMB ​ RMB ​ RMB ​ US$ General and administrative expenses ​ — ​ — ​ 2,471,530 ​ 338,598 Research and development expenses ​ — ​ — ​ 86,320 ​ 11,826 LOSS FROM OPERATIONS ​ — ​ — ​ (2,557,850) ​ (350,424) Interest income ​ — ​ — ​ 14,569 ​ 1,996 Equity in gain of subsidiaries ​ 5,316,277 ​ 9,483,524 ​ 8,146,508 ​ 1,116,067 INCOME BEFORE INCOME TAX ​ 5,316,277 ​ 9,483,524 ​ 5,603,227 ​ 767,639 NET INCOME ​ 5,316,277 ​ 9,483,524 ​ 5,603,227 ​ 767,639 ​ ​ ​ ​ ​ ​ ​ ​ ​ OTHER COMPREHENSIVE INCOME ​ ​ ​ ​ ​ ​ ​ ​ Foreign currency translation adjustment ​ — ​ — ​ 418,491 ​ 57,333 TOTAL COMPREHENSIVE INCOME ​ 5,316,277 ​ 9,483,524 ​ 6,021,718 ​ 824,972</t>
        </is>
      </c>
    </row>
    <row r="6">
      <c r="A6" s="4" t="inlineStr">
        <is>
          <t>Schedule of parent company condensed statements of cashflows</t>
        </is>
      </c>
      <c r="B6" s="4" t="inlineStr">
        <is>
          <t>PARENT COMPANY CONDENSED STATEMENTS OF CASH FLOWS ​ ​ ​ ​ ​ ​ ​ ​ ​ ​ ​ For the years ended December 31, ​ 2022 2023 2024 2024 ​ ​ RMB ​ RMB ​ RMB ​ US$ CASH FLOWS FROM OPERATING ACTIVITIES: ​ ​ ​ ​ ​ ​ ​ ​ Total net income ​ 5,316,277 ​ 9,483,524 ​ 5,603,227 ​ 767,639 Adjustments to reconcile net income to net cash provided by operating activities: ​ ​ ​ ​ ​ ​ ​ ​ Equity in gain of subsidiaries ​ (5,316,277) ​ (9,483,524) ​ (8,146,508) ​ (1,116,067) Unrealized foreign exchange loss ​ — ​ — ​ 418,491 ​ 57,333 Changes in operating assets and liabilities: ​ ​ ​ ​ ​ ​ ​ ​ Prepayment and other current assets ​ — ​ — ​ (179,935) ​ (24,651) Other payables ​ — ​ — ​ 1,314,148 ​ 180,038 Payroll payables ​ — ​ — ​ 159,243 ​ 21,816 NET CASH USED IN OPERATING ACTIVITIES ​ — ​ — ​ (831,334) ​ (113,892) CASH FLOWS FROM FINANCING ACTIVITIES: ​ ​ ​ ​ ​ ​ ​ ​ Proceeds from issuance of ordinary shares upon the completion of IPO ​ — ​ — ​ 54,481,760 ​ 7,463,971 Proceeds from issuance of ordinary shares upon exercise of underwriters’ over-allotment option ​ — ​ — ​ 8,690,520 ​ 1,190,596 Net repayment from related parties ​ — ​ — ​ (52,885,180) ​ (7,245,240) Deferred costs related to initial public offering ​ — ​ — ​ (9,451,329) ​ (1,294,827) NET CASH PROVIDED BY FINANCING ACTIVITIES ​ — ​ — ​ 835,771 ​ 114,500 NET INCREASE IN CASH AND CASH EQUIVALENT ​ — ​ — ​ 4,437 ​ 608 TOTAL CASH AND CASH EQUIVALENTS, BEGINNING OF YEAR ​ — ​ — ​ — ​ — TOTAL CASH AND CASH EQUIVALENTS, END OF YEAR ​ — ​ — ​ 4,437 ​ 6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Organization and principal activities - Narratives (Details) - CNY (¥)</t>
        </is>
      </c>
      <c r="B1" s="2" t="inlineStr">
        <is>
          <t>Jun. 30, 2023</t>
        </is>
      </c>
      <c r="C1" s="2" t="inlineStr">
        <is>
          <t>Dec. 31, 2024</t>
        </is>
      </c>
      <c r="D1" s="2" t="inlineStr">
        <is>
          <t>Dec. 31, 2023</t>
        </is>
      </c>
      <c r="E1" s="2" t="inlineStr">
        <is>
          <t>Jun. 07, 2023</t>
        </is>
      </c>
      <c r="F1" s="2" t="inlineStr">
        <is>
          <t>May 26, 2023</t>
        </is>
      </c>
      <c r="G1" s="2" t="inlineStr">
        <is>
          <t>Nov. 30, 2022</t>
        </is>
      </c>
    </row>
    <row r="2">
      <c r="A2" s="4" t="inlineStr">
        <is>
          <t>WISMASS BV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interest held</t>
        </is>
      </c>
      <c r="B4" s="10" t="n">
        <v>0.18148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Jiade Zhiga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rganization and principal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ownership held</t>
        </is>
      </c>
      <c r="B7" s="4" t="inlineStr">
        <is>
          <t xml:space="preserve"> </t>
        </is>
      </c>
      <c r="C7" s="11" t="n">
        <v>0.9996</v>
      </c>
      <c r="D7" s="11" t="n">
        <v>0.9918</v>
      </c>
      <c r="E7" s="4" t="inlineStr">
        <is>
          <t xml:space="preserve"> </t>
        </is>
      </c>
      <c r="F7" s="4" t="inlineStr">
        <is>
          <t xml:space="preserve"> </t>
        </is>
      </c>
      <c r="G7" s="4" t="inlineStr">
        <is>
          <t xml:space="preserve"> </t>
        </is>
      </c>
    </row>
    <row r="8">
      <c r="A8" s="4" t="inlineStr">
        <is>
          <t>Jiade Zhigao | WISMASS H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principal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interest held</t>
        </is>
      </c>
      <c r="B10" s="4" t="inlineStr">
        <is>
          <t xml:space="preserve"> </t>
        </is>
      </c>
      <c r="C10" s="4" t="inlineStr">
        <is>
          <t xml:space="preserve"> </t>
        </is>
      </c>
      <c r="D10" s="4" t="inlineStr">
        <is>
          <t xml:space="preserve"> </t>
        </is>
      </c>
      <c r="E10" s="4" t="inlineStr">
        <is>
          <t xml:space="preserve"> </t>
        </is>
      </c>
      <c r="F10" s="12" t="n">
        <v>0.18</v>
      </c>
      <c r="G10" s="4" t="inlineStr">
        <is>
          <t xml:space="preserve"> </t>
        </is>
      </c>
    </row>
    <row r="11">
      <c r="A11" s="4" t="inlineStr">
        <is>
          <t>Jiade Zhigao | Mr. Yuan L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principal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ownership held</t>
        </is>
      </c>
      <c r="B13" s="4" t="inlineStr">
        <is>
          <t xml:space="preserve"> </t>
        </is>
      </c>
      <c r="C13" s="4" t="inlineStr">
        <is>
          <t xml:space="preserve"> </t>
        </is>
      </c>
      <c r="D13" s="4" t="inlineStr">
        <is>
          <t xml:space="preserve"> </t>
        </is>
      </c>
      <c r="E13" s="4" t="inlineStr">
        <is>
          <t xml:space="preserve"> </t>
        </is>
      </c>
      <c r="F13" s="4" t="inlineStr">
        <is>
          <t xml:space="preserve"> </t>
        </is>
      </c>
      <c r="G13" s="11" t="n">
        <v>0.5133</v>
      </c>
    </row>
    <row r="14">
      <c r="A14" s="4" t="inlineStr">
        <is>
          <t>Jiade Zhigao | Mr. Yuan Li | WISMASS H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principal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interest held</t>
        </is>
      </c>
      <c r="B16" s="4" t="inlineStr">
        <is>
          <t xml:space="preserve"> </t>
        </is>
      </c>
      <c r="C16" s="4" t="inlineStr">
        <is>
          <t xml:space="preserve"> </t>
        </is>
      </c>
      <c r="D16" s="4" t="inlineStr">
        <is>
          <t xml:space="preserve"> </t>
        </is>
      </c>
      <c r="E16" s="4" t="inlineStr">
        <is>
          <t xml:space="preserve"> </t>
        </is>
      </c>
      <c r="F16" s="10" t="n">
        <v>0.098901</v>
      </c>
      <c r="G16" s="12" t="n">
        <v>0.09</v>
      </c>
    </row>
    <row r="17">
      <c r="A17" s="4" t="inlineStr">
        <is>
          <t>Total consideration on percentage of equity interest acquired</t>
        </is>
      </c>
      <c r="B17" s="4" t="inlineStr">
        <is>
          <t xml:space="preserve"> </t>
        </is>
      </c>
      <c r="C17" s="4" t="inlineStr">
        <is>
          <t xml:space="preserve"> </t>
        </is>
      </c>
      <c r="D17" s="4" t="inlineStr">
        <is>
          <t xml:space="preserve"> </t>
        </is>
      </c>
      <c r="E17" s="4" t="inlineStr">
        <is>
          <t xml:space="preserve"> </t>
        </is>
      </c>
      <c r="F17" s="6" t="n">
        <v>751648</v>
      </c>
      <c r="G17" s="6" t="n">
        <v>180000</v>
      </c>
    </row>
    <row r="18">
      <c r="A18" s="4" t="inlineStr">
        <is>
          <t>Shenzhen Kebia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principal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ownership held</t>
        </is>
      </c>
      <c r="B20" s="4" t="inlineStr">
        <is>
          <t xml:space="preserve"> </t>
        </is>
      </c>
      <c r="C20" s="11" t="n">
        <v>0.9995000000000001</v>
      </c>
      <c r="D20" s="12" t="n">
        <v>0.99</v>
      </c>
      <c r="E20" s="4" t="inlineStr">
        <is>
          <t xml:space="preserve"> </t>
        </is>
      </c>
      <c r="F20" s="4" t="inlineStr">
        <is>
          <t xml:space="preserve"> </t>
        </is>
      </c>
      <c r="G20" s="4" t="inlineStr">
        <is>
          <t xml:space="preserve"> </t>
        </is>
      </c>
    </row>
    <row r="21">
      <c r="A21" s="4" t="inlineStr">
        <is>
          <t>WISMASS H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principal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ownership held</t>
        </is>
      </c>
      <c r="B23" s="4" t="inlineStr">
        <is>
          <t xml:space="preserve"> </t>
        </is>
      </c>
      <c r="C23" s="12" t="n">
        <v>1</v>
      </c>
      <c r="D23" s="12" t="n">
        <v>1</v>
      </c>
      <c r="E23" s="4" t="inlineStr">
        <is>
          <t xml:space="preserve"> </t>
        </is>
      </c>
      <c r="F23" s="4" t="inlineStr">
        <is>
          <t xml:space="preserve"> </t>
        </is>
      </c>
      <c r="G23" s="4" t="inlineStr">
        <is>
          <t xml:space="preserve"> </t>
        </is>
      </c>
    </row>
    <row r="24">
      <c r="A24" s="4" t="inlineStr">
        <is>
          <t>WISMASS HK | WISMASS BV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principal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ownership held</t>
        </is>
      </c>
      <c r="B26" s="12"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enzhen Kebiao | Jiade Zhigao | Mr. Yuan Li, Ms. Zhirong Zhou, Sichuan Zhongtaizhigao Information Technology Consulting Partnership, and Sichuan Jiaduozhigao Information Technology Consulting Part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principal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ownership held</t>
        </is>
      </c>
      <c r="B29" s="4" t="inlineStr">
        <is>
          <t xml:space="preserve"> </t>
        </is>
      </c>
      <c r="C29" s="4" t="inlineStr">
        <is>
          <t xml:space="preserve"> </t>
        </is>
      </c>
      <c r="D29" s="4" t="inlineStr">
        <is>
          <t xml:space="preserve"> </t>
        </is>
      </c>
      <c r="E29" s="12" t="n">
        <v>0.82</v>
      </c>
      <c r="F29" s="4" t="inlineStr">
        <is>
          <t xml:space="preserve"> </t>
        </is>
      </c>
      <c r="G29" s="4" t="inlineStr">
        <is>
          <t xml:space="preserve"> </t>
        </is>
      </c>
    </row>
    <row r="30">
      <c r="A30" s="4" t="inlineStr">
        <is>
          <t>Percentage of equity interest given in exchange</t>
        </is>
      </c>
      <c r="B30" s="4" t="inlineStr">
        <is>
          <t xml:space="preserve"> </t>
        </is>
      </c>
      <c r="C30" s="4" t="inlineStr">
        <is>
          <t xml:space="preserve"> </t>
        </is>
      </c>
      <c r="D30" s="4" t="inlineStr">
        <is>
          <t xml:space="preserve"> </t>
        </is>
      </c>
      <c r="E30" s="12" t="n">
        <v>0.01</v>
      </c>
      <c r="F30" s="4" t="inlineStr">
        <is>
          <t xml:space="preserve"> </t>
        </is>
      </c>
      <c r="G30" s="4" t="inlineStr">
        <is>
          <t xml:space="preserve"> </t>
        </is>
      </c>
    </row>
    <row r="31">
      <c r="A31" s="4" t="inlineStr">
        <is>
          <t>Jiadezhigao HK | Shenzhen Kebia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principal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ownership held</t>
        </is>
      </c>
      <c r="B33" s="4" t="inlineStr">
        <is>
          <t xml:space="preserve"> </t>
        </is>
      </c>
      <c r="C33" s="4" t="inlineStr">
        <is>
          <t xml:space="preserve"> </t>
        </is>
      </c>
      <c r="D33" s="4" t="inlineStr">
        <is>
          <t xml:space="preserve"> </t>
        </is>
      </c>
      <c r="E33" s="12" t="n">
        <v>0.99</v>
      </c>
      <c r="F33" s="4" t="inlineStr">
        <is>
          <t xml:space="preserve"> </t>
        </is>
      </c>
      <c r="G33" s="4" t="inlineStr">
        <is>
          <t xml:space="preserve"> </t>
        </is>
      </c>
    </row>
    <row r="34">
      <c r="A34" s="4" t="inlineStr">
        <is>
          <t>Percentage of ownership held by NCI</t>
        </is>
      </c>
      <c r="B34" s="4" t="inlineStr">
        <is>
          <t xml:space="preserve"> </t>
        </is>
      </c>
      <c r="C34" s="4" t="inlineStr">
        <is>
          <t xml:space="preserve"> </t>
        </is>
      </c>
      <c r="D34" s="4" t="inlineStr">
        <is>
          <t xml:space="preserve"> </t>
        </is>
      </c>
      <c r="E34" s="12" t="n">
        <v>0.01</v>
      </c>
      <c r="F34" s="4" t="inlineStr">
        <is>
          <t xml:space="preserve"> </t>
        </is>
      </c>
      <c r="G34" s="4" t="inlineStr">
        <is>
          <t xml:space="preserve"> </t>
        </is>
      </c>
    </row>
    <row r="35">
      <c r="A35" s="4" t="inlineStr">
        <is>
          <t>WISMASS H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and principal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 in transaction</t>
        </is>
      </c>
      <c r="B37" s="5" t="n">
        <v>4035471</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rganization and principal activities (Details)</t>
        </is>
      </c>
      <c r="B1" s="2" t="inlineStr">
        <is>
          <t>Dec. 31, 2024</t>
        </is>
      </c>
      <c r="C1" s="2" t="inlineStr">
        <is>
          <t>Dec. 31, 2023</t>
        </is>
      </c>
    </row>
    <row r="2">
      <c r="A2" s="4" t="inlineStr">
        <is>
          <t>Jiadezhigao HK</t>
        </is>
      </c>
      <c r="B2" s="4" t="inlineStr">
        <is>
          <t xml:space="preserve"> </t>
        </is>
      </c>
      <c r="C2" s="4" t="inlineStr">
        <is>
          <t xml:space="preserve"> </t>
        </is>
      </c>
    </row>
    <row r="3">
      <c r="A3" s="3" t="inlineStr">
        <is>
          <t>Organization and principal activities</t>
        </is>
      </c>
      <c r="B3" s="4" t="inlineStr">
        <is>
          <t xml:space="preserve"> </t>
        </is>
      </c>
      <c r="C3" s="4" t="inlineStr">
        <is>
          <t xml:space="preserve"> </t>
        </is>
      </c>
    </row>
    <row r="4">
      <c r="A4" s="4" t="inlineStr">
        <is>
          <t>Percentage of ownership held</t>
        </is>
      </c>
      <c r="B4" s="12" t="n">
        <v>1</v>
      </c>
      <c r="C4" s="12" t="n">
        <v>1</v>
      </c>
    </row>
    <row r="5">
      <c r="A5" s="4" t="inlineStr">
        <is>
          <t>WISMASS HK</t>
        </is>
      </c>
      <c r="B5" s="4" t="inlineStr">
        <is>
          <t xml:space="preserve"> </t>
        </is>
      </c>
      <c r="C5" s="4" t="inlineStr">
        <is>
          <t xml:space="preserve"> </t>
        </is>
      </c>
    </row>
    <row r="6">
      <c r="A6" s="3" t="inlineStr">
        <is>
          <t>Organization and principal activities</t>
        </is>
      </c>
      <c r="B6" s="4" t="inlineStr">
        <is>
          <t xml:space="preserve"> </t>
        </is>
      </c>
      <c r="C6" s="4" t="inlineStr">
        <is>
          <t xml:space="preserve"> </t>
        </is>
      </c>
    </row>
    <row r="7">
      <c r="A7" s="4" t="inlineStr">
        <is>
          <t>Percentage of ownership held</t>
        </is>
      </c>
      <c r="B7" s="12" t="n">
        <v>1</v>
      </c>
      <c r="C7" s="12" t="n">
        <v>1</v>
      </c>
    </row>
    <row r="8">
      <c r="A8" s="4" t="inlineStr">
        <is>
          <t>Shenzhen Kebiao</t>
        </is>
      </c>
      <c r="B8" s="4" t="inlineStr">
        <is>
          <t xml:space="preserve"> </t>
        </is>
      </c>
      <c r="C8" s="4" t="inlineStr">
        <is>
          <t xml:space="preserve"> </t>
        </is>
      </c>
    </row>
    <row r="9">
      <c r="A9" s="3" t="inlineStr">
        <is>
          <t>Organization and principal activities</t>
        </is>
      </c>
      <c r="B9" s="4" t="inlineStr">
        <is>
          <t xml:space="preserve"> </t>
        </is>
      </c>
      <c r="C9" s="4" t="inlineStr">
        <is>
          <t xml:space="preserve"> </t>
        </is>
      </c>
    </row>
    <row r="10">
      <c r="A10" s="4" t="inlineStr">
        <is>
          <t>Percentage of ownership held</t>
        </is>
      </c>
      <c r="B10" s="11" t="n">
        <v>0.9995000000000001</v>
      </c>
      <c r="C10" s="12" t="n">
        <v>0.99</v>
      </c>
    </row>
    <row r="11">
      <c r="A11" s="4" t="inlineStr">
        <is>
          <t>Jiade Zhigao</t>
        </is>
      </c>
      <c r="B11" s="4" t="inlineStr">
        <is>
          <t xml:space="preserve"> </t>
        </is>
      </c>
      <c r="C11" s="4" t="inlineStr">
        <is>
          <t xml:space="preserve"> </t>
        </is>
      </c>
    </row>
    <row r="12">
      <c r="A12" s="3" t="inlineStr">
        <is>
          <t>Organization and principal activities</t>
        </is>
      </c>
      <c r="B12" s="4" t="inlineStr">
        <is>
          <t xml:space="preserve"> </t>
        </is>
      </c>
      <c r="C12" s="4" t="inlineStr">
        <is>
          <t xml:space="preserve"> </t>
        </is>
      </c>
    </row>
    <row r="13">
      <c r="A13" s="4" t="inlineStr">
        <is>
          <t>Percentage of ownership held</t>
        </is>
      </c>
      <c r="B13" s="11" t="n">
        <v>0.9996</v>
      </c>
      <c r="C13" s="11" t="n">
        <v>0.9918</v>
      </c>
    </row>
    <row r="14">
      <c r="A14" s="4" t="inlineStr">
        <is>
          <t>Kebiao Technology</t>
        </is>
      </c>
      <c r="B14" s="4" t="inlineStr">
        <is>
          <t xml:space="preserve"> </t>
        </is>
      </c>
      <c r="C14" s="4" t="inlineStr">
        <is>
          <t xml:space="preserve"> </t>
        </is>
      </c>
    </row>
    <row r="15">
      <c r="A15" s="3" t="inlineStr">
        <is>
          <t>Organization and principal activities</t>
        </is>
      </c>
      <c r="B15" s="4" t="inlineStr">
        <is>
          <t xml:space="preserve"> </t>
        </is>
      </c>
      <c r="C15" s="4" t="inlineStr">
        <is>
          <t xml:space="preserve"> </t>
        </is>
      </c>
    </row>
    <row r="16">
      <c r="A16" s="4" t="inlineStr">
        <is>
          <t>Percentage of ownership held</t>
        </is>
      </c>
      <c r="B16" s="11" t="n">
        <v>0.9996</v>
      </c>
      <c r="C16" s="11" t="n">
        <v>0.99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28" customWidth="1" min="2" max="2"/>
    <col width="22" customWidth="1" min="3" max="3"/>
    <col width="22" customWidth="1" min="4" max="4"/>
    <col width="22" customWidth="1" min="5" max="5"/>
    <col width="28" customWidth="1" min="6" max="6"/>
  </cols>
  <sheetData>
    <row r="1">
      <c r="A1" s="1" t="inlineStr">
        <is>
          <t>Summary of significant accounting policies (Details)</t>
        </is>
      </c>
      <c r="B1" s="2" t="inlineStr">
        <is>
          <t>12 Months Ended</t>
        </is>
      </c>
    </row>
    <row r="2">
      <c r="B2" s="2" t="inlineStr">
        <is>
          <t>Dec. 31, 2024 CNY (¥) $ / ¥</t>
        </is>
      </c>
      <c r="C2" s="2" t="inlineStr">
        <is>
          <t>Dec. 31, 2024 USD ($)</t>
        </is>
      </c>
      <c r="D2" s="2" t="inlineStr">
        <is>
          <t>Dec. 31, 2023 CNY (¥)</t>
        </is>
      </c>
      <c r="E2" s="2" t="inlineStr">
        <is>
          <t>Dec. 31, 2022 CNY (¥)</t>
        </is>
      </c>
      <c r="F2" s="2" t="inlineStr">
        <is>
          <t>Dec. 31, 2024 USD ($) $ /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of assets from level 1 to level 2</t>
        </is>
      </c>
      <c r="B4" s="6" t="n">
        <v>0</v>
      </c>
      <c r="C4" s="4" t="inlineStr">
        <is>
          <t xml:space="preserve"> </t>
        </is>
      </c>
      <c r="D4" s="6" t="n">
        <v>0</v>
      </c>
      <c r="E4" s="4" t="inlineStr">
        <is>
          <t xml:space="preserve"> </t>
        </is>
      </c>
      <c r="F4" s="4" t="inlineStr">
        <is>
          <t xml:space="preserve"> </t>
        </is>
      </c>
    </row>
    <row r="5">
      <c r="A5" s="4" t="inlineStr">
        <is>
          <t>Transfer of assets from level 2 to level 1</t>
        </is>
      </c>
      <c r="B5" s="5" t="n">
        <v>0</v>
      </c>
      <c r="C5" s="4" t="inlineStr">
        <is>
          <t xml:space="preserve"> </t>
        </is>
      </c>
      <c r="D5" s="5" t="n">
        <v>0</v>
      </c>
      <c r="E5" s="4" t="inlineStr">
        <is>
          <t xml:space="preserve"> </t>
        </is>
      </c>
      <c r="F5" s="4" t="inlineStr">
        <is>
          <t xml:space="preserve"> </t>
        </is>
      </c>
    </row>
    <row r="6">
      <c r="A6" s="4" t="inlineStr">
        <is>
          <t>Transfer of assets in and out of level 3</t>
        </is>
      </c>
      <c r="B6" s="5" t="n">
        <v>0</v>
      </c>
      <c r="C6" s="4" t="inlineStr">
        <is>
          <t xml:space="preserve"> </t>
        </is>
      </c>
      <c r="D6" s="5" t="n">
        <v>0</v>
      </c>
      <c r="E6" s="4" t="inlineStr">
        <is>
          <t xml:space="preserve"> </t>
        </is>
      </c>
      <c r="F6" s="4" t="inlineStr">
        <is>
          <t xml:space="preserve"> </t>
        </is>
      </c>
    </row>
    <row r="7">
      <c r="A7" s="4" t="inlineStr">
        <is>
          <t>Transfer of liabilities from level 1 to level 2</t>
        </is>
      </c>
      <c r="B7" s="5" t="n">
        <v>0</v>
      </c>
      <c r="C7" s="4" t="inlineStr">
        <is>
          <t xml:space="preserve"> </t>
        </is>
      </c>
      <c r="D7" s="5" t="n">
        <v>0</v>
      </c>
      <c r="E7" s="4" t="inlineStr">
        <is>
          <t xml:space="preserve"> </t>
        </is>
      </c>
      <c r="F7" s="4" t="inlineStr">
        <is>
          <t xml:space="preserve"> </t>
        </is>
      </c>
    </row>
    <row r="8">
      <c r="A8" s="4" t="inlineStr">
        <is>
          <t>Transfer of liabilities from level 2 to level 1</t>
        </is>
      </c>
      <c r="B8" s="5" t="n">
        <v>0</v>
      </c>
      <c r="C8" s="4" t="inlineStr">
        <is>
          <t xml:space="preserve"> </t>
        </is>
      </c>
      <c r="D8" s="5" t="n">
        <v>0</v>
      </c>
      <c r="E8" s="4" t="inlineStr">
        <is>
          <t xml:space="preserve"> </t>
        </is>
      </c>
      <c r="F8" s="4" t="inlineStr">
        <is>
          <t xml:space="preserve"> </t>
        </is>
      </c>
    </row>
    <row r="9">
      <c r="A9" s="4" t="inlineStr">
        <is>
          <t>Transfer of liabilities in and out of level 3</t>
        </is>
      </c>
      <c r="B9" s="5" t="n">
        <v>0</v>
      </c>
      <c r="C9" s="4" t="inlineStr">
        <is>
          <t xml:space="preserve"> </t>
        </is>
      </c>
      <c r="D9" s="5" t="n">
        <v>0</v>
      </c>
      <c r="E9" s="4" t="inlineStr">
        <is>
          <t xml:space="preserve"> </t>
        </is>
      </c>
      <c r="F9" s="4" t="inlineStr">
        <is>
          <t xml:space="preserve"> </t>
        </is>
      </c>
    </row>
    <row r="10">
      <c r="A10" s="4" t="inlineStr">
        <is>
          <t>Expected credit loss for accounts receivable</t>
        </is>
      </c>
      <c r="B10" s="5" t="n">
        <v>102200</v>
      </c>
      <c r="C10" s="7" t="n">
        <v>14002</v>
      </c>
      <c r="D10" s="5" t="n">
        <v>0</v>
      </c>
      <c r="E10" s="6" t="n">
        <v>0</v>
      </c>
      <c r="F10" s="4" t="inlineStr">
        <is>
          <t xml:space="preserve"> </t>
        </is>
      </c>
    </row>
    <row r="11">
      <c r="A11" s="4" t="inlineStr">
        <is>
          <t>Deferred revenue</t>
        </is>
      </c>
      <c r="B11" s="5" t="n">
        <v>620000</v>
      </c>
      <c r="C11" s="4" t="inlineStr">
        <is>
          <t xml:space="preserve"> </t>
        </is>
      </c>
      <c r="D11" s="5" t="n">
        <v>58293</v>
      </c>
      <c r="E11" s="4" t="inlineStr">
        <is>
          <t xml:space="preserve"> </t>
        </is>
      </c>
      <c r="F11" s="7" t="n">
        <v>84940</v>
      </c>
    </row>
    <row r="12">
      <c r="A12" s="4" t="inlineStr">
        <is>
          <t>Impairment of long-lived assets</t>
        </is>
      </c>
      <c r="B12" s="5" t="n">
        <v>0</v>
      </c>
      <c r="C12" s="4" t="inlineStr">
        <is>
          <t xml:space="preserve"> </t>
        </is>
      </c>
      <c r="D12" s="5" t="n">
        <v>0</v>
      </c>
      <c r="E12" s="5" t="n">
        <v>0</v>
      </c>
      <c r="F12" s="4" t="inlineStr">
        <is>
          <t xml:space="preserve"> </t>
        </is>
      </c>
    </row>
    <row r="13">
      <c r="A13" s="4" t="inlineStr">
        <is>
          <t>Prepayment for acquisition</t>
        </is>
      </c>
      <c r="B13" s="6" t="n">
        <v>32000000</v>
      </c>
      <c r="C13" s="4" t="inlineStr">
        <is>
          <t xml:space="preserve"> </t>
        </is>
      </c>
      <c r="D13" s="5" t="n">
        <v>0</v>
      </c>
      <c r="E13" s="4" t="inlineStr">
        <is>
          <t xml:space="preserve"> </t>
        </is>
      </c>
      <c r="F13" s="7" t="n">
        <v>4383982</v>
      </c>
    </row>
    <row r="14">
      <c r="A14" s="4" t="inlineStr">
        <is>
          <t>VAT rate</t>
        </is>
      </c>
      <c r="B14" s="12" t="n">
        <v>0.06</v>
      </c>
      <c r="C14" s="12" t="n">
        <v>0.06</v>
      </c>
      <c r="D14" s="4" t="inlineStr">
        <is>
          <t xml:space="preserve"> </t>
        </is>
      </c>
      <c r="E14" s="4" t="inlineStr">
        <is>
          <t xml:space="preserve"> </t>
        </is>
      </c>
      <c r="F14" s="4" t="inlineStr">
        <is>
          <t xml:space="preserve"> </t>
        </is>
      </c>
    </row>
    <row r="15">
      <c r="A15" s="4" t="inlineStr">
        <is>
          <t>Penalties or interest relating to income taxes</t>
        </is>
      </c>
      <c r="B15" s="6" t="n">
        <v>0</v>
      </c>
      <c r="C15" s="4" t="inlineStr">
        <is>
          <t xml:space="preserve"> </t>
        </is>
      </c>
      <c r="D15" s="5" t="n">
        <v>0</v>
      </c>
      <c r="E15" s="5" t="n">
        <v>0</v>
      </c>
      <c r="F15" s="4" t="inlineStr">
        <is>
          <t xml:space="preserve"> </t>
        </is>
      </c>
    </row>
    <row r="16">
      <c r="A16" s="4" t="inlineStr">
        <is>
          <t>Employee welfare contribution expenses</t>
        </is>
      </c>
      <c r="B16" s="5" t="n">
        <v>557800</v>
      </c>
      <c r="C16" s="7" t="n">
        <v>76418</v>
      </c>
      <c r="D16" s="5" t="n">
        <v>475456</v>
      </c>
      <c r="E16" s="5" t="n">
        <v>386518</v>
      </c>
      <c r="F16" s="4" t="inlineStr">
        <is>
          <t xml:space="preserve"> </t>
        </is>
      </c>
    </row>
    <row r="17">
      <c r="A17" s="4" t="inlineStr">
        <is>
          <t>Dilutive securities</t>
        </is>
      </c>
      <c r="B17" s="6" t="n">
        <v>0</v>
      </c>
      <c r="C17" s="4" t="inlineStr">
        <is>
          <t xml:space="preserve"> </t>
        </is>
      </c>
      <c r="D17" s="5" t="n">
        <v>0</v>
      </c>
      <c r="E17" s="5" t="n">
        <v>0</v>
      </c>
      <c r="F17" s="4" t="inlineStr">
        <is>
          <t xml:space="preserve"> </t>
        </is>
      </c>
    </row>
    <row r="18">
      <c r="A18" s="4" t="inlineStr">
        <is>
          <t>Exchange rate | $ / ¥</t>
        </is>
      </c>
      <c r="B18" s="13" t="n">
        <v>7.2993</v>
      </c>
      <c r="C18" s="4" t="inlineStr">
        <is>
          <t xml:space="preserve"> </t>
        </is>
      </c>
      <c r="D18" s="4" t="inlineStr">
        <is>
          <t xml:space="preserve"> </t>
        </is>
      </c>
      <c r="E18" s="4" t="inlineStr">
        <is>
          <t xml:space="preserve"> </t>
        </is>
      </c>
      <c r="F18" s="13" t="n">
        <v>7.2993</v>
      </c>
    </row>
    <row r="19">
      <c r="A19" s="4" t="inlineStr">
        <is>
          <t>Research and development expenses</t>
        </is>
      </c>
      <c r="B19" s="6" t="n">
        <v>709828</v>
      </c>
      <c r="C19" s="7" t="n">
        <v>97246</v>
      </c>
      <c r="D19" s="6" t="n">
        <v>695815</v>
      </c>
      <c r="E19" s="6" t="n">
        <v>378502</v>
      </c>
      <c r="F19" s="4" t="inlineStr">
        <is>
          <t xml:space="preserve"> </t>
        </is>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23"/>
  <sheetViews>
    <sheetView workbookViewId="0">
      <selection activeCell="A1" sqref="A1"/>
    </sheetView>
  </sheetViews>
  <sheetFormatPr baseColWidth="8" defaultRowHeight="15"/>
  <cols>
    <col width="59" customWidth="1" min="1" max="1"/>
    <col width="55" customWidth="1" min="2" max="2"/>
    <col width="73" customWidth="1" min="3" max="3"/>
    <col width="51" customWidth="1" min="4" max="4"/>
    <col width="51" customWidth="1" min="5" max="5"/>
    <col width="27" customWidth="1" min="6" max="6"/>
    <col width="45" customWidth="1" min="7" max="7"/>
    <col width="23" customWidth="1" min="8" max="8"/>
    <col width="33" customWidth="1" min="9" max="9"/>
    <col width="51" customWidth="1" min="10" max="10"/>
    <col width="29" customWidth="1" min="11" max="11"/>
    <col width="29" customWidth="1" min="12" max="12"/>
    <col width="33" customWidth="1" min="13" max="13"/>
    <col width="33" customWidth="1" min="14" max="14"/>
    <col width="39" customWidth="1" min="15" max="15"/>
    <col width="57" customWidth="1" min="16" max="16"/>
    <col width="35" customWidth="1" min="17" max="17"/>
    <col width="35" customWidth="1" min="18" max="18"/>
    <col width="27" customWidth="1" min="19" max="19"/>
    <col width="27" customWidth="1" min="20" max="20"/>
    <col width="47" customWidth="1" min="21" max="21"/>
    <col width="47" customWidth="1" min="22" max="22"/>
    <col width="26" customWidth="1" min="23" max="23"/>
    <col width="26" customWidth="1" min="24" max="24"/>
    <col width="34" customWidth="1" min="25" max="25"/>
    <col width="34" customWidth="1" min="26" max="26"/>
    <col width="19" customWidth="1" min="27" max="27"/>
    <col width="37" customWidth="1" min="28" max="28"/>
    <col width="15" customWidth="1" min="29" max="29"/>
    <col width="15" customWidth="1" min="30" max="30"/>
  </cols>
  <sheetData>
    <row r="1">
      <c r="A1" s="1" t="inlineStr">
        <is>
          <t>CONSOLIDATED STATEMENTS OF CHANGES IN SHAREHOLDERS' EQUITY</t>
        </is>
      </c>
      <c r="B1" s="2" t="inlineStr">
        <is>
          <t>Total JIADE LIMITED's Shareholders' Equity IPO CNY (¥)</t>
        </is>
      </c>
      <c r="C1" s="2" t="inlineStr">
        <is>
          <t>Total JIADE LIMITED's Shareholders' Equity Over-Allotment Option CNY (¥)</t>
        </is>
      </c>
      <c r="D1" s="2" t="inlineStr">
        <is>
          <t>Total JIADE LIMITED's Shareholders' Equity CNY (¥)</t>
        </is>
      </c>
      <c r="E1" s="2" t="inlineStr">
        <is>
          <t>Total JIADE LIMITED's Shareholders' Equity USD ($)</t>
        </is>
      </c>
      <c r="F1" s="2" t="inlineStr">
        <is>
          <t>Ordinary Shares IPO shares</t>
        </is>
      </c>
      <c r="G1" s="2" t="inlineStr">
        <is>
          <t>Ordinary Shares Over-Allotment Option shares</t>
        </is>
      </c>
      <c r="H1" s="2" t="inlineStr">
        <is>
          <t>Ordinary Shares shares</t>
        </is>
      </c>
      <c r="I1" s="2" t="inlineStr">
        <is>
          <t>Common Stock, Issued IPO CNY (¥)</t>
        </is>
      </c>
      <c r="J1" s="2" t="inlineStr">
        <is>
          <t>Common Stock, Issued Over-Allotment Option CNY (¥)</t>
        </is>
      </c>
      <c r="K1" s="2" t="inlineStr">
        <is>
          <t>Common Stock, Issued CNY (¥)</t>
        </is>
      </c>
      <c r="L1" s="2" t="inlineStr">
        <is>
          <t>Common Stock, Issued USD ($)</t>
        </is>
      </c>
      <c r="M1" s="2" t="inlineStr">
        <is>
          <t>Common Stock, Subscribed CNY (¥)</t>
        </is>
      </c>
      <c r="N1" s="2" t="inlineStr">
        <is>
          <t>Common Stock, Subscribed USD ($)</t>
        </is>
      </c>
      <c r="O1" s="2" t="inlineStr">
        <is>
          <t>Additional Paid-in Capital IPO CNY (¥)</t>
        </is>
      </c>
      <c r="P1" s="2" t="inlineStr">
        <is>
          <t>Additional Paid-in Capital Over-Allotment Option CNY (¥)</t>
        </is>
      </c>
      <c r="Q1" s="2" t="inlineStr">
        <is>
          <t>Additional Paid-in Capital CNY (¥)</t>
        </is>
      </c>
      <c r="R1" s="2" t="inlineStr">
        <is>
          <t>Additional Paid-in Capital USD ($)</t>
        </is>
      </c>
      <c r="S1" s="2" t="inlineStr">
        <is>
          <t>Statutory Reserves CNY (¥)</t>
        </is>
      </c>
      <c r="T1" s="2" t="inlineStr">
        <is>
          <t>Statutory Reserves USD ($)</t>
        </is>
      </c>
      <c r="U1" s="2" t="inlineStr">
        <is>
          <t>Accumulated Other Comprehensive Income CNY (¥)</t>
        </is>
      </c>
      <c r="V1" s="2" t="inlineStr">
        <is>
          <t>Accumulated Other Comprehensive Income USD ($)</t>
        </is>
      </c>
      <c r="W1" s="2" t="inlineStr">
        <is>
          <t>Retained Earnings CNY (¥)</t>
        </is>
      </c>
      <c r="X1" s="2" t="inlineStr">
        <is>
          <t>Retained Earnings USD ($)</t>
        </is>
      </c>
      <c r="Y1" s="2" t="inlineStr">
        <is>
          <t>Non-controlling Interests CNY (¥)</t>
        </is>
      </c>
      <c r="Z1" s="2" t="inlineStr">
        <is>
          <t>Non-controlling Interests USD ($)</t>
        </is>
      </c>
      <c r="AA1" s="2" t="inlineStr">
        <is>
          <t>IPO CNY (¥) shares</t>
        </is>
      </c>
      <c r="AB1" s="2" t="inlineStr">
        <is>
          <t>Over-Allotment Option CNY (¥) shares</t>
        </is>
      </c>
      <c r="AC1" s="2" t="inlineStr">
        <is>
          <t>CNY (¥) shares</t>
        </is>
      </c>
      <c r="AD1" s="2" t="inlineStr">
        <is>
          <t>USD ($) shares</t>
        </is>
      </c>
    </row>
    <row r="2">
      <c r="A2" s="4" t="inlineStr">
        <is>
          <t>Beginning balance, Shares at Dec. 31, 2021 |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2235471</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Beginning balance, Amount at Dec. 31, 2021</t>
        </is>
      </c>
      <c r="B3" s="4" t="inlineStr">
        <is>
          <t xml:space="preserve"> </t>
        </is>
      </c>
      <c r="C3" s="4" t="inlineStr">
        <is>
          <t xml:space="preserve"> </t>
        </is>
      </c>
      <c r="D3" s="6" t="n">
        <v>14671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542964</v>
      </c>
      <c r="L3" s="4" t="inlineStr">
        <is>
          <t xml:space="preserve"> </t>
        </is>
      </c>
      <c r="M3" s="6" t="n">
        <v>-1542964</v>
      </c>
      <c r="N3" s="4" t="inlineStr">
        <is>
          <t xml:space="preserve"> </t>
        </is>
      </c>
      <c r="O3" s="4" t="inlineStr">
        <is>
          <t xml:space="preserve"> </t>
        </is>
      </c>
      <c r="P3" s="4" t="inlineStr">
        <is>
          <t xml:space="preserve"> </t>
        </is>
      </c>
      <c r="Q3" s="4" t="inlineStr">
        <is>
          <t xml:space="preserve"> </t>
        </is>
      </c>
      <c r="R3" s="4" t="inlineStr">
        <is>
          <t xml:space="preserve"> </t>
        </is>
      </c>
      <c r="S3" s="6" t="n">
        <v>14672</v>
      </c>
      <c r="T3" s="4" t="inlineStr">
        <is>
          <t xml:space="preserve"> </t>
        </is>
      </c>
      <c r="U3" s="4" t="inlineStr">
        <is>
          <t xml:space="preserve"> </t>
        </is>
      </c>
      <c r="V3" s="4" t="inlineStr">
        <is>
          <t xml:space="preserve"> </t>
        </is>
      </c>
      <c r="W3" s="6" t="n">
        <v>132047</v>
      </c>
      <c r="X3" s="4" t="inlineStr">
        <is>
          <t xml:space="preserve"> </t>
        </is>
      </c>
      <c r="Y3" s="6" t="n">
        <v>1213</v>
      </c>
      <c r="Z3" s="4" t="inlineStr">
        <is>
          <t xml:space="preserve"> </t>
        </is>
      </c>
      <c r="AA3" s="4" t="inlineStr">
        <is>
          <t xml:space="preserve"> </t>
        </is>
      </c>
      <c r="AB3" s="4" t="inlineStr">
        <is>
          <t xml:space="preserve"> </t>
        </is>
      </c>
      <c r="AC3" s="6" t="n">
        <v>147932</v>
      </c>
      <c r="A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apital contribution</t>
        </is>
      </c>
      <c r="B5" s="4" t="inlineStr">
        <is>
          <t xml:space="preserve"> </t>
        </is>
      </c>
      <c r="C5" s="4" t="inlineStr">
        <is>
          <t xml:space="preserve"> </t>
        </is>
      </c>
      <c r="D5" s="5" t="n">
        <v>19836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9836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6400</v>
      </c>
      <c r="Z5" s="4" t="inlineStr">
        <is>
          <t xml:space="preserve"> </t>
        </is>
      </c>
      <c r="AA5" s="4" t="inlineStr">
        <is>
          <t xml:space="preserve"> </t>
        </is>
      </c>
      <c r="AB5" s="4" t="inlineStr">
        <is>
          <t xml:space="preserve"> </t>
        </is>
      </c>
      <c r="AC5" s="5" t="n">
        <v>2000000</v>
      </c>
      <c r="AD5" s="4" t="inlineStr">
        <is>
          <t xml:space="preserve"> </t>
        </is>
      </c>
    </row>
    <row r="6">
      <c r="A6" s="4" t="inlineStr">
        <is>
          <t>Net income for the year</t>
        </is>
      </c>
      <c r="B6" s="4" t="inlineStr">
        <is>
          <t xml:space="preserve"> </t>
        </is>
      </c>
      <c r="C6" s="4" t="inlineStr">
        <is>
          <t xml:space="preserve"> </t>
        </is>
      </c>
      <c r="D6" s="5" t="n">
        <v>531627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5316277</v>
      </c>
      <c r="X6" s="4" t="inlineStr">
        <is>
          <t xml:space="preserve"> </t>
        </is>
      </c>
      <c r="Y6" s="5" t="n">
        <v>43954</v>
      </c>
      <c r="Z6" s="4" t="inlineStr">
        <is>
          <t xml:space="preserve"> </t>
        </is>
      </c>
      <c r="AA6" s="4" t="inlineStr">
        <is>
          <t xml:space="preserve"> </t>
        </is>
      </c>
      <c r="AB6" s="4" t="inlineStr">
        <is>
          <t xml:space="preserve"> </t>
        </is>
      </c>
      <c r="AC6" s="5" t="n">
        <v>5360231</v>
      </c>
      <c r="AD6" s="4" t="inlineStr">
        <is>
          <t xml:space="preserve"> </t>
        </is>
      </c>
    </row>
    <row r="7">
      <c r="A7" s="4" t="inlineStr">
        <is>
          <t>Statutory reser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531628</v>
      </c>
      <c r="T7" s="4" t="inlineStr">
        <is>
          <t xml:space="preserve"> </t>
        </is>
      </c>
      <c r="U7" s="4" t="inlineStr">
        <is>
          <t xml:space="preserve"> </t>
        </is>
      </c>
      <c r="V7" s="4" t="inlineStr">
        <is>
          <t xml:space="preserve"> </t>
        </is>
      </c>
      <c r="W7" s="5" t="n">
        <v>-531628</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Ending balance, Shares at Dec. 31, 2022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23547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Ending balance, Amount at Dec. 31, 2022</t>
        </is>
      </c>
      <c r="B9" s="4" t="inlineStr">
        <is>
          <t xml:space="preserve"> </t>
        </is>
      </c>
      <c r="C9" s="4" t="inlineStr">
        <is>
          <t xml:space="preserve"> </t>
        </is>
      </c>
      <c r="D9" s="5" t="n">
        <v>744659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42964</v>
      </c>
      <c r="L9" s="4" t="inlineStr">
        <is>
          <t xml:space="preserve"> </t>
        </is>
      </c>
      <c r="M9" s="5" t="n">
        <v>-1542964</v>
      </c>
      <c r="N9" s="4" t="inlineStr">
        <is>
          <t xml:space="preserve"> </t>
        </is>
      </c>
      <c r="O9" s="4" t="inlineStr">
        <is>
          <t xml:space="preserve"> </t>
        </is>
      </c>
      <c r="P9" s="4" t="inlineStr">
        <is>
          <t xml:space="preserve"> </t>
        </is>
      </c>
      <c r="Q9" s="5" t="n">
        <v>1983600</v>
      </c>
      <c r="R9" s="4" t="inlineStr">
        <is>
          <t xml:space="preserve"> </t>
        </is>
      </c>
      <c r="S9" s="5" t="n">
        <v>546300</v>
      </c>
      <c r="T9" s="4" t="inlineStr">
        <is>
          <t xml:space="preserve"> </t>
        </is>
      </c>
      <c r="U9" s="4" t="inlineStr">
        <is>
          <t xml:space="preserve"> </t>
        </is>
      </c>
      <c r="V9" s="4" t="inlineStr">
        <is>
          <t xml:space="preserve"> </t>
        </is>
      </c>
      <c r="W9" s="5" t="n">
        <v>4916696</v>
      </c>
      <c r="X9" s="4" t="inlineStr">
        <is>
          <t xml:space="preserve"> </t>
        </is>
      </c>
      <c r="Y9" s="5" t="n">
        <v>61567</v>
      </c>
      <c r="Z9" s="4" t="inlineStr">
        <is>
          <t xml:space="preserve"> </t>
        </is>
      </c>
      <c r="AA9" s="4" t="inlineStr">
        <is>
          <t xml:space="preserve"> </t>
        </is>
      </c>
      <c r="AB9" s="4" t="inlineStr">
        <is>
          <t xml:space="preserve"> </t>
        </is>
      </c>
      <c r="AC9" s="5" t="n">
        <v>7508163</v>
      </c>
      <c r="A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Capital contribution</t>
        </is>
      </c>
      <c r="B11" s="4" t="inlineStr">
        <is>
          <t xml:space="preserve"> </t>
        </is>
      </c>
      <c r="C11" s="4" t="inlineStr">
        <is>
          <t xml:space="preserve"> </t>
        </is>
      </c>
      <c r="D11" s="5" t="n">
        <v>74548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745484</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6164</v>
      </c>
      <c r="Z11" s="4" t="inlineStr">
        <is>
          <t xml:space="preserve"> </t>
        </is>
      </c>
      <c r="AA11" s="4" t="inlineStr">
        <is>
          <t xml:space="preserve"> </t>
        </is>
      </c>
      <c r="AB11" s="4" t="inlineStr">
        <is>
          <t xml:space="preserve"> </t>
        </is>
      </c>
      <c r="AC11" s="5" t="n">
        <v>751648</v>
      </c>
      <c r="AD11" s="4" t="inlineStr">
        <is>
          <t xml:space="preserve"> </t>
        </is>
      </c>
    </row>
    <row r="12">
      <c r="A12" s="4" t="inlineStr">
        <is>
          <t>Net income for the year</t>
        </is>
      </c>
      <c r="B12" s="4" t="inlineStr">
        <is>
          <t xml:space="preserve"> </t>
        </is>
      </c>
      <c r="C12" s="4" t="inlineStr">
        <is>
          <t xml:space="preserve"> </t>
        </is>
      </c>
      <c r="D12" s="5" t="n">
        <v>948352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9483524</v>
      </c>
      <c r="X12" s="4" t="inlineStr">
        <is>
          <t xml:space="preserve"> </t>
        </is>
      </c>
      <c r="Y12" s="5" t="n">
        <v>78408</v>
      </c>
      <c r="Z12" s="4" t="inlineStr">
        <is>
          <t xml:space="preserve"> </t>
        </is>
      </c>
      <c r="AA12" s="4" t="inlineStr">
        <is>
          <t xml:space="preserve"> </t>
        </is>
      </c>
      <c r="AB12" s="4" t="inlineStr">
        <is>
          <t xml:space="preserve"> </t>
        </is>
      </c>
      <c r="AC12" s="6" t="n">
        <v>9561932</v>
      </c>
      <c r="AD12" s="4" t="inlineStr">
        <is>
          <t xml:space="preserve"> </t>
        </is>
      </c>
    </row>
    <row r="13">
      <c r="A13" s="4" t="inlineStr">
        <is>
          <t>Statutory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948352</v>
      </c>
      <c r="T13" s="4" t="inlineStr">
        <is>
          <t xml:space="preserve"> </t>
        </is>
      </c>
      <c r="U13" s="4" t="inlineStr">
        <is>
          <t xml:space="preserve"> </t>
        </is>
      </c>
      <c r="V13" s="4" t="inlineStr">
        <is>
          <t xml:space="preserve"> </t>
        </is>
      </c>
      <c r="W13" s="5" t="n">
        <v>-948352</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Ending balance, Shares at Dec. 31, 2023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23547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22235471</v>
      </c>
      <c r="AD14" s="5" t="n">
        <v>22235471</v>
      </c>
    </row>
    <row r="15">
      <c r="A15" s="4" t="inlineStr">
        <is>
          <t>Ending balance, Amount at Dec. 31, 2023</t>
        </is>
      </c>
      <c r="B15" s="4" t="inlineStr">
        <is>
          <t xml:space="preserve"> </t>
        </is>
      </c>
      <c r="C15" s="4" t="inlineStr">
        <is>
          <t xml:space="preserve"> </t>
        </is>
      </c>
      <c r="D15" s="5" t="n">
        <v>1767560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542964</v>
      </c>
      <c r="L15" s="4" t="inlineStr">
        <is>
          <t xml:space="preserve"> </t>
        </is>
      </c>
      <c r="M15" s="5" t="n">
        <v>-1542964</v>
      </c>
      <c r="N15" s="4" t="inlineStr">
        <is>
          <t xml:space="preserve"> </t>
        </is>
      </c>
      <c r="O15" s="4" t="inlineStr">
        <is>
          <t xml:space="preserve"> </t>
        </is>
      </c>
      <c r="P15" s="4" t="inlineStr">
        <is>
          <t xml:space="preserve"> </t>
        </is>
      </c>
      <c r="Q15" s="5" t="n">
        <v>2729084</v>
      </c>
      <c r="R15" s="4" t="inlineStr">
        <is>
          <t xml:space="preserve"> </t>
        </is>
      </c>
      <c r="S15" s="5" t="n">
        <v>1494652</v>
      </c>
      <c r="T15" s="4" t="inlineStr">
        <is>
          <t xml:space="preserve"> </t>
        </is>
      </c>
      <c r="U15" s="4" t="inlineStr">
        <is>
          <t xml:space="preserve"> </t>
        </is>
      </c>
      <c r="V15" s="4" t="inlineStr">
        <is>
          <t xml:space="preserve"> </t>
        </is>
      </c>
      <c r="W15" s="5" t="n">
        <v>13451868</v>
      </c>
      <c r="X15" s="4" t="inlineStr">
        <is>
          <t xml:space="preserve"> </t>
        </is>
      </c>
      <c r="Y15" s="5" t="n">
        <v>146139</v>
      </c>
      <c r="Z15" s="4" t="inlineStr">
        <is>
          <t xml:space="preserve"> </t>
        </is>
      </c>
      <c r="AA15" s="4" t="inlineStr">
        <is>
          <t xml:space="preserve"> </t>
        </is>
      </c>
      <c r="AB15" s="4" t="inlineStr">
        <is>
          <t xml:space="preserve"> </t>
        </is>
      </c>
      <c r="AC15" s="6" t="n">
        <v>17821743</v>
      </c>
      <c r="A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Issue of ordinary shares, Shares | shares</t>
        </is>
      </c>
      <c r="B17" s="4" t="inlineStr">
        <is>
          <t xml:space="preserve"> </t>
        </is>
      </c>
      <c r="C17" s="4" t="inlineStr">
        <is>
          <t xml:space="preserve"> </t>
        </is>
      </c>
      <c r="D17" s="4" t="inlineStr">
        <is>
          <t xml:space="preserve"> </t>
        </is>
      </c>
      <c r="E17" s="4" t="inlineStr">
        <is>
          <t xml:space="preserve"> </t>
        </is>
      </c>
      <c r="F17" s="5" t="n">
        <v>2000000</v>
      </c>
      <c r="G17" s="5" t="n">
        <v>3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2000000</v>
      </c>
      <c r="AB17" s="5" t="n">
        <v>300000</v>
      </c>
      <c r="AC17" s="4" t="inlineStr">
        <is>
          <t xml:space="preserve"> </t>
        </is>
      </c>
      <c r="AD17" s="4" t="inlineStr">
        <is>
          <t xml:space="preserve"> </t>
        </is>
      </c>
    </row>
    <row r="18">
      <c r="A18" s="4" t="inlineStr">
        <is>
          <t>Issue of ordinary shares, Amount</t>
        </is>
      </c>
      <c r="B18" s="6" t="n">
        <v>39564414</v>
      </c>
      <c r="C18" s="6" t="n">
        <v>7887371</v>
      </c>
      <c r="D18" s="4" t="inlineStr">
        <is>
          <t xml:space="preserve"> </t>
        </is>
      </c>
      <c r="E18" s="4" t="inlineStr">
        <is>
          <t xml:space="preserve"> </t>
        </is>
      </c>
      <c r="F18" s="4" t="inlineStr">
        <is>
          <t xml:space="preserve"> </t>
        </is>
      </c>
      <c r="G18" s="4" t="inlineStr">
        <is>
          <t xml:space="preserve"> </t>
        </is>
      </c>
      <c r="H18" s="4" t="inlineStr">
        <is>
          <t xml:space="preserve"> </t>
        </is>
      </c>
      <c r="I18" s="6" t="n">
        <v>144380</v>
      </c>
      <c r="J18" s="6" t="n">
        <v>21726</v>
      </c>
      <c r="K18" s="4" t="inlineStr">
        <is>
          <t xml:space="preserve"> </t>
        </is>
      </c>
      <c r="L18" s="4" t="inlineStr">
        <is>
          <t xml:space="preserve"> </t>
        </is>
      </c>
      <c r="M18" s="4" t="inlineStr">
        <is>
          <t xml:space="preserve"> </t>
        </is>
      </c>
      <c r="N18" s="4" t="inlineStr">
        <is>
          <t xml:space="preserve"> </t>
        </is>
      </c>
      <c r="O18" s="6" t="n">
        <v>39420034</v>
      </c>
      <c r="P18" s="6" t="n">
        <v>7865645</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39564414</v>
      </c>
      <c r="AB18" s="6" t="n">
        <v>7887371</v>
      </c>
      <c r="AC18" s="4" t="inlineStr">
        <is>
          <t xml:space="preserve"> </t>
        </is>
      </c>
      <c r="AD18" s="4" t="inlineStr">
        <is>
          <t xml:space="preserve"> </t>
        </is>
      </c>
    </row>
    <row r="19">
      <c r="A19" s="4" t="inlineStr">
        <is>
          <t>Net income for the year</t>
        </is>
      </c>
      <c r="B19" s="4" t="inlineStr">
        <is>
          <t xml:space="preserve"> </t>
        </is>
      </c>
      <c r="C19" s="4" t="inlineStr">
        <is>
          <t xml:space="preserve"> </t>
        </is>
      </c>
      <c r="D19" s="5" t="n">
        <v>560322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5603227</v>
      </c>
      <c r="X19" s="4" t="inlineStr">
        <is>
          <t xml:space="preserve"> </t>
        </is>
      </c>
      <c r="Y19" s="5" t="n">
        <v>3555</v>
      </c>
      <c r="Z19" s="4" t="inlineStr">
        <is>
          <t xml:space="preserve"> </t>
        </is>
      </c>
      <c r="AA19" s="4" t="inlineStr">
        <is>
          <t xml:space="preserve"> </t>
        </is>
      </c>
      <c r="AB19" s="4" t="inlineStr">
        <is>
          <t xml:space="preserve"> </t>
        </is>
      </c>
      <c r="AC19" s="5" t="n">
        <v>5606782</v>
      </c>
      <c r="AD19" s="7" t="n">
        <v>768126</v>
      </c>
    </row>
    <row r="20">
      <c r="A20" s="4" t="inlineStr">
        <is>
          <t>Statutory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560323</v>
      </c>
      <c r="T20" s="4" t="inlineStr">
        <is>
          <t xml:space="preserve"> </t>
        </is>
      </c>
      <c r="U20" s="4" t="inlineStr">
        <is>
          <t xml:space="preserve"> </t>
        </is>
      </c>
      <c r="V20" s="4" t="inlineStr">
        <is>
          <t xml:space="preserve"> </t>
        </is>
      </c>
      <c r="W20" s="5" t="n">
        <v>-560323</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Currency translation differences</t>
        </is>
      </c>
      <c r="B21" s="4" t="inlineStr">
        <is>
          <t xml:space="preserve"> </t>
        </is>
      </c>
      <c r="C21" s="4" t="inlineStr">
        <is>
          <t xml:space="preserve"> </t>
        </is>
      </c>
      <c r="D21" s="5" t="n">
        <v>41849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418491</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418491</v>
      </c>
      <c r="AD21" s="7" t="n">
        <v>57333</v>
      </c>
    </row>
    <row r="22">
      <c r="A22" s="4" t="inlineStr">
        <is>
          <t>Ending balance, Shares at Dec. 31, 2024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453547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5" t="n">
        <v>24535471</v>
      </c>
      <c r="AD22" s="5" t="n">
        <v>24535471</v>
      </c>
    </row>
    <row r="23">
      <c r="A23" s="4" t="inlineStr">
        <is>
          <t>Ending balance, Amount at Dec. 31, 2024</t>
        </is>
      </c>
      <c r="B23" s="4" t="inlineStr">
        <is>
          <t xml:space="preserve"> </t>
        </is>
      </c>
      <c r="C23" s="4" t="inlineStr">
        <is>
          <t xml:space="preserve"> </t>
        </is>
      </c>
      <c r="D23" s="6" t="n">
        <v>71149107</v>
      </c>
      <c r="E23" s="7" t="n">
        <v>9747385</v>
      </c>
      <c r="F23" s="4" t="inlineStr">
        <is>
          <t xml:space="preserve"> </t>
        </is>
      </c>
      <c r="G23" s="4" t="inlineStr">
        <is>
          <t xml:space="preserve"> </t>
        </is>
      </c>
      <c r="H23" s="4" t="inlineStr">
        <is>
          <t xml:space="preserve"> </t>
        </is>
      </c>
      <c r="I23" s="4" t="inlineStr">
        <is>
          <t xml:space="preserve"> </t>
        </is>
      </c>
      <c r="J23" s="4" t="inlineStr">
        <is>
          <t xml:space="preserve"> </t>
        </is>
      </c>
      <c r="K23" s="6" t="n">
        <v>1709070</v>
      </c>
      <c r="L23" s="7" t="n">
        <v>245355</v>
      </c>
      <c r="M23" s="6" t="n">
        <v>-1542964</v>
      </c>
      <c r="N23" s="7" t="n">
        <v>-222355</v>
      </c>
      <c r="O23" s="4" t="inlineStr">
        <is>
          <t xml:space="preserve"> </t>
        </is>
      </c>
      <c r="P23" s="4" t="inlineStr">
        <is>
          <t xml:space="preserve"> </t>
        </is>
      </c>
      <c r="Q23" s="6" t="n">
        <v>50014763</v>
      </c>
      <c r="R23" s="7" t="n">
        <v>6851994</v>
      </c>
      <c r="S23" s="6" t="n">
        <v>2054975</v>
      </c>
      <c r="T23" s="7" t="n">
        <v>281530</v>
      </c>
      <c r="U23" s="6" t="n">
        <v>418491</v>
      </c>
      <c r="V23" s="7" t="n">
        <v>57088</v>
      </c>
      <c r="W23" s="6" t="n">
        <v>18494772</v>
      </c>
      <c r="X23" s="7" t="n">
        <v>2533773</v>
      </c>
      <c r="Y23" s="6" t="n">
        <v>149694</v>
      </c>
      <c r="Z23" s="7" t="n">
        <v>20508</v>
      </c>
      <c r="AA23" s="4" t="inlineStr">
        <is>
          <t xml:space="preserve"> </t>
        </is>
      </c>
      <c r="AB23" s="4" t="inlineStr">
        <is>
          <t xml:space="preserve"> </t>
        </is>
      </c>
      <c r="AC23" s="6" t="n">
        <v>71298801</v>
      </c>
      <c r="AD23" s="7" t="n">
        <v>97678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Cash and cash equivalents (Details)</t>
        </is>
      </c>
      <c r="B1" s="2" t="inlineStr">
        <is>
          <t>Dec. 31, 2024 CNY (¥)</t>
        </is>
      </c>
      <c r="C1" s="2" t="inlineStr">
        <is>
          <t>Dec. 31, 2024 USD ($)</t>
        </is>
      </c>
      <c r="D1" s="2" t="inlineStr">
        <is>
          <t>Dec. 31, 2023 CNY (¥)</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3918146</v>
      </c>
      <c r="C3" s="7" t="n">
        <v>536784</v>
      </c>
      <c r="D3" s="6" t="n">
        <v>7081937</v>
      </c>
    </row>
    <row r="4">
      <c r="A4" s="4" t="inlineStr">
        <is>
          <t>PRC</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6" t="n">
        <v>3910713</v>
      </c>
      <c r="C6" s="7" t="n">
        <v>535765</v>
      </c>
      <c r="D6" s="6" t="n">
        <v>70819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and equipment, net (Details)</t>
        </is>
      </c>
      <c r="B1" s="2" t="inlineStr">
        <is>
          <t>Dec. 31, 2024</t>
        </is>
      </c>
    </row>
    <row r="2">
      <c r="A2" s="4" t="inlineStr">
        <is>
          <t>Motor vehicle</t>
        </is>
      </c>
      <c r="B2" s="4" t="inlineStr">
        <is>
          <t xml:space="preserve"> </t>
        </is>
      </c>
    </row>
    <row r="3">
      <c r="A3" s="3" t="inlineStr">
        <is>
          <t>Property and equipment, net</t>
        </is>
      </c>
      <c r="B3" s="4" t="inlineStr">
        <is>
          <t xml:space="preserve"> </t>
        </is>
      </c>
    </row>
    <row r="4">
      <c r="A4" s="4" t="inlineStr">
        <is>
          <t>Estimated useful lives</t>
        </is>
      </c>
      <c r="B4" s="4" t="inlineStr">
        <is>
          <t>4 years</t>
        </is>
      </c>
    </row>
    <row r="5">
      <c r="A5" s="4" t="inlineStr">
        <is>
          <t>Office equipment</t>
        </is>
      </c>
      <c r="B5" s="4" t="inlineStr">
        <is>
          <t xml:space="preserve"> </t>
        </is>
      </c>
    </row>
    <row r="6">
      <c r="A6" s="3" t="inlineStr">
        <is>
          <t>Property and equipment, net</t>
        </is>
      </c>
      <c r="B6" s="4" t="inlineStr">
        <is>
          <t xml:space="preserve"> </t>
        </is>
      </c>
    </row>
    <row r="7">
      <c r="A7" s="4" t="inlineStr">
        <is>
          <t>Estimated useful lives</t>
        </is>
      </c>
      <c r="B7" s="4" t="inlineStr">
        <is>
          <t>3 years</t>
        </is>
      </c>
    </row>
    <row r="8">
      <c r="A8" s="4" t="inlineStr">
        <is>
          <t>Leasehold improvement</t>
        </is>
      </c>
      <c r="B8" s="4" t="inlineStr">
        <is>
          <t xml:space="preserve"> </t>
        </is>
      </c>
    </row>
    <row r="9">
      <c r="A9" s="3" t="inlineStr">
        <is>
          <t>Property and equipment, net</t>
        </is>
      </c>
      <c r="B9" s="4" t="inlineStr">
        <is>
          <t xml:space="preserve"> </t>
        </is>
      </c>
    </row>
    <row r="10">
      <c r="A10" s="4" t="inlineStr">
        <is>
          <t>Property, Plant, and Equipment, Useful Life, Term, Description [Extensible Enumeration]</t>
        </is>
      </c>
      <c r="B10" s="4" t="inlineStr">
        <is>
          <t>us-gaap:UsefulLifeShorterOfTermOfLeaseOrAssetUtilityMembe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Intangible Assets, net (Details)</t>
        </is>
      </c>
      <c r="B1" s="2" t="inlineStr">
        <is>
          <t>Dec. 31, 2024</t>
        </is>
      </c>
    </row>
    <row r="2">
      <c r="A2" s="4" t="inlineStr">
        <is>
          <t>Minimum</t>
        </is>
      </c>
      <c r="B2" s="4" t="inlineStr">
        <is>
          <t xml:space="preserve"> </t>
        </is>
      </c>
    </row>
    <row r="3">
      <c r="A3" s="3" t="inlineStr">
        <is>
          <t>Intangible assets, net</t>
        </is>
      </c>
      <c r="B3" s="4" t="inlineStr">
        <is>
          <t xml:space="preserve"> </t>
        </is>
      </c>
    </row>
    <row r="4">
      <c r="A4" s="4" t="inlineStr">
        <is>
          <t>Useful life</t>
        </is>
      </c>
      <c r="B4" s="4" t="inlineStr">
        <is>
          <t>5 years</t>
        </is>
      </c>
    </row>
    <row r="5">
      <c r="A5" s="4" t="inlineStr">
        <is>
          <t>Maximum</t>
        </is>
      </c>
      <c r="B5" s="4" t="inlineStr">
        <is>
          <t xml:space="preserve"> </t>
        </is>
      </c>
    </row>
    <row r="6">
      <c r="A6" s="3" t="inlineStr">
        <is>
          <t>Intangible assets, net</t>
        </is>
      </c>
      <c r="B6" s="4" t="inlineStr">
        <is>
          <t xml:space="preserve"> </t>
        </is>
      </c>
    </row>
    <row r="7">
      <c r="A7" s="4" t="inlineStr">
        <is>
          <t>Useful life</t>
        </is>
      </c>
      <c r="B7"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Accounts receivable, net (Details)</t>
        </is>
      </c>
      <c r="B1" s="2" t="inlineStr">
        <is>
          <t>Dec. 31, 2024 CNY (¥)</t>
        </is>
      </c>
      <c r="C1" s="2" t="inlineStr">
        <is>
          <t>Dec. 31, 2024 USD ($)</t>
        </is>
      </c>
      <c r="D1" s="2" t="inlineStr">
        <is>
          <t>Dec. 31, 2023 CNY (¥)</t>
        </is>
      </c>
    </row>
    <row r="2">
      <c r="A2" s="3" t="inlineStr">
        <is>
          <t>Accounts receivable, net</t>
        </is>
      </c>
      <c r="B2" s="4" t="inlineStr">
        <is>
          <t xml:space="preserve"> </t>
        </is>
      </c>
      <c r="C2" s="4" t="inlineStr">
        <is>
          <t xml:space="preserve"> </t>
        </is>
      </c>
      <c r="D2" s="4" t="inlineStr">
        <is>
          <t xml:space="preserve"> </t>
        </is>
      </c>
    </row>
    <row r="3">
      <c r="A3" s="4" t="inlineStr">
        <is>
          <t>Accounts receivable - third parties</t>
        </is>
      </c>
      <c r="B3" s="6" t="n">
        <v>10666230</v>
      </c>
      <c r="C3" s="7" t="n">
        <v>1461268</v>
      </c>
      <c r="D3" s="6" t="n">
        <v>7819344</v>
      </c>
    </row>
    <row r="4">
      <c r="A4" s="4" t="inlineStr">
        <is>
          <t>Less: allowance for expected credit losses</t>
        </is>
      </c>
      <c r="B4" s="5" t="n">
        <v>-102200</v>
      </c>
      <c r="C4" s="5" t="n">
        <v>-14002</v>
      </c>
      <c r="D4" s="4" t="inlineStr">
        <is>
          <t xml:space="preserve"> </t>
        </is>
      </c>
    </row>
    <row r="5">
      <c r="A5" s="4" t="inlineStr">
        <is>
          <t>Accounts receivable, net</t>
        </is>
      </c>
      <c r="B5" s="6" t="n">
        <v>10564030</v>
      </c>
      <c r="C5" s="7" t="n">
        <v>1447266</v>
      </c>
      <c r="D5" s="6" t="n">
        <v>78193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Accounts receivable, net - Aging of accounts receivable (Details)</t>
        </is>
      </c>
      <c r="B1" s="2" t="inlineStr">
        <is>
          <t>Dec. 31, 2024 CNY (¥)</t>
        </is>
      </c>
      <c r="C1" s="2" t="inlineStr">
        <is>
          <t>Dec. 31, 2024 USD ($)</t>
        </is>
      </c>
      <c r="D1" s="2" t="inlineStr">
        <is>
          <t>Dec. 31, 2023 CNY (¥)</t>
        </is>
      </c>
    </row>
    <row r="2">
      <c r="A2" s="3" t="inlineStr">
        <is>
          <t>Accounts receivable</t>
        </is>
      </c>
      <c r="B2" s="4" t="inlineStr">
        <is>
          <t xml:space="preserve"> </t>
        </is>
      </c>
      <c r="C2" s="4" t="inlineStr">
        <is>
          <t xml:space="preserve"> </t>
        </is>
      </c>
      <c r="D2" s="4" t="inlineStr">
        <is>
          <t xml:space="preserve"> </t>
        </is>
      </c>
    </row>
    <row r="3">
      <c r="A3" s="4" t="inlineStr">
        <is>
          <t>Accounts receivable</t>
        </is>
      </c>
      <c r="B3" s="6" t="n">
        <v>10666230</v>
      </c>
      <c r="C3" s="7" t="n">
        <v>1461268</v>
      </c>
      <c r="D3" s="6" t="n">
        <v>7819344</v>
      </c>
    </row>
    <row r="4">
      <c r="A4" s="4" t="inlineStr">
        <is>
          <t>Within 90 days</t>
        </is>
      </c>
      <c r="B4" s="4" t="inlineStr">
        <is>
          <t xml:space="preserve"> </t>
        </is>
      </c>
      <c r="C4" s="4" t="inlineStr">
        <is>
          <t xml:space="preserve"> </t>
        </is>
      </c>
      <c r="D4" s="4" t="inlineStr">
        <is>
          <t xml:space="preserve"> </t>
        </is>
      </c>
    </row>
    <row r="5">
      <c r="A5" s="3" t="inlineStr">
        <is>
          <t>Accounts receivable</t>
        </is>
      </c>
      <c r="B5" s="4" t="inlineStr">
        <is>
          <t xml:space="preserve"> </t>
        </is>
      </c>
      <c r="C5" s="4" t="inlineStr">
        <is>
          <t xml:space="preserve"> </t>
        </is>
      </c>
      <c r="D5" s="4" t="inlineStr">
        <is>
          <t xml:space="preserve"> </t>
        </is>
      </c>
    </row>
    <row r="6">
      <c r="A6" s="4" t="inlineStr">
        <is>
          <t>Accounts receivable</t>
        </is>
      </c>
      <c r="B6" s="5" t="n">
        <v>3606000</v>
      </c>
      <c r="C6" s="5" t="n">
        <v>494020</v>
      </c>
      <c r="D6" s="5" t="n">
        <v>3127336</v>
      </c>
    </row>
    <row r="7">
      <c r="A7" s="4" t="inlineStr">
        <is>
          <t>90 - 180 days</t>
        </is>
      </c>
      <c r="B7" s="4" t="inlineStr">
        <is>
          <t xml:space="preserve"> </t>
        </is>
      </c>
      <c r="C7" s="4" t="inlineStr">
        <is>
          <t xml:space="preserve"> </t>
        </is>
      </c>
      <c r="D7" s="4" t="inlineStr">
        <is>
          <t xml:space="preserve"> </t>
        </is>
      </c>
    </row>
    <row r="8">
      <c r="A8" s="3" t="inlineStr">
        <is>
          <t>Accounts receivable</t>
        </is>
      </c>
      <c r="B8" s="4" t="inlineStr">
        <is>
          <t xml:space="preserve"> </t>
        </is>
      </c>
      <c r="C8" s="4" t="inlineStr">
        <is>
          <t xml:space="preserve"> </t>
        </is>
      </c>
      <c r="D8" s="4" t="inlineStr">
        <is>
          <t xml:space="preserve"> </t>
        </is>
      </c>
    </row>
    <row r="9">
      <c r="A9" s="4" t="inlineStr">
        <is>
          <t>Accounts receivable</t>
        </is>
      </c>
      <c r="B9" s="5" t="n">
        <v>3606000</v>
      </c>
      <c r="C9" s="5" t="n">
        <v>494020</v>
      </c>
      <c r="D9" s="5" t="n">
        <v>2737936</v>
      </c>
    </row>
    <row r="10">
      <c r="A10" s="4" t="inlineStr">
        <is>
          <t>180 days - 1 year</t>
        </is>
      </c>
      <c r="B10" s="4" t="inlineStr">
        <is>
          <t xml:space="preserve"> </t>
        </is>
      </c>
      <c r="C10" s="4" t="inlineStr">
        <is>
          <t xml:space="preserve"> </t>
        </is>
      </c>
      <c r="D10" s="4" t="inlineStr">
        <is>
          <t xml:space="preserve"> </t>
        </is>
      </c>
    </row>
    <row r="11">
      <c r="A11" s="3" t="inlineStr">
        <is>
          <t>Accounts receivable</t>
        </is>
      </c>
      <c r="B11" s="4" t="inlineStr">
        <is>
          <t xml:space="preserve"> </t>
        </is>
      </c>
      <c r="C11" s="4" t="inlineStr">
        <is>
          <t xml:space="preserve"> </t>
        </is>
      </c>
      <c r="D11" s="4" t="inlineStr">
        <is>
          <t xml:space="preserve"> </t>
        </is>
      </c>
    </row>
    <row r="12">
      <c r="A12" s="4" t="inlineStr">
        <is>
          <t>Accounts receivable</t>
        </is>
      </c>
      <c r="B12" s="6" t="n">
        <v>3454230</v>
      </c>
      <c r="C12" s="7" t="n">
        <v>473228</v>
      </c>
      <c r="D12" s="6" t="n">
        <v>19540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Prepayment and other current assets (Details)</t>
        </is>
      </c>
      <c r="B1" s="2" t="inlineStr">
        <is>
          <t>Dec. 31, 2024 CNY (¥)</t>
        </is>
      </c>
      <c r="C1" s="2" t="inlineStr">
        <is>
          <t>Dec. 31, 2024 USD ($)</t>
        </is>
      </c>
      <c r="D1" s="2" t="inlineStr">
        <is>
          <t>Dec. 31, 2023 CNY (¥)</t>
        </is>
      </c>
    </row>
    <row r="2">
      <c r="A2" s="3" t="inlineStr">
        <is>
          <t>Prepayment and other current assets</t>
        </is>
      </c>
      <c r="B2" s="4" t="inlineStr">
        <is>
          <t xml:space="preserve"> </t>
        </is>
      </c>
      <c r="C2" s="4" t="inlineStr">
        <is>
          <t xml:space="preserve"> </t>
        </is>
      </c>
      <c r="D2" s="4" t="inlineStr">
        <is>
          <t xml:space="preserve"> </t>
        </is>
      </c>
    </row>
    <row r="3">
      <c r="A3" s="4" t="inlineStr">
        <is>
          <t>Prepaid expenses</t>
        </is>
      </c>
      <c r="B3" s="6" t="n">
        <v>8617132</v>
      </c>
      <c r="C3" s="7" t="n">
        <v>1180541</v>
      </c>
      <c r="D3" s="4" t="inlineStr">
        <is>
          <t xml:space="preserve"> </t>
        </is>
      </c>
    </row>
    <row r="4">
      <c r="A4" s="4" t="inlineStr">
        <is>
          <t>Escrow deposit</t>
        </is>
      </c>
      <c r="B4" s="5" t="n">
        <v>3284685</v>
      </c>
      <c r="C4" s="5" t="n">
        <v>450000</v>
      </c>
      <c r="D4" s="4" t="inlineStr">
        <is>
          <t xml:space="preserve"> </t>
        </is>
      </c>
    </row>
    <row r="5">
      <c r="A5" s="4" t="inlineStr">
        <is>
          <t>Other receivables</t>
        </is>
      </c>
      <c r="B5" s="5" t="n">
        <v>202289</v>
      </c>
      <c r="C5" s="5" t="n">
        <v>27715</v>
      </c>
      <c r="D5" s="6" t="n">
        <v>34151</v>
      </c>
    </row>
    <row r="6">
      <c r="A6" s="4" t="inlineStr">
        <is>
          <t>Total</t>
        </is>
      </c>
      <c r="B6" s="6" t="n">
        <v>12104106</v>
      </c>
      <c r="C6" s="7" t="n">
        <v>1658256</v>
      </c>
      <c r="D6" s="6" t="n">
        <v>341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s>
  <sheetData>
    <row r="1">
      <c r="A1" s="1" t="inlineStr">
        <is>
          <t>Property and equipment, net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206823</v>
      </c>
      <c r="C4" s="4" t="inlineStr">
        <is>
          <t xml:space="preserve"> </t>
        </is>
      </c>
      <c r="D4" s="6" t="n">
        <v>614319</v>
      </c>
      <c r="E4" s="4" t="inlineStr">
        <is>
          <t xml:space="preserve"> </t>
        </is>
      </c>
      <c r="F4" s="7" t="n">
        <v>165334</v>
      </c>
    </row>
    <row r="5">
      <c r="A5" s="4" t="inlineStr">
        <is>
          <t>Less: accumulated depreciation</t>
        </is>
      </c>
      <c r="B5" s="5" t="n">
        <v>-625973</v>
      </c>
      <c r="C5" s="4" t="inlineStr">
        <is>
          <t xml:space="preserve"> </t>
        </is>
      </c>
      <c r="D5" s="5" t="n">
        <v>-454016</v>
      </c>
      <c r="E5" s="4" t="inlineStr">
        <is>
          <t xml:space="preserve"> </t>
        </is>
      </c>
      <c r="F5" s="5" t="n">
        <v>-85758</v>
      </c>
    </row>
    <row r="6">
      <c r="A6" s="4" t="inlineStr">
        <is>
          <t>Property and equipment, net</t>
        </is>
      </c>
      <c r="B6" s="5" t="n">
        <v>580850</v>
      </c>
      <c r="C6" s="4" t="inlineStr">
        <is>
          <t xml:space="preserve"> </t>
        </is>
      </c>
      <c r="D6" s="5" t="n">
        <v>160303</v>
      </c>
      <c r="E6" s="4" t="inlineStr">
        <is>
          <t xml:space="preserve"> </t>
        </is>
      </c>
      <c r="F6" s="5" t="n">
        <v>79576</v>
      </c>
    </row>
    <row r="7">
      <c r="A7" s="4" t="inlineStr">
        <is>
          <t>Depreciation expenses</t>
        </is>
      </c>
      <c r="B7" s="5" t="n">
        <v>171957</v>
      </c>
      <c r="C7" s="7" t="n">
        <v>23558</v>
      </c>
      <c r="D7" s="5" t="n">
        <v>188276</v>
      </c>
      <c r="E7" s="6" t="n">
        <v>273796</v>
      </c>
      <c r="F7" s="4" t="inlineStr">
        <is>
          <t xml:space="preserve"> </t>
        </is>
      </c>
    </row>
    <row r="8">
      <c r="A8" s="4" t="inlineStr">
        <is>
          <t>Motor vehic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917135</v>
      </c>
      <c r="C10" s="4" t="inlineStr">
        <is>
          <t xml:space="preserve"> </t>
        </is>
      </c>
      <c r="D10" s="5" t="n">
        <v>360000</v>
      </c>
      <c r="E10" s="4" t="inlineStr">
        <is>
          <t xml:space="preserve"> </t>
        </is>
      </c>
      <c r="F10" s="5" t="n">
        <v>125647</v>
      </c>
    </row>
    <row r="11">
      <c r="A11" s="4" t="inlineStr">
        <is>
          <t>Office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6" t="n">
        <v>289688</v>
      </c>
      <c r="C13" s="4" t="inlineStr">
        <is>
          <t xml:space="preserve"> </t>
        </is>
      </c>
      <c r="D13" s="6" t="n">
        <v>254319</v>
      </c>
      <c r="E13" s="4" t="inlineStr">
        <is>
          <t xml:space="preserve"> </t>
        </is>
      </c>
      <c r="F13" s="7" t="n">
        <v>39687</v>
      </c>
    </row>
  </sheetData>
  <mergeCells count="2">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s>
  <sheetData>
    <row r="1">
      <c r="A1" s="1" t="inlineStr">
        <is>
          <t>Intangible assets, net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total</t>
        </is>
      </c>
      <c r="B4" s="6" t="n">
        <v>17135254</v>
      </c>
      <c r="C4" s="4" t="inlineStr">
        <is>
          <t xml:space="preserve"> </t>
        </is>
      </c>
      <c r="D4" s="6" t="n">
        <v>2022048</v>
      </c>
      <c r="E4" s="4" t="inlineStr">
        <is>
          <t xml:space="preserve"> </t>
        </is>
      </c>
      <c r="F4" s="7" t="n">
        <v>2347520</v>
      </c>
    </row>
    <row r="5">
      <c r="A5" s="4" t="inlineStr">
        <is>
          <t>Less: accumulated amortization</t>
        </is>
      </c>
      <c r="B5" s="5" t="n">
        <v>-191438</v>
      </c>
      <c r="C5" s="4" t="inlineStr">
        <is>
          <t xml:space="preserve"> </t>
        </is>
      </c>
      <c r="D5" s="5" t="n">
        <v>-32326</v>
      </c>
      <c r="E5" s="4" t="inlineStr">
        <is>
          <t xml:space="preserve"> </t>
        </is>
      </c>
      <c r="F5" s="5" t="n">
        <v>-26227</v>
      </c>
    </row>
    <row r="6">
      <c r="A6" s="4" t="inlineStr">
        <is>
          <t>Intangible assets, net</t>
        </is>
      </c>
      <c r="B6" s="5" t="n">
        <v>16943816</v>
      </c>
      <c r="C6" s="4" t="inlineStr">
        <is>
          <t xml:space="preserve"> </t>
        </is>
      </c>
      <c r="D6" s="5" t="n">
        <v>1989722</v>
      </c>
      <c r="E6" s="4" t="inlineStr">
        <is>
          <t xml:space="preserve"> </t>
        </is>
      </c>
      <c r="F6" s="5" t="n">
        <v>2321293</v>
      </c>
    </row>
    <row r="7">
      <c r="A7" s="4" t="inlineStr">
        <is>
          <t>Amortization expenses</t>
        </is>
      </c>
      <c r="B7" s="5" t="n">
        <v>159112</v>
      </c>
      <c r="C7" s="7" t="n">
        <v>21798</v>
      </c>
      <c r="D7" s="5" t="n">
        <v>24936</v>
      </c>
      <c r="E7" s="6" t="n">
        <v>7390</v>
      </c>
      <c r="F7" s="4" t="inlineStr">
        <is>
          <t xml:space="preserve"> </t>
        </is>
      </c>
    </row>
    <row r="8">
      <c r="A8" s="4" t="inlineStr">
        <is>
          <t>Software purchas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total</t>
        </is>
      </c>
      <c r="B10" s="5" t="n">
        <v>5606954</v>
      </c>
      <c r="C10" s="4" t="inlineStr">
        <is>
          <t xml:space="preserve"> </t>
        </is>
      </c>
      <c r="D10" s="5" t="n">
        <v>239870</v>
      </c>
      <c r="E10" s="4" t="inlineStr">
        <is>
          <t xml:space="preserve"> </t>
        </is>
      </c>
      <c r="F10" s="5" t="n">
        <v>768149</v>
      </c>
    </row>
    <row r="11">
      <c r="A11" s="4" t="inlineStr">
        <is>
          <t>Software under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total</t>
        </is>
      </c>
      <c r="B13" s="4" t="inlineStr">
        <is>
          <t xml:space="preserve"> </t>
        </is>
      </c>
      <c r="C13" s="4" t="inlineStr">
        <is>
          <t xml:space="preserve"> </t>
        </is>
      </c>
      <c r="D13" s="6" t="n">
        <v>1782178</v>
      </c>
      <c r="E13" s="4" t="inlineStr">
        <is>
          <t xml:space="preserve"> </t>
        </is>
      </c>
      <c r="F13" s="4" t="inlineStr">
        <is>
          <t xml:space="preserve"> </t>
        </is>
      </c>
    </row>
    <row r="14">
      <c r="A14" s="4" t="inlineStr">
        <is>
          <t>Copyrights purchas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total</t>
        </is>
      </c>
      <c r="B16" s="6" t="n">
        <v>11528300</v>
      </c>
      <c r="C16" s="4" t="inlineStr">
        <is>
          <t xml:space="preserve"> </t>
        </is>
      </c>
      <c r="D16" s="4" t="inlineStr">
        <is>
          <t xml:space="preserve"> </t>
        </is>
      </c>
      <c r="E16" s="4" t="inlineStr">
        <is>
          <t xml:space="preserve"> </t>
        </is>
      </c>
      <c r="F16" s="7" t="n">
        <v>1579371</v>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Intangible assets, net - Amortization amount of intangible assets (Details)</t>
        </is>
      </c>
      <c r="B1" s="2" t="inlineStr">
        <is>
          <t>Dec. 31, 2024 CNY (¥)</t>
        </is>
      </c>
      <c r="C1" s="2" t="inlineStr">
        <is>
          <t>Dec. 31, 2024 USD ($)</t>
        </is>
      </c>
      <c r="D1" s="2" t="inlineStr">
        <is>
          <t>Dec. 31, 2023 CNY (¥)</t>
        </is>
      </c>
    </row>
    <row r="2">
      <c r="A2" s="3" t="inlineStr">
        <is>
          <t>Intangible assets, net</t>
        </is>
      </c>
      <c r="B2" s="4" t="inlineStr">
        <is>
          <t xml:space="preserve"> </t>
        </is>
      </c>
      <c r="C2" s="4" t="inlineStr">
        <is>
          <t xml:space="preserve"> </t>
        </is>
      </c>
      <c r="D2" s="4" t="inlineStr">
        <is>
          <t xml:space="preserve"> </t>
        </is>
      </c>
    </row>
    <row r="3">
      <c r="A3" s="4" t="inlineStr">
        <is>
          <t>2025</t>
        </is>
      </c>
      <c r="B3" s="6" t="n">
        <v>1739410</v>
      </c>
      <c r="C3" s="7" t="n">
        <v>238298</v>
      </c>
      <c r="D3" s="4" t="inlineStr">
        <is>
          <t xml:space="preserve"> </t>
        </is>
      </c>
    </row>
    <row r="4">
      <c r="A4" s="4" t="inlineStr">
        <is>
          <t>2026</t>
        </is>
      </c>
      <c r="B4" s="5" t="n">
        <v>1739410</v>
      </c>
      <c r="C4" s="5" t="n">
        <v>238298</v>
      </c>
      <c r="D4" s="4" t="inlineStr">
        <is>
          <t xml:space="preserve"> </t>
        </is>
      </c>
    </row>
    <row r="5">
      <c r="A5" s="4" t="inlineStr">
        <is>
          <t>2027</t>
        </is>
      </c>
      <c r="B5" s="5" t="n">
        <v>1737829</v>
      </c>
      <c r="C5" s="5" t="n">
        <v>238082</v>
      </c>
      <c r="D5" s="4" t="inlineStr">
        <is>
          <t xml:space="preserve"> </t>
        </is>
      </c>
    </row>
    <row r="6">
      <c r="A6" s="4" t="inlineStr">
        <is>
          <t>2028</t>
        </is>
      </c>
      <c r="B6" s="5" t="n">
        <v>1736722</v>
      </c>
      <c r="C6" s="5" t="n">
        <v>237930</v>
      </c>
      <c r="D6" s="4" t="inlineStr">
        <is>
          <t xml:space="preserve"> </t>
        </is>
      </c>
    </row>
    <row r="7">
      <c r="A7" s="4" t="inlineStr">
        <is>
          <t>2029 and thereafter</t>
        </is>
      </c>
      <c r="B7" s="5" t="n">
        <v>9990445</v>
      </c>
      <c r="C7" s="5" t="n">
        <v>1368685</v>
      </c>
      <c r="D7" s="4" t="inlineStr">
        <is>
          <t xml:space="preserve"> </t>
        </is>
      </c>
    </row>
    <row r="8">
      <c r="A8" s="4" t="inlineStr">
        <is>
          <t>Intangible assets, net</t>
        </is>
      </c>
      <c r="B8" s="6" t="n">
        <v>16943816</v>
      </c>
      <c r="C8" s="7" t="n">
        <v>2321293</v>
      </c>
      <c r="D8" s="6" t="n">
        <v>19897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Prepayment for acquisition (Details)</t>
        </is>
      </c>
      <c r="B1" s="2" t="inlineStr">
        <is>
          <t>Dec. 24, 2024 CNY (¥)</t>
        </is>
      </c>
      <c r="C1" s="2" t="inlineStr">
        <is>
          <t>Dec. 31, 2024 CNY (¥)</t>
        </is>
      </c>
      <c r="D1" s="2" t="inlineStr">
        <is>
          <t>Dec. 31, 2024 USD ($)</t>
        </is>
      </c>
      <c r="E1" s="2" t="inlineStr">
        <is>
          <t>Dec. 31, 2023 CNY (¥)</t>
        </is>
      </c>
    </row>
    <row r="2">
      <c r="A2" s="3" t="inlineStr">
        <is>
          <t>Prepayment for acquisition</t>
        </is>
      </c>
      <c r="B2" s="4" t="inlineStr">
        <is>
          <t xml:space="preserve"> </t>
        </is>
      </c>
      <c r="C2" s="4" t="inlineStr">
        <is>
          <t xml:space="preserve"> </t>
        </is>
      </c>
      <c r="D2" s="4" t="inlineStr">
        <is>
          <t xml:space="preserve"> </t>
        </is>
      </c>
      <c r="E2" s="4" t="inlineStr">
        <is>
          <t xml:space="preserve"> </t>
        </is>
      </c>
    </row>
    <row r="3">
      <c r="A3" s="4" t="inlineStr">
        <is>
          <t>Prepayment for acquisition</t>
        </is>
      </c>
      <c r="B3" s="4" t="inlineStr">
        <is>
          <t xml:space="preserve"> </t>
        </is>
      </c>
      <c r="C3" s="6" t="n">
        <v>32000000</v>
      </c>
      <c r="D3" s="7" t="n">
        <v>4383982</v>
      </c>
      <c r="E3" s="6" t="n">
        <v>0</v>
      </c>
    </row>
    <row r="4">
      <c r="A4" s="4" t="inlineStr">
        <is>
          <t>Kunyuan | Meirusi</t>
        </is>
      </c>
      <c r="B4" s="4" t="inlineStr">
        <is>
          <t xml:space="preserve"> </t>
        </is>
      </c>
      <c r="C4" s="4" t="inlineStr">
        <is>
          <t xml:space="preserve"> </t>
        </is>
      </c>
      <c r="D4" s="4" t="inlineStr">
        <is>
          <t xml:space="preserve"> </t>
        </is>
      </c>
      <c r="E4" s="4" t="inlineStr">
        <is>
          <t xml:space="preserve"> </t>
        </is>
      </c>
    </row>
    <row r="5">
      <c r="A5" s="3" t="inlineStr">
        <is>
          <t>Prepayment for acquisition</t>
        </is>
      </c>
      <c r="B5" s="4" t="inlineStr">
        <is>
          <t xml:space="preserve"> </t>
        </is>
      </c>
      <c r="C5" s="4" t="inlineStr">
        <is>
          <t xml:space="preserve"> </t>
        </is>
      </c>
      <c r="D5" s="4" t="inlineStr">
        <is>
          <t xml:space="preserve"> </t>
        </is>
      </c>
      <c r="E5" s="4" t="inlineStr">
        <is>
          <t xml:space="preserve"> </t>
        </is>
      </c>
    </row>
    <row r="6">
      <c r="A6" s="4" t="inlineStr">
        <is>
          <t>Equity interest acquired</t>
        </is>
      </c>
      <c r="B6" s="12" t="n">
        <v>0.75</v>
      </c>
      <c r="C6" s="4" t="inlineStr">
        <is>
          <t xml:space="preserve"> </t>
        </is>
      </c>
      <c r="D6" s="4" t="inlineStr">
        <is>
          <t xml:space="preserve"> </t>
        </is>
      </c>
      <c r="E6" s="4" t="inlineStr">
        <is>
          <t xml:space="preserve"> </t>
        </is>
      </c>
    </row>
    <row r="7">
      <c r="A7" s="4" t="inlineStr">
        <is>
          <t>Consideration for acquisition</t>
        </is>
      </c>
      <c r="B7" s="6" t="n">
        <v>9000000</v>
      </c>
      <c r="C7" s="4" t="inlineStr">
        <is>
          <t xml:space="preserve"> </t>
        </is>
      </c>
      <c r="D7" s="4" t="inlineStr">
        <is>
          <t xml:space="preserve"> </t>
        </is>
      </c>
      <c r="E7" s="4" t="inlineStr">
        <is>
          <t xml:space="preserve"> </t>
        </is>
      </c>
    </row>
    <row r="8">
      <c r="A8" s="4" t="inlineStr">
        <is>
          <t>Jiazhi | Meirusi</t>
        </is>
      </c>
      <c r="B8" s="4" t="inlineStr">
        <is>
          <t xml:space="preserve"> </t>
        </is>
      </c>
      <c r="C8" s="4" t="inlineStr">
        <is>
          <t xml:space="preserve"> </t>
        </is>
      </c>
      <c r="D8" s="4" t="inlineStr">
        <is>
          <t xml:space="preserve"> </t>
        </is>
      </c>
      <c r="E8" s="4" t="inlineStr">
        <is>
          <t xml:space="preserve"> </t>
        </is>
      </c>
    </row>
    <row r="9">
      <c r="A9" s="3" t="inlineStr">
        <is>
          <t>Prepayment for acquisition</t>
        </is>
      </c>
      <c r="B9" s="4" t="inlineStr">
        <is>
          <t xml:space="preserve"> </t>
        </is>
      </c>
      <c r="C9" s="4" t="inlineStr">
        <is>
          <t xml:space="preserve"> </t>
        </is>
      </c>
      <c r="D9" s="4" t="inlineStr">
        <is>
          <t xml:space="preserve"> </t>
        </is>
      </c>
      <c r="E9" s="4" t="inlineStr">
        <is>
          <t xml:space="preserve"> </t>
        </is>
      </c>
    </row>
    <row r="10">
      <c r="A10" s="4" t="inlineStr">
        <is>
          <t>Equity interest acquired</t>
        </is>
      </c>
      <c r="B10" s="12" t="n">
        <v>1</v>
      </c>
      <c r="C10" s="4" t="inlineStr">
        <is>
          <t xml:space="preserve"> </t>
        </is>
      </c>
      <c r="D10" s="4" t="inlineStr">
        <is>
          <t xml:space="preserve"> </t>
        </is>
      </c>
      <c r="E10" s="4" t="inlineStr">
        <is>
          <t xml:space="preserve"> </t>
        </is>
      </c>
    </row>
    <row r="11">
      <c r="A11" s="4" t="inlineStr">
        <is>
          <t>Consideration for acquisition</t>
        </is>
      </c>
      <c r="B11" s="6" t="n">
        <v>23000000</v>
      </c>
      <c r="C11" s="4" t="inlineStr">
        <is>
          <t xml:space="preserve"> </t>
        </is>
      </c>
      <c r="D11" s="4" t="inlineStr">
        <is>
          <t xml:space="preserve"> </t>
        </is>
      </c>
      <c r="E11" s="4" t="inlineStr">
        <is>
          <t xml:space="preserve"> </t>
        </is>
      </c>
    </row>
    <row r="12">
      <c r="A12" s="4" t="inlineStr">
        <is>
          <t>Meirusi | Kunyuan</t>
        </is>
      </c>
      <c r="B12" s="4" t="inlineStr">
        <is>
          <t xml:space="preserve"> </t>
        </is>
      </c>
      <c r="C12" s="4" t="inlineStr">
        <is>
          <t xml:space="preserve"> </t>
        </is>
      </c>
      <c r="D12" s="4" t="inlineStr">
        <is>
          <t xml:space="preserve"> </t>
        </is>
      </c>
      <c r="E12" s="4" t="inlineStr">
        <is>
          <t xml:space="preserve"> </t>
        </is>
      </c>
    </row>
    <row r="13">
      <c r="A13" s="3" t="inlineStr">
        <is>
          <t>Prepayment for acquisition</t>
        </is>
      </c>
      <c r="B13" s="4" t="inlineStr">
        <is>
          <t xml:space="preserve"> </t>
        </is>
      </c>
      <c r="C13" s="4" t="inlineStr">
        <is>
          <t xml:space="preserve"> </t>
        </is>
      </c>
      <c r="D13" s="4" t="inlineStr">
        <is>
          <t xml:space="preserve"> </t>
        </is>
      </c>
      <c r="E13" s="4" t="inlineStr">
        <is>
          <t xml:space="preserve"> </t>
        </is>
      </c>
    </row>
    <row r="14">
      <c r="A14" s="4" t="inlineStr">
        <is>
          <t>Equity interest held</t>
        </is>
      </c>
      <c r="B14" s="12" t="n">
        <v>0.75</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Total net income</t>
        </is>
      </c>
      <c r="B4" s="6" t="n">
        <v>5606782</v>
      </c>
      <c r="C4" s="7" t="n">
        <v>768126</v>
      </c>
      <c r="D4" s="6" t="n">
        <v>9561932</v>
      </c>
      <c r="E4" s="6" t="n">
        <v>536023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31069</v>
      </c>
      <c r="C6" s="5" t="n">
        <v>45356</v>
      </c>
      <c r="D6" s="5" t="n">
        <v>213212</v>
      </c>
      <c r="E6" s="5" t="n">
        <v>281186</v>
      </c>
    </row>
    <row r="7">
      <c r="A7" s="4" t="inlineStr">
        <is>
          <t>Non-cash operating lease</t>
        </is>
      </c>
      <c r="B7" s="5" t="n">
        <v>405356</v>
      </c>
      <c r="C7" s="5" t="n">
        <v>55534</v>
      </c>
      <c r="D7" s="5" t="n">
        <v>304800</v>
      </c>
      <c r="E7" s="5" t="n">
        <v>374395</v>
      </c>
    </row>
    <row r="8">
      <c r="A8" s="4" t="inlineStr">
        <is>
          <t>Other income - rent subsidy</t>
        </is>
      </c>
      <c r="B8" s="4" t="inlineStr">
        <is>
          <t xml:space="preserve"> </t>
        </is>
      </c>
      <c r="C8" s="4" t="inlineStr">
        <is>
          <t xml:space="preserve"> </t>
        </is>
      </c>
      <c r="D8" s="5" t="n">
        <v>-28139</v>
      </c>
      <c r="E8" s="5" t="n">
        <v>-196974</v>
      </c>
    </row>
    <row r="9">
      <c r="A9" s="4" t="inlineStr">
        <is>
          <t>(Gain)/loss from termination of operating lease</t>
        </is>
      </c>
      <c r="B9" s="5" t="n">
        <v>32000</v>
      </c>
      <c r="C9" s="5" t="n">
        <v>4384</v>
      </c>
      <c r="D9" s="5" t="n">
        <v>-50555</v>
      </c>
      <c r="E9" s="4" t="inlineStr">
        <is>
          <t xml:space="preserve"> </t>
        </is>
      </c>
    </row>
    <row r="10">
      <c r="A10" s="4" t="inlineStr">
        <is>
          <t>Net loss on disposal of property and equipment</t>
        </is>
      </c>
      <c r="B10" s="4" t="inlineStr">
        <is>
          <t xml:space="preserve"> </t>
        </is>
      </c>
      <c r="C10" s="4" t="inlineStr">
        <is>
          <t xml:space="preserve"> </t>
        </is>
      </c>
      <c r="D10" s="5" t="n">
        <v>251310</v>
      </c>
      <c r="E10" s="4" t="inlineStr">
        <is>
          <t xml:space="preserve"> </t>
        </is>
      </c>
    </row>
    <row r="11">
      <c r="A11" s="4" t="inlineStr">
        <is>
          <t>Expected credit loss for accounts receivable</t>
        </is>
      </c>
      <c r="B11" s="5" t="n">
        <v>102200</v>
      </c>
      <c r="C11" s="5" t="n">
        <v>14002</v>
      </c>
      <c r="D11" s="5" t="n">
        <v>0</v>
      </c>
      <c r="E11" s="5" t="n">
        <v>0</v>
      </c>
    </row>
    <row r="12">
      <c r="A12" s="4" t="inlineStr">
        <is>
          <t>Unrealized foreign exchange loss</t>
        </is>
      </c>
      <c r="B12" s="5" t="n">
        <v>192880</v>
      </c>
      <c r="C12" s="5" t="n">
        <v>26424</v>
      </c>
      <c r="D12" s="4" t="inlineStr">
        <is>
          <t xml:space="preserve"> </t>
        </is>
      </c>
      <c r="E12" s="4" t="inlineStr">
        <is>
          <t xml:space="preserve"> </t>
        </is>
      </c>
    </row>
    <row r="13">
      <c r="A13" s="4" t="inlineStr">
        <is>
          <t>Deferred tax</t>
        </is>
      </c>
      <c r="B13" s="5" t="n">
        <v>-15330</v>
      </c>
      <c r="C13" s="5" t="n">
        <v>-2100</v>
      </c>
      <c r="D13" s="4" t="inlineStr">
        <is>
          <t xml:space="preserve"> </t>
        </is>
      </c>
      <c r="E13" s="5" t="n">
        <v>32496</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2846886</v>
      </c>
      <c r="C15" s="5" t="n">
        <v>-390022</v>
      </c>
      <c r="D15" s="5" t="n">
        <v>-1422205</v>
      </c>
      <c r="E15" s="5" t="n">
        <v>-6268089</v>
      </c>
    </row>
    <row r="16">
      <c r="A16" s="4" t="inlineStr">
        <is>
          <t>Prepayment and other current assets</t>
        </is>
      </c>
      <c r="B16" s="5" t="n">
        <v>-8831715</v>
      </c>
      <c r="C16" s="5" t="n">
        <v>-1209940</v>
      </c>
      <c r="D16" s="5" t="n">
        <v>282514</v>
      </c>
      <c r="E16" s="5" t="n">
        <v>69800</v>
      </c>
    </row>
    <row r="17">
      <c r="A17" s="4" t="inlineStr">
        <is>
          <t>Other long-term assets</t>
        </is>
      </c>
      <c r="B17" s="5" t="n">
        <v>67757</v>
      </c>
      <c r="C17" s="5" t="n">
        <v>9283</v>
      </c>
      <c r="D17" s="5" t="n">
        <v>91601</v>
      </c>
      <c r="E17" s="5" t="n">
        <v>-74358</v>
      </c>
    </row>
    <row r="18">
      <c r="A18" s="4" t="inlineStr">
        <is>
          <t>Accounts payable</t>
        </is>
      </c>
      <c r="B18" s="5" t="n">
        <v>-1553</v>
      </c>
      <c r="C18" s="5" t="n">
        <v>-213</v>
      </c>
      <c r="D18" s="5" t="n">
        <v>-178447</v>
      </c>
      <c r="E18" s="5" t="n">
        <v>-275800</v>
      </c>
    </row>
    <row r="19">
      <c r="A19" s="4" t="inlineStr">
        <is>
          <t>Other payables</t>
        </is>
      </c>
      <c r="B19" s="5" t="n">
        <v>289062</v>
      </c>
      <c r="C19" s="5" t="n">
        <v>39600</v>
      </c>
      <c r="D19" s="5" t="n">
        <v>-73663</v>
      </c>
      <c r="E19" s="5" t="n">
        <v>-225629</v>
      </c>
    </row>
    <row r="20">
      <c r="A20" s="4" t="inlineStr">
        <is>
          <t>Payroll payables</t>
        </is>
      </c>
      <c r="B20" s="5" t="n">
        <v>369211</v>
      </c>
      <c r="C20" s="5" t="n">
        <v>50582</v>
      </c>
      <c r="D20" s="5" t="n">
        <v>124171</v>
      </c>
      <c r="E20" s="5" t="n">
        <v>310450</v>
      </c>
    </row>
    <row r="21">
      <c r="A21" s="4" t="inlineStr">
        <is>
          <t>Deferred revenue</t>
        </is>
      </c>
      <c r="B21" s="5" t="n">
        <v>561707</v>
      </c>
      <c r="C21" s="5" t="n">
        <v>76954</v>
      </c>
      <c r="D21" s="5" t="n">
        <v>41445</v>
      </c>
      <c r="E21" s="5" t="n">
        <v>-175702</v>
      </c>
    </row>
    <row r="22">
      <c r="A22" s="4" t="inlineStr">
        <is>
          <t>Change in lease liabilities - operating lease</t>
        </is>
      </c>
      <c r="B22" s="5" t="n">
        <v>-357355</v>
      </c>
      <c r="C22" s="5" t="n">
        <v>-48957</v>
      </c>
      <c r="D22" s="5" t="n">
        <v>-310832</v>
      </c>
      <c r="E22" s="5" t="n">
        <v>-56278</v>
      </c>
    </row>
    <row r="23">
      <c r="A23" s="4" t="inlineStr">
        <is>
          <t>Taxes payable</t>
        </is>
      </c>
      <c r="B23" s="5" t="n">
        <v>-956111</v>
      </c>
      <c r="C23" s="5" t="n">
        <v>-130987</v>
      </c>
      <c r="D23" s="5" t="n">
        <v>1570186</v>
      </c>
      <c r="E23" s="5" t="n">
        <v>1339672</v>
      </c>
    </row>
    <row r="24">
      <c r="A24" s="4" t="inlineStr">
        <is>
          <t>NET CASH PROVIDED BY / (USED IN) OPERATING ACTIVITIES</t>
        </is>
      </c>
      <c r="B24" s="5" t="n">
        <v>-5050926</v>
      </c>
      <c r="C24" s="5" t="n">
        <v>-691974</v>
      </c>
      <c r="D24" s="5" t="n">
        <v>10377330</v>
      </c>
      <c r="E24" s="5" t="n">
        <v>495400</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 of property and equipment</t>
        </is>
      </c>
      <c r="B26" s="5" t="n">
        <v>-592504</v>
      </c>
      <c r="C26" s="5" t="n">
        <v>-81173</v>
      </c>
      <c r="D26" s="5" t="n">
        <v>-6335</v>
      </c>
      <c r="E26" s="5" t="n">
        <v>-488784</v>
      </c>
    </row>
    <row r="27">
      <c r="A27" s="4" t="inlineStr">
        <is>
          <t>Purchase of intangible assets</t>
        </is>
      </c>
      <c r="B27" s="5" t="n">
        <v>-15113206</v>
      </c>
      <c r="C27" s="5" t="n">
        <v>-2070501</v>
      </c>
      <c r="D27" s="5" t="n">
        <v>-1782178</v>
      </c>
      <c r="E27" s="5" t="n">
        <v>-59870</v>
      </c>
    </row>
    <row r="28">
      <c r="A28" s="4" t="inlineStr">
        <is>
          <t>Purchase of acquisition</t>
        </is>
      </c>
      <c r="B28" s="5" t="n">
        <v>-32000000</v>
      </c>
      <c r="C28" s="5" t="n">
        <v>-4383982</v>
      </c>
      <c r="D28" s="4" t="inlineStr">
        <is>
          <t xml:space="preserve"> </t>
        </is>
      </c>
      <c r="E28" s="4" t="inlineStr">
        <is>
          <t xml:space="preserve"> </t>
        </is>
      </c>
    </row>
    <row r="29">
      <c r="A29" s="4" t="inlineStr">
        <is>
          <t>NET CASH USED IN INVESTING ACTIVITIES</t>
        </is>
      </c>
      <c r="B29" s="5" t="n">
        <v>-47705710</v>
      </c>
      <c r="C29" s="5" t="n">
        <v>-6535656</v>
      </c>
      <c r="D29" s="5" t="n">
        <v>-1788513</v>
      </c>
      <c r="E29" s="5" t="n">
        <v>-548654</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long-term loan</t>
        </is>
      </c>
      <c r="B31" s="4" t="inlineStr">
        <is>
          <t xml:space="preserve"> </t>
        </is>
      </c>
      <c r="C31" s="4" t="inlineStr">
        <is>
          <t xml:space="preserve"> </t>
        </is>
      </c>
      <c r="D31" s="4" t="inlineStr">
        <is>
          <t xml:space="preserve"> </t>
        </is>
      </c>
      <c r="E31" s="5" t="n">
        <v>650000</v>
      </c>
    </row>
    <row r="32">
      <c r="A32" s="4" t="inlineStr">
        <is>
          <t>Proceeds from short-term loan</t>
        </is>
      </c>
      <c r="B32" s="5" t="n">
        <v>4000000</v>
      </c>
      <c r="C32" s="5" t="n">
        <v>547998</v>
      </c>
      <c r="D32" s="5" t="n">
        <v>3000000</v>
      </c>
      <c r="E32" s="4" t="inlineStr">
        <is>
          <t xml:space="preserve"> </t>
        </is>
      </c>
    </row>
    <row r="33">
      <c r="A33" s="4" t="inlineStr">
        <is>
          <t>Repayments of loans</t>
        </is>
      </c>
      <c r="B33" s="5" t="n">
        <v>-3000000</v>
      </c>
      <c r="C33" s="5" t="n">
        <v>-410998</v>
      </c>
      <c r="D33" s="5" t="n">
        <v>-595817</v>
      </c>
      <c r="E33" s="5" t="n">
        <v>-54183</v>
      </c>
    </row>
    <row r="34">
      <c r="A34" s="4" t="inlineStr">
        <is>
          <t>Capital contributed by shareholders</t>
        </is>
      </c>
      <c r="B34" s="4" t="inlineStr">
        <is>
          <t xml:space="preserve"> </t>
        </is>
      </c>
      <c r="C34" s="4" t="inlineStr">
        <is>
          <t xml:space="preserve"> </t>
        </is>
      </c>
      <c r="D34" s="5" t="n">
        <v>751648</v>
      </c>
      <c r="E34" s="5" t="n">
        <v>2000000</v>
      </c>
    </row>
    <row r="35">
      <c r="A35" s="4" t="inlineStr">
        <is>
          <t>Proceeds from issuance of ordinary shares upon the completion of IPO</t>
        </is>
      </c>
      <c r="B35" s="5" t="n">
        <v>54481760</v>
      </c>
      <c r="C35" s="5" t="n">
        <v>7463971</v>
      </c>
      <c r="D35" s="4" t="inlineStr">
        <is>
          <t xml:space="preserve"> </t>
        </is>
      </c>
      <c r="E35" s="4" t="inlineStr">
        <is>
          <t xml:space="preserve"> </t>
        </is>
      </c>
    </row>
    <row r="36">
      <c r="A36" s="4" t="inlineStr">
        <is>
          <t>Proceeds from issuance of ordinary shares upon exercise of underwriters' over-allotment option</t>
        </is>
      </c>
      <c r="B36" s="5" t="n">
        <v>8690520</v>
      </c>
      <c r="C36" s="5" t="n">
        <v>1190596</v>
      </c>
      <c r="D36" s="4" t="inlineStr">
        <is>
          <t xml:space="preserve"> </t>
        </is>
      </c>
      <c r="E36" s="4" t="inlineStr">
        <is>
          <t xml:space="preserve"> </t>
        </is>
      </c>
    </row>
    <row r="37">
      <c r="A37" s="4" t="inlineStr">
        <is>
          <t>Deferred costs related to initial public offering</t>
        </is>
      </c>
      <c r="B37" s="5" t="n">
        <v>-10648441</v>
      </c>
      <c r="C37" s="5" t="n">
        <v>-1458830</v>
      </c>
      <c r="D37" s="5" t="n">
        <v>-6648228</v>
      </c>
      <c r="E37" s="5" t="n">
        <v>-750000</v>
      </c>
    </row>
    <row r="38">
      <c r="A38" s="4" t="inlineStr">
        <is>
          <t>Net (repayment) proceeds from related parties</t>
        </is>
      </c>
      <c r="B38" s="5" t="n">
        <v>-4156605</v>
      </c>
      <c r="C38" s="5" t="n">
        <v>-569453</v>
      </c>
      <c r="D38" s="5" t="n">
        <v>-618503</v>
      </c>
      <c r="E38" s="5" t="n">
        <v>805067</v>
      </c>
    </row>
    <row r="39">
      <c r="A39" s="4" t="inlineStr">
        <is>
          <t>NET CASH (USED IN) / PROVIDED BY FINANCING ACTIVITIES</t>
        </is>
      </c>
      <c r="B39" s="5" t="n">
        <v>49367234</v>
      </c>
      <c r="C39" s="5" t="n">
        <v>6763284</v>
      </c>
      <c r="D39" s="5" t="n">
        <v>-4110900</v>
      </c>
      <c r="E39" s="5" t="n">
        <v>2650884</v>
      </c>
    </row>
    <row r="40">
      <c r="A40" s="4" t="inlineStr">
        <is>
          <t>EFFECT OF FOREIGN EXCHANGE RATE ON CASH AND CASH EQUIVALENT</t>
        </is>
      </c>
      <c r="B40" s="5" t="n">
        <v>225611</v>
      </c>
      <c r="C40" s="5" t="n">
        <v>30909</v>
      </c>
      <c r="D40" s="4" t="inlineStr">
        <is>
          <t xml:space="preserve"> </t>
        </is>
      </c>
      <c r="E40" s="4" t="inlineStr">
        <is>
          <t xml:space="preserve"> </t>
        </is>
      </c>
    </row>
    <row r="41">
      <c r="A41" s="4" t="inlineStr">
        <is>
          <t>NET INCREASE IN CASH AND CASH EQUIVALENTS</t>
        </is>
      </c>
      <c r="B41" s="5" t="n">
        <v>-3163791</v>
      </c>
      <c r="C41" s="5" t="n">
        <v>-433437</v>
      </c>
      <c r="D41" s="5" t="n">
        <v>4477917</v>
      </c>
      <c r="E41" s="5" t="n">
        <v>2597630</v>
      </c>
    </row>
    <row r="42">
      <c r="A42" s="4" t="inlineStr">
        <is>
          <t>TOTAL CASH AND CASH EQUIVALENTS, BEGINNING OF YEAR</t>
        </is>
      </c>
      <c r="B42" s="5" t="n">
        <v>7081937</v>
      </c>
      <c r="C42" s="5" t="n">
        <v>970221</v>
      </c>
      <c r="D42" s="5" t="n">
        <v>2604020</v>
      </c>
      <c r="E42" s="5" t="n">
        <v>6390</v>
      </c>
    </row>
    <row r="43">
      <c r="A43" s="4" t="inlineStr">
        <is>
          <t>TOTAL CASH AND CASH EQUIVALENTS, END OF YEAR</t>
        </is>
      </c>
      <c r="B43" s="5" t="n">
        <v>3918146</v>
      </c>
      <c r="C43" s="5" t="n">
        <v>536784</v>
      </c>
      <c r="D43" s="5" t="n">
        <v>7081937</v>
      </c>
      <c r="E43" s="5" t="n">
        <v>2604020</v>
      </c>
    </row>
    <row r="44">
      <c r="A44" s="3" t="inlineStr">
        <is>
          <t>SUPPLEMENTAL CASH FLOW INFORMATION:</t>
        </is>
      </c>
      <c r="B44" s="4" t="inlineStr">
        <is>
          <t xml:space="preserve"> </t>
        </is>
      </c>
      <c r="C44" s="4" t="inlineStr">
        <is>
          <t xml:space="preserve"> </t>
        </is>
      </c>
      <c r="D44" s="4" t="inlineStr">
        <is>
          <t xml:space="preserve"> </t>
        </is>
      </c>
      <c r="E44" s="4" t="inlineStr">
        <is>
          <t xml:space="preserve"> </t>
        </is>
      </c>
    </row>
    <row r="45">
      <c r="A45" s="4" t="inlineStr">
        <is>
          <t>Cash paid for interest expense</t>
        </is>
      </c>
      <c r="B45" s="5" t="n">
        <v>108090</v>
      </c>
      <c r="C45" s="5" t="n">
        <v>14808</v>
      </c>
      <c r="D45" s="5" t="n">
        <v>65315</v>
      </c>
      <c r="E45" s="5" t="n">
        <v>11725</v>
      </c>
    </row>
    <row r="46">
      <c r="A46" s="4" t="inlineStr">
        <is>
          <t>Cash paid for income tax</t>
        </is>
      </c>
      <c r="B46" s="5" t="n">
        <v>1303716</v>
      </c>
      <c r="C46" s="5" t="n">
        <v>178608</v>
      </c>
      <c r="D46" s="5" t="n">
        <v>28363</v>
      </c>
      <c r="E46" s="4" t="inlineStr">
        <is>
          <t xml:space="preserve"> </t>
        </is>
      </c>
    </row>
    <row r="47">
      <c r="A47" s="3" t="inlineStr">
        <is>
          <t>Supplemental Schedule of Non-Cash Investing and Financing Activities</t>
        </is>
      </c>
      <c r="B47" s="4" t="inlineStr">
        <is>
          <t xml:space="preserve"> </t>
        </is>
      </c>
      <c r="C47" s="4" t="inlineStr">
        <is>
          <t xml:space="preserve"> </t>
        </is>
      </c>
      <c r="D47" s="4" t="inlineStr">
        <is>
          <t xml:space="preserve"> </t>
        </is>
      </c>
      <c r="E47" s="4" t="inlineStr">
        <is>
          <t xml:space="preserve"> </t>
        </is>
      </c>
    </row>
    <row r="48">
      <c r="A48" s="4" t="inlineStr">
        <is>
          <t>Right-of-use assets obtained in exchange for new operating lease liabilities</t>
        </is>
      </c>
      <c r="B48" s="5" t="n">
        <v>994972</v>
      </c>
      <c r="C48" s="5" t="n">
        <v>136311</v>
      </c>
      <c r="D48" s="5" t="n">
        <v>35502</v>
      </c>
      <c r="E48" s="6" t="n">
        <v>343282</v>
      </c>
    </row>
    <row r="49">
      <c r="A49" s="4" t="inlineStr">
        <is>
          <t>Right-of-use assets derecognized for termination of operating lease liabilities</t>
        </is>
      </c>
      <c r="B49" s="6" t="n">
        <v>-78588</v>
      </c>
      <c r="C49" s="7" t="n">
        <v>-10767</v>
      </c>
      <c r="D49" s="6" t="n">
        <v>-1999354</v>
      </c>
      <c r="E49" s="4" t="inlineStr">
        <is>
          <t xml:space="preserve"> </t>
        </is>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Right-of-use assets and lease liabilities - Operating lease expens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ight-of-use assets and lease liabilities</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405356</v>
      </c>
      <c r="C4" s="7" t="n">
        <v>55534</v>
      </c>
      <c r="D4" s="6" t="n">
        <v>304800</v>
      </c>
      <c r="E4" s="6" t="n">
        <v>374395</v>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ght-of-use assets and lease liabilities - Other information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ight-of-use assets and lease liabilities</t>
        </is>
      </c>
      <c r="B3" s="4" t="inlineStr">
        <is>
          <t xml:space="preserve"> </t>
        </is>
      </c>
      <c r="C3" s="4" t="inlineStr">
        <is>
          <t xml:space="preserve"> </t>
        </is>
      </c>
      <c r="D3" s="4" t="inlineStr">
        <is>
          <t xml:space="preserve"> </t>
        </is>
      </c>
      <c r="E3" s="4" t="inlineStr">
        <is>
          <t xml:space="preserve"> </t>
        </is>
      </c>
    </row>
    <row r="4">
      <c r="A4" s="4" t="inlineStr">
        <is>
          <t>Operating cash flows used in operating lease</t>
        </is>
      </c>
      <c r="B4" s="6" t="n">
        <v>357355</v>
      </c>
      <c r="C4" s="7" t="n">
        <v>48957</v>
      </c>
      <c r="D4" s="6" t="n">
        <v>310832</v>
      </c>
      <c r="E4" s="4" t="inlineStr">
        <is>
          <t xml:space="preserve"> </t>
        </is>
      </c>
    </row>
    <row r="5">
      <c r="A5" s="4" t="inlineStr">
        <is>
          <t>Right-of-use assets obtained in exchange for new operating lease liabilities</t>
        </is>
      </c>
      <c r="B5" s="5" t="n">
        <v>994972</v>
      </c>
      <c r="C5" s="5" t="n">
        <v>136311</v>
      </c>
      <c r="D5" s="5" t="n">
        <v>35502</v>
      </c>
      <c r="E5" s="6" t="n">
        <v>343282</v>
      </c>
    </row>
    <row r="6">
      <c r="A6" s="4" t="inlineStr">
        <is>
          <t>Right-of-use assets derecognized for termination of operation lease liabilities</t>
        </is>
      </c>
      <c r="B6" s="5" t="n">
        <v>78588</v>
      </c>
      <c r="C6" s="5" t="n">
        <v>10767</v>
      </c>
      <c r="D6" s="5" t="n">
        <v>1999354</v>
      </c>
      <c r="E6" s="4" t="inlineStr">
        <is>
          <t xml:space="preserve"> </t>
        </is>
      </c>
    </row>
    <row r="7">
      <c r="A7" s="4" t="inlineStr">
        <is>
          <t>Gain from termination of operating lease liabilities</t>
        </is>
      </c>
      <c r="B7" s="6" t="n">
        <v>-32000</v>
      </c>
      <c r="C7" s="7" t="n">
        <v>-4384</v>
      </c>
      <c r="D7" s="6" t="n">
        <v>50555</v>
      </c>
      <c r="E7" s="4" t="inlineStr">
        <is>
          <t xml:space="preserve"> </t>
        </is>
      </c>
    </row>
    <row r="8">
      <c r="A8" s="4" t="inlineStr">
        <is>
          <t>Weighted-average remaining lease term-operating</t>
        </is>
      </c>
      <c r="B8" s="4" t="inlineStr">
        <is>
          <t>1 year 6 months</t>
        </is>
      </c>
      <c r="C8" s="4" t="inlineStr">
        <is>
          <t>1 year 6 months</t>
        </is>
      </c>
      <c r="D8" s="4" t="inlineStr">
        <is>
          <t>1 year</t>
        </is>
      </c>
      <c r="E8" s="4" t="inlineStr">
        <is>
          <t xml:space="preserve"> </t>
        </is>
      </c>
    </row>
    <row r="9">
      <c r="A9" s="4" t="inlineStr">
        <is>
          <t>Weighted-average discount rate-operating</t>
        </is>
      </c>
      <c r="B9" s="12" t="n">
        <v>0.12</v>
      </c>
      <c r="C9" s="12" t="n">
        <v>0.12</v>
      </c>
      <c r="D9" s="12" t="n">
        <v>0.12</v>
      </c>
      <c r="E9" s="4" t="inlineStr">
        <is>
          <t xml:space="preserve"> </t>
        </is>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76" customWidth="1" min="2" max="2"/>
    <col width="76" customWidth="1" min="3" max="3"/>
  </cols>
  <sheetData>
    <row r="1">
      <c r="A1" s="1" t="inlineStr">
        <is>
          <t>Right-of-use assets and lease liabilities - Maturity of undiscounted cash flows of lease liabilities (Details)</t>
        </is>
      </c>
      <c r="B1" s="2" t="inlineStr">
        <is>
          <t>Dec. 31, 2024 CNY (¥)</t>
        </is>
      </c>
      <c r="C1" s="2" t="inlineStr">
        <is>
          <t>Dec. 31, 2024 USD ($)</t>
        </is>
      </c>
    </row>
    <row r="2">
      <c r="A2" s="3" t="inlineStr">
        <is>
          <t>Maturity analysis of the annual undiscounted cash flows for the lease liabilities</t>
        </is>
      </c>
      <c r="B2" s="4" t="inlineStr">
        <is>
          <t xml:space="preserve"> </t>
        </is>
      </c>
      <c r="C2" s="4" t="inlineStr">
        <is>
          <t xml:space="preserve"> </t>
        </is>
      </c>
    </row>
    <row r="3">
      <c r="A3" s="4" t="inlineStr">
        <is>
          <t>2025</t>
        </is>
      </c>
      <c r="B3" s="6" t="n">
        <v>548312</v>
      </c>
      <c r="C3" s="7" t="n">
        <v>75118</v>
      </c>
    </row>
    <row r="4">
      <c r="A4" s="4" t="inlineStr">
        <is>
          <t>2026</t>
        </is>
      </c>
      <c r="B4" s="5" t="n">
        <v>274156</v>
      </c>
      <c r="C4" s="5" t="n">
        <v>37559</v>
      </c>
    </row>
    <row r="5">
      <c r="A5" s="4" t="inlineStr">
        <is>
          <t>Total undiscounted lease payments</t>
        </is>
      </c>
      <c r="B5" s="5" t="n">
        <v>822468</v>
      </c>
      <c r="C5" s="5" t="n">
        <v>112677</v>
      </c>
    </row>
    <row r="6">
      <c r="A6" s="4" t="inlineStr">
        <is>
          <t>Less: Imputed interest</t>
        </is>
      </c>
      <c r="B6" s="5" t="n">
        <v>54425</v>
      </c>
      <c r="C6" s="5" t="n">
        <v>7456</v>
      </c>
    </row>
    <row r="7">
      <c r="A7" s="4" t="inlineStr">
        <is>
          <t>Lease liabilities recognized in the Consolidated Balance Sheet</t>
        </is>
      </c>
      <c r="B7" s="6" t="n">
        <v>768043</v>
      </c>
      <c r="C7" s="7" t="n">
        <v>105221</v>
      </c>
    </row>
    <row r="8">
      <c r="A8" s="4" t="inlineStr">
        <is>
          <t>Operating Lease, Liability, Statement of Financial Position [Extensible Enumeration]</t>
        </is>
      </c>
      <c r="B8" s="4" t="inlineStr">
        <is>
          <t>Operating Lease, Liability, Current, Operating Lease, Liability, Noncurrent</t>
        </is>
      </c>
      <c r="C8" s="4" t="inlineStr">
        <is>
          <t>Operating Lease, Liability, Current, Operating Lease, Liability, Noncurr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25" customWidth="1" min="1" max="1"/>
    <col width="22" customWidth="1" min="2" max="2"/>
    <col width="22" customWidth="1" min="3" max="3"/>
    <col width="22" customWidth="1" min="4" max="4"/>
  </cols>
  <sheetData>
    <row r="1">
      <c r="A1" s="1" t="inlineStr">
        <is>
          <t>Other payables (Details)</t>
        </is>
      </c>
      <c r="B1" s="2" t="inlineStr">
        <is>
          <t>Dec. 31, 2024 CNY (¥)</t>
        </is>
      </c>
      <c r="C1" s="2" t="inlineStr">
        <is>
          <t>Dec. 31, 2024 USD ($)</t>
        </is>
      </c>
      <c r="D1" s="2" t="inlineStr">
        <is>
          <t>Dec. 31, 2023 CNY (¥)</t>
        </is>
      </c>
    </row>
    <row r="2">
      <c r="A2" s="3" t="inlineStr">
        <is>
          <t>Other payables</t>
        </is>
      </c>
      <c r="B2" s="4" t="inlineStr">
        <is>
          <t xml:space="preserve"> </t>
        </is>
      </c>
      <c r="C2" s="4" t="inlineStr">
        <is>
          <t xml:space="preserve"> </t>
        </is>
      </c>
      <c r="D2" s="4" t="inlineStr">
        <is>
          <t xml:space="preserve"> </t>
        </is>
      </c>
    </row>
    <row r="3">
      <c r="A3" s="4" t="inlineStr">
        <is>
          <t>Accrued expenses</t>
        </is>
      </c>
      <c r="B3" s="6" t="n">
        <v>1352992</v>
      </c>
      <c r="C3" s="7" t="n">
        <v>185360</v>
      </c>
      <c r="D3" s="6" t="n">
        <v>5915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revenue (Details)</t>
        </is>
      </c>
      <c r="B1" s="2" t="inlineStr">
        <is>
          <t>12 Months Ended</t>
        </is>
      </c>
    </row>
    <row r="2">
      <c r="B2" s="2" t="inlineStr">
        <is>
          <t>Dec. 31, 2024 CNY (¥)</t>
        </is>
      </c>
      <c r="C2" s="2" t="inlineStr">
        <is>
          <t>Dec. 31, 2024 USD ($)</t>
        </is>
      </c>
      <c r="D2" s="2" t="inlineStr">
        <is>
          <t>Dec. 31, 2023 CNY (¥)</t>
        </is>
      </c>
      <c r="E2" s="2" t="inlineStr">
        <is>
          <t>Dec. 31, 2024 USD ($)</t>
        </is>
      </c>
    </row>
    <row r="3">
      <c r="A3" s="3" t="inlineStr">
        <is>
          <t>Deferred revenue</t>
        </is>
      </c>
      <c r="B3" s="4" t="inlineStr">
        <is>
          <t xml:space="preserve"> </t>
        </is>
      </c>
      <c r="C3" s="4" t="inlineStr">
        <is>
          <t xml:space="preserve"> </t>
        </is>
      </c>
      <c r="D3" s="4" t="inlineStr">
        <is>
          <t xml:space="preserve"> </t>
        </is>
      </c>
      <c r="E3" s="4" t="inlineStr">
        <is>
          <t xml:space="preserve"> </t>
        </is>
      </c>
    </row>
    <row r="4">
      <c r="A4" s="4" t="inlineStr">
        <is>
          <t>Deferred revenue</t>
        </is>
      </c>
      <c r="B4" s="6" t="n">
        <v>620000</v>
      </c>
      <c r="C4" s="4" t="inlineStr">
        <is>
          <t xml:space="preserve"> </t>
        </is>
      </c>
      <c r="D4" s="6" t="n">
        <v>58293</v>
      </c>
      <c r="E4" s="7" t="n">
        <v>84940</v>
      </c>
    </row>
    <row r="5">
      <c r="A5" s="3" t="inlineStr">
        <is>
          <t>Information about deferred revenue:</t>
        </is>
      </c>
      <c r="B5" s="4" t="inlineStr">
        <is>
          <t xml:space="preserve"> </t>
        </is>
      </c>
      <c r="C5" s="4" t="inlineStr">
        <is>
          <t xml:space="preserve"> </t>
        </is>
      </c>
      <c r="D5" s="4" t="inlineStr">
        <is>
          <t xml:space="preserve"> </t>
        </is>
      </c>
      <c r="E5" s="4" t="inlineStr">
        <is>
          <t xml:space="preserve"> </t>
        </is>
      </c>
    </row>
    <row r="6">
      <c r="A6" s="4" t="inlineStr">
        <is>
          <t>Revenue recognized that was included in unearned revenue as of January 1, 2023 and 2024</t>
        </is>
      </c>
      <c r="B6" s="6" t="n">
        <v>58293</v>
      </c>
      <c r="C6" s="7" t="n">
        <v>7986</v>
      </c>
      <c r="D6" s="6" t="n">
        <v>16848</v>
      </c>
      <c r="E6"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Short-term Loans - Schedule of outstanding bank loans (Details)</t>
        </is>
      </c>
      <c r="B1" s="2" t="inlineStr">
        <is>
          <t>Dec. 31, 2024 CNY (¥)</t>
        </is>
      </c>
      <c r="C1" s="2" t="inlineStr">
        <is>
          <t>Dec. 31, 2024 USD ($)</t>
        </is>
      </c>
      <c r="D1" s="2" t="inlineStr">
        <is>
          <t>Dec. 31, 2023 CNY (¥)</t>
        </is>
      </c>
    </row>
    <row r="2">
      <c r="A2" s="3" t="inlineStr">
        <is>
          <t>Short-term Loans</t>
        </is>
      </c>
      <c r="B2" s="4" t="inlineStr">
        <is>
          <t xml:space="preserve"> </t>
        </is>
      </c>
      <c r="C2" s="4" t="inlineStr">
        <is>
          <t xml:space="preserve"> </t>
        </is>
      </c>
      <c r="D2" s="4" t="inlineStr">
        <is>
          <t xml:space="preserve"> </t>
        </is>
      </c>
    </row>
    <row r="3">
      <c r="A3" s="4" t="inlineStr">
        <is>
          <t>Short-term loan from Bank of China</t>
        </is>
      </c>
      <c r="B3" s="6" t="n">
        <v>4000000</v>
      </c>
      <c r="C3" s="7" t="n">
        <v>547998</v>
      </c>
      <c r="D3" s="6" t="n">
        <v>3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ort-term Loans - Narrative (Details)</t>
        </is>
      </c>
      <c r="D1" s="2" t="inlineStr">
        <is>
          <t>12 Months Ended</t>
        </is>
      </c>
    </row>
    <row r="2">
      <c r="B2" s="2" t="inlineStr">
        <is>
          <t>Aug. 30, 2024 CNY (¥)</t>
        </is>
      </c>
      <c r="C2" s="2" t="inlineStr">
        <is>
          <t>Aug. 30, 2023 CNY (¥)</t>
        </is>
      </c>
      <c r="D2" s="2" t="inlineStr">
        <is>
          <t>Dec. 31, 2024 CNY (¥)</t>
        </is>
      </c>
      <c r="E2" s="2" t="inlineStr">
        <is>
          <t>Dec. 31, 2024 USD ($)</t>
        </is>
      </c>
      <c r="F2" s="2" t="inlineStr">
        <is>
          <t>Dec. 31, 2023 CNY (¥)</t>
        </is>
      </c>
      <c r="G2" s="2" t="inlineStr">
        <is>
          <t>Dec. 31, 2022 CNY (¥)</t>
        </is>
      </c>
    </row>
    <row r="3">
      <c r="A3" s="3" t="inlineStr">
        <is>
          <t>Bank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s</t>
        </is>
      </c>
      <c r="B4" s="4" t="inlineStr">
        <is>
          <t xml:space="preserve"> </t>
        </is>
      </c>
      <c r="C4" s="4" t="inlineStr">
        <is>
          <t xml:space="preserve"> </t>
        </is>
      </c>
      <c r="D4" s="6" t="n">
        <v>108090</v>
      </c>
      <c r="E4" s="7" t="n">
        <v>14808</v>
      </c>
      <c r="F4" s="6" t="n">
        <v>65315</v>
      </c>
      <c r="G4" s="6" t="n">
        <v>11725</v>
      </c>
    </row>
    <row r="5">
      <c r="A5" s="4" t="inlineStr">
        <is>
          <t>Effective interest rates</t>
        </is>
      </c>
      <c r="B5" s="4" t="inlineStr">
        <is>
          <t xml:space="preserve"> </t>
        </is>
      </c>
      <c r="C5" s="4" t="inlineStr">
        <is>
          <t xml:space="preserve"> </t>
        </is>
      </c>
      <c r="D5" s="11" t="n">
        <v>0.0335</v>
      </c>
      <c r="E5" s="11" t="n">
        <v>0.0335</v>
      </c>
      <c r="F5" s="11" t="n">
        <v>0.0479</v>
      </c>
      <c r="G5" s="11" t="n">
        <v>0.1152</v>
      </c>
    </row>
    <row r="6">
      <c r="A6" s="4" t="inlineStr">
        <is>
          <t>Loan from Bank of Chi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ank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loan borrowed</t>
        </is>
      </c>
      <c r="B8" s="6" t="n">
        <v>4000000</v>
      </c>
      <c r="C8" s="6" t="n">
        <v>3000000</v>
      </c>
      <c r="D8" s="4" t="inlineStr">
        <is>
          <t xml:space="preserve"> </t>
        </is>
      </c>
      <c r="E8" s="4" t="inlineStr">
        <is>
          <t xml:space="preserve"> </t>
        </is>
      </c>
      <c r="F8" s="4" t="inlineStr">
        <is>
          <t xml:space="preserve"> </t>
        </is>
      </c>
      <c r="G8" s="4" t="inlineStr">
        <is>
          <t xml:space="preserve"> </t>
        </is>
      </c>
    </row>
    <row r="9">
      <c r="A9" s="4" t="inlineStr">
        <is>
          <t>Debt instrument term</t>
        </is>
      </c>
      <c r="B9" s="4" t="inlineStr">
        <is>
          <t>12 months</t>
        </is>
      </c>
      <c r="C9" s="4" t="inlineStr">
        <is>
          <t>12 months</t>
        </is>
      </c>
      <c r="D9" s="4" t="inlineStr">
        <is>
          <t xml:space="preserve"> </t>
        </is>
      </c>
      <c r="E9" s="4" t="inlineStr">
        <is>
          <t xml:space="preserve"> </t>
        </is>
      </c>
      <c r="F9" s="4" t="inlineStr">
        <is>
          <t xml:space="preserve"> </t>
        </is>
      </c>
      <c r="G9" s="4" t="inlineStr">
        <is>
          <t xml:space="preserve"> </t>
        </is>
      </c>
    </row>
    <row r="10">
      <c r="A10" s="4" t="inlineStr">
        <is>
          <t>Short term debt, interest rate</t>
        </is>
      </c>
      <c r="B10" s="11" t="n">
        <v>0.0335</v>
      </c>
      <c r="C10" s="11" t="n">
        <v>0.0345</v>
      </c>
      <c r="D10" s="4" t="inlineStr">
        <is>
          <t xml:space="preserve"> </t>
        </is>
      </c>
      <c r="E10" s="4" t="inlineStr">
        <is>
          <t xml:space="preserve"> </t>
        </is>
      </c>
      <c r="F10" s="4" t="inlineStr">
        <is>
          <t xml:space="preserve"> </t>
        </is>
      </c>
      <c r="G10" s="4" t="inlineStr">
        <is>
          <t xml:space="preserve"> </t>
        </is>
      </c>
    </row>
  </sheetData>
  <mergeCells count="2">
    <mergeCell ref="D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33" customWidth="1" min="6" max="6"/>
  </cols>
  <sheetData>
    <row r="1">
      <c r="A1" s="1" t="inlineStr">
        <is>
          <t>Taxes - Narrative (Details) ¥ / shares in Units, $ in Millions</t>
        </is>
      </c>
      <c r="B1" s="2" t="inlineStr">
        <is>
          <t>12 Months Ended</t>
        </is>
      </c>
    </row>
    <row r="2">
      <c r="B2" s="2" t="inlineStr">
        <is>
          <t>Dec. 31, 2024 HKD ($)</t>
        </is>
      </c>
      <c r="C2" s="2" t="inlineStr">
        <is>
          <t>Dec. 31, 2024 CNY (¥) ¥ / shares</t>
        </is>
      </c>
      <c r="D2" s="2" t="inlineStr">
        <is>
          <t>Dec. 31, 2024 USD ($)</t>
        </is>
      </c>
      <c r="E2" s="2" t="inlineStr">
        <is>
          <t>Dec. 31, 2023 CNY (¥) ¥ / shares</t>
        </is>
      </c>
      <c r="F2" s="2" t="inlineStr">
        <is>
          <t>Dec. 31, 2022 CNY (¥) ¥ / shares</t>
        </is>
      </c>
    </row>
    <row r="3">
      <c r="A3" s="3" t="inlineStr">
        <is>
          <t>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ate</t>
        </is>
      </c>
      <c r="B4" s="12" t="n">
        <v>0.25</v>
      </c>
      <c r="C4" s="12" t="n">
        <v>0.25</v>
      </c>
      <c r="D4" s="12" t="n">
        <v>0.25</v>
      </c>
      <c r="E4" s="12" t="n">
        <v>0.25</v>
      </c>
      <c r="F4" s="12" t="n">
        <v>0.25</v>
      </c>
    </row>
    <row r="5">
      <c r="A5" s="4" t="inlineStr">
        <is>
          <t>Assessable profit for High and new technology enterprises | $</t>
        </is>
      </c>
      <c r="B5" s="7" t="n">
        <v>2</v>
      </c>
      <c r="C5" s="4" t="inlineStr">
        <is>
          <t xml:space="preserve"> </t>
        </is>
      </c>
      <c r="D5" s="4" t="inlineStr">
        <is>
          <t xml:space="preserve"> </t>
        </is>
      </c>
      <c r="E5" s="4" t="inlineStr">
        <is>
          <t xml:space="preserve"> </t>
        </is>
      </c>
      <c r="F5" s="4" t="inlineStr">
        <is>
          <t xml:space="preserve"> </t>
        </is>
      </c>
    </row>
    <row r="6">
      <c r="A6" s="4" t="inlineStr">
        <is>
          <t>Impact of the tax holidays</t>
        </is>
      </c>
      <c r="B6" s="4" t="inlineStr">
        <is>
          <t xml:space="preserve"> </t>
        </is>
      </c>
      <c r="C6" s="6" t="n">
        <v>1015692</v>
      </c>
      <c r="D6" s="7" t="n">
        <v>139149</v>
      </c>
      <c r="E6" s="6" t="n">
        <v>1145885</v>
      </c>
      <c r="F6" s="6" t="n">
        <v>624761</v>
      </c>
    </row>
    <row r="7">
      <c r="A7" s="4" t="inlineStr">
        <is>
          <t>Impact of tax holidays on net income per share (basic and diluted) | ¥ / shares</t>
        </is>
      </c>
      <c r="B7" s="4" t="inlineStr">
        <is>
          <t xml:space="preserve"> </t>
        </is>
      </c>
      <c r="C7" s="9" t="n">
        <v>0.04</v>
      </c>
      <c r="D7" s="4" t="inlineStr">
        <is>
          <t xml:space="preserve"> </t>
        </is>
      </c>
      <c r="E7" s="9" t="n">
        <v>0.05</v>
      </c>
      <c r="F7" s="9" t="n">
        <v>0.03</v>
      </c>
    </row>
    <row r="8">
      <c r="A8" s="4" t="inlineStr">
        <is>
          <t>Hong Kong | Assessable profit of first HKD 2 mill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ax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 rate</t>
        </is>
      </c>
      <c r="B10" s="11" t="n">
        <v>0.0825</v>
      </c>
      <c r="C10" s="11" t="n">
        <v>0.0825</v>
      </c>
      <c r="D10" s="11" t="n">
        <v>0.0825</v>
      </c>
      <c r="E10" s="4" t="inlineStr">
        <is>
          <t xml:space="preserve"> </t>
        </is>
      </c>
      <c r="F10" s="4" t="inlineStr">
        <is>
          <t xml:space="preserve"> </t>
        </is>
      </c>
    </row>
    <row r="11">
      <c r="A11" s="4" t="inlineStr">
        <is>
          <t>Hong Kong | Assessable profit of above HKD 2 mill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ax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rate</t>
        </is>
      </c>
      <c r="B13" s="11" t="n">
        <v>0.165</v>
      </c>
      <c r="C13" s="11" t="n">
        <v>0.165</v>
      </c>
      <c r="D13" s="11" t="n">
        <v>0.165</v>
      </c>
      <c r="E13" s="4" t="inlineStr">
        <is>
          <t xml:space="preserve"> </t>
        </is>
      </c>
      <c r="F13" s="4" t="inlineStr">
        <is>
          <t xml:space="preserve"> </t>
        </is>
      </c>
    </row>
    <row r="14">
      <c r="A14" s="4" t="inlineStr">
        <is>
          <t>PR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x rate</t>
        </is>
      </c>
      <c r="B16" s="12" t="n">
        <v>0.25</v>
      </c>
      <c r="C16" s="12" t="n">
        <v>0.25</v>
      </c>
      <c r="D16" s="12" t="n">
        <v>0.25</v>
      </c>
      <c r="E16" s="4" t="inlineStr">
        <is>
          <t xml:space="preserve"> </t>
        </is>
      </c>
      <c r="F16" s="4" t="inlineStr">
        <is>
          <t xml:space="preserve"> </t>
        </is>
      </c>
    </row>
    <row r="17">
      <c r="A17" s="4" t="inlineStr">
        <is>
          <t>Percentage of annual taxable income</t>
        </is>
      </c>
      <c r="B17" s="12" t="n">
        <v>0.25</v>
      </c>
      <c r="C17" s="12" t="n">
        <v>0.25</v>
      </c>
      <c r="D17" s="12" t="n">
        <v>0.25</v>
      </c>
      <c r="E17" s="4" t="inlineStr">
        <is>
          <t xml:space="preserve"> </t>
        </is>
      </c>
      <c r="F17" s="4" t="inlineStr">
        <is>
          <t xml:space="preserve"> </t>
        </is>
      </c>
    </row>
    <row r="18">
      <c r="A18" s="4" t="inlineStr">
        <is>
          <t>Base profit for small low enterprises | ¥</t>
        </is>
      </c>
      <c r="B18" s="4" t="inlineStr">
        <is>
          <t xml:space="preserve"> </t>
        </is>
      </c>
      <c r="C18" s="6" t="n">
        <v>1000000</v>
      </c>
      <c r="D18" s="4" t="inlineStr">
        <is>
          <t xml:space="preserve"> </t>
        </is>
      </c>
      <c r="E18" s="4" t="inlineStr">
        <is>
          <t xml:space="preserve"> </t>
        </is>
      </c>
      <c r="F18" s="4" t="inlineStr">
        <is>
          <t xml:space="preserve"> </t>
        </is>
      </c>
    </row>
    <row r="19">
      <c r="A19" s="4" t="inlineStr">
        <is>
          <t>Preferential income tax rate for small low profit enterprises</t>
        </is>
      </c>
      <c r="B19" s="12" t="n">
        <v>0.2</v>
      </c>
      <c r="C19" s="12" t="n">
        <v>0.2</v>
      </c>
      <c r="D19" s="12" t="n">
        <v>0.2</v>
      </c>
      <c r="E19" s="4" t="inlineStr">
        <is>
          <t xml:space="preserve"> </t>
        </is>
      </c>
      <c r="F19" s="4" t="inlineStr">
        <is>
          <t xml:space="preserve"> </t>
        </is>
      </c>
    </row>
    <row r="20">
      <c r="A20" s="4" t="inlineStr">
        <is>
          <t>PRC | Kebiao Technolog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ax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ential income tax rate for High and new technology enterprises</t>
        </is>
      </c>
      <c r="B22" s="12" t="n">
        <v>0.15</v>
      </c>
      <c r="C22" s="12" t="n">
        <v>0.15</v>
      </c>
      <c r="D22" s="12" t="n">
        <v>0.15</v>
      </c>
      <c r="E22" s="12" t="n">
        <v>0.15</v>
      </c>
      <c r="F22" s="4" t="inlineStr">
        <is>
          <t xml:space="preserve"> </t>
        </is>
      </c>
    </row>
  </sheetData>
  <mergeCells count="2">
    <mergeCell ref="B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Taxes - Components of the income tax provision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es.</t>
        </is>
      </c>
      <c r="B3" s="4" t="inlineStr">
        <is>
          <t xml:space="preserve"> </t>
        </is>
      </c>
      <c r="C3" s="4" t="inlineStr">
        <is>
          <t xml:space="preserve"> </t>
        </is>
      </c>
      <c r="D3" s="4" t="inlineStr">
        <is>
          <t xml:space="preserve"> </t>
        </is>
      </c>
      <c r="E3" s="4" t="inlineStr">
        <is>
          <t xml:space="preserve"> </t>
        </is>
      </c>
    </row>
    <row r="4">
      <c r="A4" s="4" t="inlineStr">
        <is>
          <t>Current</t>
        </is>
      </c>
      <c r="B4" s="6" t="n">
        <v>561041</v>
      </c>
      <c r="C4" s="7" t="n">
        <v>76862</v>
      </c>
      <c r="D4" s="6" t="n">
        <v>1551288</v>
      </c>
      <c r="E4" s="6" t="n">
        <v>854886</v>
      </c>
    </row>
    <row r="5">
      <c r="A5" s="4" t="inlineStr">
        <is>
          <t>Deferred</t>
        </is>
      </c>
      <c r="B5" s="5" t="n">
        <v>-15330</v>
      </c>
      <c r="C5" s="5" t="n">
        <v>-2100</v>
      </c>
      <c r="D5" s="4" t="inlineStr">
        <is>
          <t xml:space="preserve"> </t>
        </is>
      </c>
      <c r="E5" s="5" t="n">
        <v>32496</v>
      </c>
    </row>
    <row r="6">
      <c r="A6" s="4" t="inlineStr">
        <is>
          <t>Total provision for income taxes</t>
        </is>
      </c>
      <c r="B6" s="6" t="n">
        <v>545711</v>
      </c>
      <c r="C6" s="7" t="n">
        <v>74762</v>
      </c>
      <c r="D6" s="6" t="n">
        <v>1551288</v>
      </c>
      <c r="E6" s="6" t="n">
        <v>887382</v>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Taxes - Reconciliation (Details)</t>
        </is>
      </c>
      <c r="B1" s="2" t="inlineStr">
        <is>
          <t>12 Months Ended</t>
        </is>
      </c>
    </row>
    <row r="2">
      <c r="B2" s="2" t="inlineStr">
        <is>
          <t>Dec. 31, 2024</t>
        </is>
      </c>
      <c r="C2" s="2" t="inlineStr">
        <is>
          <t>Dec. 31, 2023</t>
        </is>
      </c>
      <c r="D2" s="2" t="inlineStr">
        <is>
          <t>Dec. 31, 2022</t>
        </is>
      </c>
    </row>
    <row r="3">
      <c r="A3" s="3" t="inlineStr">
        <is>
          <t>Taxes.</t>
        </is>
      </c>
      <c r="B3" s="4" t="inlineStr">
        <is>
          <t xml:space="preserve"> </t>
        </is>
      </c>
      <c r="C3" s="4" t="inlineStr">
        <is>
          <t xml:space="preserve"> </t>
        </is>
      </c>
      <c r="D3" s="4" t="inlineStr">
        <is>
          <t xml:space="preserve"> </t>
        </is>
      </c>
    </row>
    <row r="4">
      <c r="A4" s="4" t="inlineStr">
        <is>
          <t>Statutory rate in the PRC</t>
        </is>
      </c>
      <c r="B4" s="12" t="n">
        <v>0.25</v>
      </c>
      <c r="C4" s="12" t="n">
        <v>0.25</v>
      </c>
      <c r="D4" s="12" t="n">
        <v>0.25</v>
      </c>
    </row>
    <row r="5">
      <c r="A5" s="4" t="inlineStr">
        <is>
          <t>Effect of the PRC preferential tax rate</t>
        </is>
      </c>
      <c r="B5" s="4" t="inlineStr">
        <is>
          <t>(11.90%)</t>
        </is>
      </c>
      <c r="C5" s="4" t="inlineStr">
        <is>
          <t>(10.30%)</t>
        </is>
      </c>
      <c r="D5" s="4" t="inlineStr">
        <is>
          <t>(10.00%)</t>
        </is>
      </c>
    </row>
    <row r="6">
      <c r="A6" s="4" t="inlineStr">
        <is>
          <t>R&amp;D additional deduction</t>
        </is>
      </c>
      <c r="B6" s="4" t="inlineStr">
        <is>
          <t>(1.50%)</t>
        </is>
      </c>
      <c r="C6" s="4" t="inlineStr">
        <is>
          <t>(0.80%)</t>
        </is>
      </c>
      <c r="D6" s="4" t="inlineStr">
        <is>
          <t>(0.90%)</t>
        </is>
      </c>
    </row>
    <row r="7">
      <c r="A7" s="4" t="inlineStr">
        <is>
          <t>Reversal due to tax period difference</t>
        </is>
      </c>
      <c r="B7" s="4" t="inlineStr">
        <is>
          <t>(14.30%)</t>
        </is>
      </c>
      <c r="C7" s="12" t="n">
        <v>0</v>
      </c>
      <c r="D7" s="12" t="n">
        <v>0</v>
      </c>
    </row>
    <row r="8">
      <c r="A8" s="4" t="inlineStr">
        <is>
          <t>Changes in valuation allowance</t>
        </is>
      </c>
      <c r="B8" s="11" t="n">
        <v>0.011</v>
      </c>
      <c r="C8" s="12" t="n">
        <v>0</v>
      </c>
      <c r="D8" s="12" t="n">
        <v>0</v>
      </c>
    </row>
    <row r="9">
      <c r="A9" s="4" t="inlineStr">
        <is>
          <t>Non-deductible expenses</t>
        </is>
      </c>
      <c r="B9" s="11" t="n">
        <v>0.105</v>
      </c>
      <c r="C9" s="11" t="n">
        <v>0.001</v>
      </c>
      <c r="D9" s="11" t="n">
        <v>0.001</v>
      </c>
    </row>
    <row r="10">
      <c r="A10" s="4" t="inlineStr">
        <is>
          <t>Effective tax rate</t>
        </is>
      </c>
      <c r="B10" s="11" t="n">
        <v>0.089</v>
      </c>
      <c r="C10" s="12" t="n">
        <v>0.14</v>
      </c>
      <c r="D10" s="11" t="n">
        <v>0.14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Note 1 — Organization and principal activities JIADE LIMITED is a holding company that was incorporated under the laws of the Cayman Islands on February 20, 2023. JIADE LIMITED and its subsidiaries (collectively referred to as the “Company”) specialize in providing one-stop comprehensive education supporting services to adult education institutions, through a wide range of software platform and auxiliary solutions. Auxiliary solutions encompass exam administration services and teaching support services throughout the entire teaching cycle. Specifically, the Company offers pre-enrollment guidance on school/major selection and application strategy development, training for entrance exams, and assistance in the application process. The Company also provides offline tutoring, exam administration services, guidance on graduation thesis, and social practice assistance included in the one-stop comprehensive education supporting services in the People’s Republic of China (“China” or the “PRC”). JIADEZHIGAO Limited (“Jiadezhigao HK”) was incorporated in accordance with the laws and regulations of Hong Kong on March 30, 2023 and is a wholly owned subsidiary of the Company. Shenzhen Kebiao Technology Co., Ltd. (“Shenzhen Kebiao”) was incorporated in China on May 23, 2023 and a wholly owned subsidiary of Jiadezhigao HK. Sichuan Jiade Zhigao Technology Co., Ltd. (“Jiade Zhigao”) was incorporated in China on May 6, 2022 and has been controlled by Mr. Yuan Li and Ms. Zhirong Zhou. Sichuan Kebiao Technology Co., Ltd. (“Kebiao Technology”), a limited liability company established in Chengdu City, Sichuan Province, China on April 28, 2020, which has been controlled by Mr. Yuan Li and Ms. Zhirong Zhou since inception. Wismass International Holdings Limited (“WISMASS HK”) was incorporated in accordance with the laws and regulations of Hong Kong on October 24, 2022 and is a wholly owned subsidiary of Wismass International Holdings Limited (BVI) (“WISMASS BVI”). WISMASS BVI was incorporated in accordance with the laws and regulations of British Virgin Islands on August 17, 2022. Reorganization In preparation of the Company’s initial public offering (“IPO”) in the United States, the following transactions were undertaken to reorganize the legal structure of the Company. The Company was incorporated in connection with a group reorganization (the “Reorganization”). On December 14, 2022, Kebiao Technology and Jiade Zhigao entered into an equity purchase agreement with Kebiao Technology’s shareholders, through which Kebiao Technology became a wholly owned subsidiary of Jiade Zhigao. On June 7, 2023, Shenzhen Kebiao acquired an aggregate of 82% of the equity interests in Jiade Zhigao from Mr. Yuan Li, Ms. Zhirong Zhou, Sichuan Zhongtaizhigao Information Technology Consulting Partnership, and Sichuan Jiaduozhigao Information Technology Consulting Partnership in exchange for newly issued 1% of the equity interest in Shenzhen Kebiao, through an equity transfer agreement. As a result, Shenzhen Kebiao was 99% owned by Jiadezhigao HK, with the remaining 1% collectively owned by Mr. Yuan Li, Ms. Zhirong Zhou, Sichuan Zhongtaizhigao Information Technology Consulting Partnership, and Sichuan Jiaduozhigao Information Technology Consulting Partnership. Note 1 — Organization and principal activities (continued) Reorganization (continued) On November 30, 2022, WISMASS HK entered into a share transfer agreement with Yuan Li, who was then the 51.33% owner of Jiade Zhigao, to acquire 9% of the equity interests in Jiade Zhigao from Mr. Yuan Li for a total consideration of RMB180,000. On May 26, 2023, WISMASS HK entered into a share subscription agreement with Jiade Zhigao to purchase newly issued 9.8901% of the equity interests in Jiade Zhigao with a total consideration of RMB751,648, through which WISMASS HK totally has 18% equity interest in Jiade Zhigao. On June 30, 2023, Jiade Cayman entered into a share swap agreement with WISMASS BVI to acquire 100% of the equity interests in WISMASS HK from WISMASS BVI in exchange for 4,035,471 newly issued ordinary shares of Jiade Cayman, through which WISMASS HK became a wholly owned subsidiary of the Company and WISMASS BVI has 18.1488% equity interest in the Company. As all the entities involved in the process of the Reorganization are under common ownership of Jiade Zhigao’s shareholders before and after the Reorganization, the Reorganization is accounted for in a manner similar to a pooling of interests with the assets and liabilities of the parties to the Reorganization carried over at their historical amounts. Therefore, the accompanying consolidated financial statements were prepared as if the corporate structure of the Company had been in existence since the beginning of the periods presented. As of December 31, 2023 and 2024, the Company’s consolidated financial statements reflected the activities for each of the following entities. ​ ​ ​ ​ ​ ​ ​ ​ ​ ​ ​ ​ ​ ​ ​ % of % of ​ ​ ​ ​ Date of ​ Place of ​ Ownership as of ​ Ownership as of ​ ​ Name of Entity ​ Incorporation ​ Incorporation ​ December 31, 2024 ​ December 31, 2023 ​ Principal Activities JIADE Limited ​ February 20, 2023 Cayman Islands NA NA ​ Investment Holding JIADEZHIGAO Limited (“Jiadezhigao HK”) ​ March 30, 2023 Hong Kong 100 % 100 % Investment Holding WISMASS International Holdings Limited (“WISMASS HK”) ​ October 24, 2022 Hong Kong 100 % 100 % Investment Holding Shenzhen Kebiao Technology Co., Ltd (“Shenzhen Kebiao”) ​ May 23, 2023 PRC 99.95 % 99 % Providing one-stop comprehensive education supporting services Sichuan Jiadezhigao Technology Limited (“Jiade Zhigao”) ​ May 6, 2022 PRC 99.96 % 99.18 % Providing one-stop comprehensive education supporting services Sichuan Kebiao Technology Co., Ltd. (“Kebiao Technology”) ​ April 28, 2020 PRC 99.96 % 99.18 % Providing one-stop comprehensive education supporting servi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s>
  <sheetData>
    <row r="1">
      <c r="A1" s="1" t="inlineStr">
        <is>
          <t>Taxes - Taxes payable (Details)</t>
        </is>
      </c>
      <c r="B1" s="2" t="inlineStr">
        <is>
          <t>Dec. 31, 2024 CNY (¥)</t>
        </is>
      </c>
      <c r="C1" s="2" t="inlineStr">
        <is>
          <t>Dec. 31, 2024 USD ($)</t>
        </is>
      </c>
      <c r="D1" s="2" t="inlineStr">
        <is>
          <t>Dec. 31, 2023 CNY (¥)</t>
        </is>
      </c>
    </row>
    <row r="2">
      <c r="A2" s="3" t="inlineStr">
        <is>
          <t>Taxes.</t>
        </is>
      </c>
      <c r="B2" s="4" t="inlineStr">
        <is>
          <t xml:space="preserve"> </t>
        </is>
      </c>
      <c r="C2" s="4" t="inlineStr">
        <is>
          <t xml:space="preserve"> </t>
        </is>
      </c>
      <c r="D2" s="4" t="inlineStr">
        <is>
          <t xml:space="preserve"> </t>
        </is>
      </c>
    </row>
    <row r="3">
      <c r="A3" s="4" t="inlineStr">
        <is>
          <t>Income tax payable</t>
        </is>
      </c>
      <c r="B3" s="6" t="n">
        <v>1613840</v>
      </c>
      <c r="C3" s="7" t="n">
        <v>221096</v>
      </c>
      <c r="D3" s="6" t="n">
        <v>2374432</v>
      </c>
    </row>
    <row r="4">
      <c r="A4" s="4" t="inlineStr">
        <is>
          <t>Value-added tax payable</t>
        </is>
      </c>
      <c r="B4" s="5" t="n">
        <v>359420</v>
      </c>
      <c r="C4" s="5" t="n">
        <v>49240</v>
      </c>
      <c r="D4" s="5" t="n">
        <v>554939</v>
      </c>
    </row>
    <row r="5">
      <c r="A5" s="4" t="inlineStr">
        <is>
          <t>Total taxes payable</t>
        </is>
      </c>
      <c r="B5" s="6" t="n">
        <v>1973260</v>
      </c>
      <c r="C5" s="7" t="n">
        <v>270336</v>
      </c>
      <c r="D5" s="6" t="n">
        <v>29293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5" customWidth="1" min="5" max="5"/>
    <col width="29" customWidth="1" min="6" max="6"/>
    <col width="32" customWidth="1" min="7" max="7"/>
  </cols>
  <sheetData>
    <row r="1">
      <c r="A1" s="1" t="inlineStr">
        <is>
          <t>Shareholders' equity (Details)</t>
        </is>
      </c>
      <c r="B1" s="2" t="inlineStr">
        <is>
          <t>12 Months Ended</t>
        </is>
      </c>
    </row>
    <row r="2">
      <c r="B2" s="2" t="inlineStr">
        <is>
          <t>Dec. 31, 2024 CNY (¥) shares</t>
        </is>
      </c>
      <c r="C2" s="2" t="inlineStr">
        <is>
          <t>Dec. 31, 2024 USD ($) shares</t>
        </is>
      </c>
      <c r="D2" s="2" t="inlineStr">
        <is>
          <t>Dec. 31, 2024 USD ($) $ / shares shares</t>
        </is>
      </c>
      <c r="E2" s="2" t="inlineStr">
        <is>
          <t>Dec. 31, 2023 $ / shares</t>
        </is>
      </c>
      <c r="F2" s="2" t="inlineStr">
        <is>
          <t>Dec. 31, 2023 CNY (¥) shares</t>
        </is>
      </c>
      <c r="G2" s="2" t="inlineStr">
        <is>
          <t>Feb. 20, 2023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rdinary shares authorized</t>
        </is>
      </c>
      <c r="B4" s="5" t="n">
        <v>200000000</v>
      </c>
      <c r="C4" s="4" t="inlineStr">
        <is>
          <t xml:space="preserve"> </t>
        </is>
      </c>
      <c r="D4" s="5" t="n">
        <v>200000000</v>
      </c>
      <c r="E4" s="4" t="inlineStr">
        <is>
          <t xml:space="preserve"> </t>
        </is>
      </c>
      <c r="F4" s="5" t="n">
        <v>200000000</v>
      </c>
      <c r="G4" s="5" t="n">
        <v>200000000</v>
      </c>
    </row>
    <row r="5">
      <c r="A5" s="4" t="inlineStr">
        <is>
          <t>Ordinary shares, par value (per share) | $ / shares</t>
        </is>
      </c>
      <c r="B5" s="4" t="inlineStr">
        <is>
          <t xml:space="preserve"> </t>
        </is>
      </c>
      <c r="C5" s="4" t="inlineStr">
        <is>
          <t xml:space="preserve"> </t>
        </is>
      </c>
      <c r="D5" s="8" t="n">
        <v>0.01</v>
      </c>
      <c r="E5" s="8" t="n">
        <v>0.01</v>
      </c>
      <c r="F5" s="4" t="inlineStr">
        <is>
          <t xml:space="preserve"> </t>
        </is>
      </c>
      <c r="G5" s="8" t="n">
        <v>0.01</v>
      </c>
    </row>
    <row r="6">
      <c r="A6" s="4" t="inlineStr">
        <is>
          <t>Ordinary shares, shares issued</t>
        </is>
      </c>
      <c r="B6" s="5" t="n">
        <v>24535471</v>
      </c>
      <c r="C6" s="4" t="inlineStr">
        <is>
          <t xml:space="preserve"> </t>
        </is>
      </c>
      <c r="D6" s="5" t="n">
        <v>24535471</v>
      </c>
      <c r="E6" s="4" t="inlineStr">
        <is>
          <t xml:space="preserve"> </t>
        </is>
      </c>
      <c r="F6" s="5" t="n">
        <v>22235471</v>
      </c>
      <c r="G6" s="4" t="inlineStr">
        <is>
          <t xml:space="preserve"> </t>
        </is>
      </c>
    </row>
    <row r="7">
      <c r="A7" s="4" t="inlineStr">
        <is>
          <t>Ordinary shares, shares outstanding</t>
        </is>
      </c>
      <c r="B7" s="5" t="n">
        <v>24535471</v>
      </c>
      <c r="C7" s="4" t="inlineStr">
        <is>
          <t xml:space="preserve"> </t>
        </is>
      </c>
      <c r="D7" s="5" t="n">
        <v>24535471</v>
      </c>
      <c r="E7" s="4" t="inlineStr">
        <is>
          <t xml:space="preserve"> </t>
        </is>
      </c>
      <c r="F7" s="5" t="n">
        <v>22235471</v>
      </c>
      <c r="G7" s="4" t="inlineStr">
        <is>
          <t xml:space="preserve"> </t>
        </is>
      </c>
    </row>
    <row r="8">
      <c r="A8" s="4" t="inlineStr">
        <is>
          <t>Share issue price per share | $ / shares</t>
        </is>
      </c>
      <c r="B8" s="4" t="inlineStr">
        <is>
          <t xml:space="preserve"> </t>
        </is>
      </c>
      <c r="C8" s="4" t="inlineStr">
        <is>
          <t xml:space="preserve"> </t>
        </is>
      </c>
      <c r="D8" s="7" t="n">
        <v>4</v>
      </c>
      <c r="E8" s="4" t="inlineStr">
        <is>
          <t xml:space="preserve"> </t>
        </is>
      </c>
      <c r="F8" s="4" t="inlineStr">
        <is>
          <t xml:space="preserve"> </t>
        </is>
      </c>
      <c r="G8" s="4" t="inlineStr">
        <is>
          <t xml:space="preserve"> </t>
        </is>
      </c>
    </row>
    <row r="9">
      <c r="A9" s="4" t="inlineStr">
        <is>
          <t>Proceeds from issuance of ordinary shares upon the completion of IPO</t>
        </is>
      </c>
      <c r="B9" s="6" t="n">
        <v>66442520</v>
      </c>
      <c r="C9" s="7" t="n">
        <v>9200000</v>
      </c>
      <c r="D9" s="4" t="inlineStr">
        <is>
          <t xml:space="preserve"> </t>
        </is>
      </c>
      <c r="E9" s="4" t="inlineStr">
        <is>
          <t xml:space="preserve"> </t>
        </is>
      </c>
      <c r="F9" s="4" t="inlineStr">
        <is>
          <t xml:space="preserve"> </t>
        </is>
      </c>
      <c r="G9" s="4" t="inlineStr">
        <is>
          <t xml:space="preserve"> </t>
        </is>
      </c>
    </row>
    <row r="10">
      <c r="A10" s="4" t="inlineStr">
        <is>
          <t>Net proceeds after deduction of underwriting discounts</t>
        </is>
      </c>
      <c r="B10" s="5" t="n">
        <v>54936088</v>
      </c>
      <c r="C10" s="7" t="n">
        <v>7606453</v>
      </c>
      <c r="D10" s="4" t="inlineStr">
        <is>
          <t xml:space="preserve"> </t>
        </is>
      </c>
      <c r="E10" s="4" t="inlineStr">
        <is>
          <t xml:space="preserve"> </t>
        </is>
      </c>
      <c r="F10" s="4" t="inlineStr">
        <is>
          <t xml:space="preserve"> </t>
        </is>
      </c>
      <c r="G10" s="4" t="inlineStr">
        <is>
          <t xml:space="preserve"> </t>
        </is>
      </c>
    </row>
    <row r="11">
      <c r="A11" s="4" t="inlineStr">
        <is>
          <t>Escrow deposit</t>
        </is>
      </c>
      <c r="B11" s="6" t="n">
        <v>3284685</v>
      </c>
      <c r="C11" s="4" t="inlineStr">
        <is>
          <t xml:space="preserve"> </t>
        </is>
      </c>
      <c r="D11" s="7" t="n">
        <v>450000</v>
      </c>
      <c r="E11" s="4" t="inlineStr">
        <is>
          <t xml:space="preserve"> </t>
        </is>
      </c>
      <c r="F11" s="4" t="inlineStr">
        <is>
          <t xml:space="preserve"> </t>
        </is>
      </c>
      <c r="G11" s="4" t="inlineStr">
        <is>
          <t xml:space="preserve"> </t>
        </is>
      </c>
    </row>
    <row r="12">
      <c r="A12" s="4" t="inlineStr">
        <is>
          <t>Period for which amount is held in escrow account</t>
        </is>
      </c>
      <c r="B12" s="4" t="inlineStr">
        <is>
          <t>18 months</t>
        </is>
      </c>
      <c r="C12" s="4" t="inlineStr">
        <is>
          <t>18 months</t>
        </is>
      </c>
      <c r="D12" s="4" t="inlineStr">
        <is>
          <t xml:space="preserve"> </t>
        </is>
      </c>
      <c r="E12" s="4" t="inlineStr">
        <is>
          <t xml:space="preserve"> </t>
        </is>
      </c>
      <c r="F12" s="4" t="inlineStr">
        <is>
          <t xml:space="preserve"> </t>
        </is>
      </c>
      <c r="G12" s="4" t="inlineStr">
        <is>
          <t xml:space="preserve"> </t>
        </is>
      </c>
    </row>
    <row r="13">
      <c r="A13" s="4" t="inlineStr">
        <is>
          <t>Required minimum percentage of annual appropriations to statutory surplus reserve</t>
        </is>
      </c>
      <c r="B13" s="12" t="n">
        <v>0.1</v>
      </c>
      <c r="C13" s="12" t="n">
        <v>0.1</v>
      </c>
      <c r="D13" s="4" t="inlineStr">
        <is>
          <t xml:space="preserve"> </t>
        </is>
      </c>
      <c r="E13" s="4" t="inlineStr">
        <is>
          <t xml:space="preserve"> </t>
        </is>
      </c>
      <c r="F13" s="4" t="inlineStr">
        <is>
          <t xml:space="preserve"> </t>
        </is>
      </c>
      <c r="G13" s="4" t="inlineStr">
        <is>
          <t xml:space="preserve"> </t>
        </is>
      </c>
    </row>
    <row r="14">
      <c r="A14" s="4" t="inlineStr">
        <is>
          <t>Statutory threshold percentage of the statutory surplus reserve to the registered capital, above which the appropriation is not required</t>
        </is>
      </c>
      <c r="B14" s="12" t="n">
        <v>0.5</v>
      </c>
      <c r="C14" s="12" t="n">
        <v>0.5</v>
      </c>
      <c r="D14" s="4" t="inlineStr">
        <is>
          <t xml:space="preserve"> </t>
        </is>
      </c>
      <c r="E14" s="4" t="inlineStr">
        <is>
          <t xml:space="preserve"> </t>
        </is>
      </c>
      <c r="F14" s="4" t="inlineStr">
        <is>
          <t xml:space="preserve"> </t>
        </is>
      </c>
      <c r="G14" s="4" t="inlineStr">
        <is>
          <t xml:space="preserve"> </t>
        </is>
      </c>
    </row>
    <row r="15">
      <c r="A15" s="4" t="inlineStr">
        <is>
          <t>Statutory reserves</t>
        </is>
      </c>
      <c r="B15" s="6" t="n">
        <v>2054975</v>
      </c>
      <c r="C15" s="4" t="inlineStr">
        <is>
          <t xml:space="preserve"> </t>
        </is>
      </c>
      <c r="D15" s="5" t="n">
        <v>281530</v>
      </c>
      <c r="E15" s="4" t="inlineStr">
        <is>
          <t xml:space="preserve"> </t>
        </is>
      </c>
      <c r="F15" s="6" t="n">
        <v>1494652</v>
      </c>
      <c r="G15" s="4" t="inlineStr">
        <is>
          <t xml:space="preserve"> </t>
        </is>
      </c>
    </row>
    <row r="16">
      <c r="A16" s="4" t="inlineStr">
        <is>
          <t>Aggregate amount of paid-in capital and statutory reserves not available for distribution</t>
        </is>
      </c>
      <c r="B16" s="6" t="n">
        <v>4784059</v>
      </c>
      <c r="C16" s="4" t="inlineStr">
        <is>
          <t xml:space="preserve"> </t>
        </is>
      </c>
      <c r="D16" s="7" t="n">
        <v>655413</v>
      </c>
      <c r="E16" s="4" t="inlineStr">
        <is>
          <t xml:space="preserve"> </t>
        </is>
      </c>
      <c r="F16" s="6" t="n">
        <v>4223736</v>
      </c>
      <c r="G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e of ordinary shares, Shares</t>
        </is>
      </c>
      <c r="B19" s="5" t="n">
        <v>2000000</v>
      </c>
      <c r="C19" s="5" t="n">
        <v>2000000</v>
      </c>
      <c r="D19" s="4" t="inlineStr">
        <is>
          <t xml:space="preserve"> </t>
        </is>
      </c>
      <c r="E19" s="4" t="inlineStr">
        <is>
          <t xml:space="preserve"> </t>
        </is>
      </c>
      <c r="F19" s="4" t="inlineStr">
        <is>
          <t xml:space="preserve"> </t>
        </is>
      </c>
      <c r="G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e of ordinary shares, Shares</t>
        </is>
      </c>
      <c r="B22" s="5" t="n">
        <v>300000</v>
      </c>
      <c r="C22" s="5" t="n">
        <v>300000</v>
      </c>
      <c r="D22" s="4" t="inlineStr">
        <is>
          <t xml:space="preserve"> </t>
        </is>
      </c>
      <c r="E22" s="4" t="inlineStr">
        <is>
          <t xml:space="preserve"> </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number of shares subscribed by shareholders</t>
        </is>
      </c>
      <c r="B25" s="5" t="n">
        <v>22235471</v>
      </c>
      <c r="C25" s="4" t="inlineStr">
        <is>
          <t xml:space="preserve"> </t>
        </is>
      </c>
      <c r="D25" s="5" t="n">
        <v>22235471</v>
      </c>
      <c r="E25" s="4" t="inlineStr">
        <is>
          <t xml:space="preserve"> </t>
        </is>
      </c>
      <c r="F25" s="5" t="n">
        <v>22235471</v>
      </c>
      <c r="G25" s="4" t="inlineStr">
        <is>
          <t xml:space="preserve"> </t>
        </is>
      </c>
    </row>
  </sheetData>
  <mergeCells count="3">
    <mergeCell ref="B1:C1"/>
    <mergeCell ref="E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Related party balances and transactions (Details)</t>
        </is>
      </c>
      <c r="B1" s="2" t="inlineStr">
        <is>
          <t>12 Months Ended</t>
        </is>
      </c>
    </row>
    <row r="2">
      <c r="B2" s="2" t="inlineStr">
        <is>
          <t>Dec. 31, 2024</t>
        </is>
      </c>
    </row>
    <row r="3">
      <c r="A3" s="4" t="inlineStr">
        <is>
          <t>Related party | Mr. Yuan Li</t>
        </is>
      </c>
      <c r="B3" s="4" t="inlineStr">
        <is>
          <t xml:space="preserve"> </t>
        </is>
      </c>
    </row>
    <row r="4">
      <c r="A4" s="3" t="inlineStr">
        <is>
          <t>Related party balances and transactions</t>
        </is>
      </c>
      <c r="B4" s="4" t="inlineStr">
        <is>
          <t xml:space="preserve"> </t>
        </is>
      </c>
    </row>
    <row r="5">
      <c r="A5" s="4" t="inlineStr">
        <is>
          <t>Percentage of ownership held</t>
        </is>
      </c>
      <c r="B5" s="12"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Related party balances and transactions - Amounts due from related parties (Details)</t>
        </is>
      </c>
      <c r="B1" s="2" t="inlineStr">
        <is>
          <t>Dec. 31, 2024 CNY (¥)</t>
        </is>
      </c>
      <c r="C1" s="2" t="inlineStr">
        <is>
          <t>Dec. 31, 2024 USD ($)</t>
        </is>
      </c>
      <c r="D1" s="2" t="inlineStr">
        <is>
          <t>Dec. 31, 2023 CNY (¥)</t>
        </is>
      </c>
    </row>
    <row r="2">
      <c r="A2" s="3" t="inlineStr">
        <is>
          <t>Related party balances and transactions</t>
        </is>
      </c>
      <c r="B2" s="4" t="inlineStr">
        <is>
          <t xml:space="preserve"> </t>
        </is>
      </c>
      <c r="C2" s="4" t="inlineStr">
        <is>
          <t xml:space="preserve"> </t>
        </is>
      </c>
      <c r="D2" s="4" t="inlineStr">
        <is>
          <t xml:space="preserve"> </t>
        </is>
      </c>
    </row>
    <row r="3">
      <c r="A3" s="4" t="inlineStr">
        <is>
          <t>Amounts due from related parties</t>
        </is>
      </c>
      <c r="B3" s="6" t="n">
        <v>4439705</v>
      </c>
      <c r="C3" s="7" t="n">
        <v>608237</v>
      </c>
      <c r="D3" s="6" t="n">
        <v>8000</v>
      </c>
    </row>
    <row r="4">
      <c r="A4" s="4" t="inlineStr">
        <is>
          <t>Other Receivable, after Allowance for Credit Loss, Current, Related Party [Extensible Enumeration]</t>
        </is>
      </c>
      <c r="B4" s="4" t="inlineStr">
        <is>
          <t>Related Party [Member]</t>
        </is>
      </c>
      <c r="C4" s="4" t="inlineStr">
        <is>
          <t>Related Party [Member]</t>
        </is>
      </c>
      <c r="D4" s="4" t="inlineStr">
        <is>
          <t>Related Party [Member]</t>
        </is>
      </c>
    </row>
    <row r="5">
      <c r="A5" s="4" t="inlineStr">
        <is>
          <t>Mr. Hangyu Dai</t>
        </is>
      </c>
      <c r="B5" s="4" t="inlineStr">
        <is>
          <t xml:space="preserve"> </t>
        </is>
      </c>
      <c r="C5" s="4" t="inlineStr">
        <is>
          <t xml:space="preserve"> </t>
        </is>
      </c>
      <c r="D5" s="4" t="inlineStr">
        <is>
          <t xml:space="preserve"> </t>
        </is>
      </c>
    </row>
    <row r="6">
      <c r="A6" s="3" t="inlineStr">
        <is>
          <t>Related party balances and transactions</t>
        </is>
      </c>
      <c r="B6" s="4" t="inlineStr">
        <is>
          <t xml:space="preserve"> </t>
        </is>
      </c>
      <c r="C6" s="4" t="inlineStr">
        <is>
          <t xml:space="preserve"> </t>
        </is>
      </c>
      <c r="D6" s="4" t="inlineStr">
        <is>
          <t xml:space="preserve"> </t>
        </is>
      </c>
    </row>
    <row r="7">
      <c r="A7" s="4" t="inlineStr">
        <is>
          <t>Amounts due from related parties</t>
        </is>
      </c>
      <c r="B7" s="4" t="inlineStr">
        <is>
          <t xml:space="preserve"> </t>
        </is>
      </c>
      <c r="C7" s="4" t="inlineStr">
        <is>
          <t xml:space="preserve"> </t>
        </is>
      </c>
      <c r="D7" s="6" t="n">
        <v>8000</v>
      </c>
    </row>
    <row r="8">
      <c r="A8" s="4" t="inlineStr">
        <is>
          <t>Other Receivable, after Allowance for Credit Loss, Current, Related Party [Extensible Enumeration]</t>
        </is>
      </c>
      <c r="B8" s="4" t="inlineStr">
        <is>
          <t xml:space="preserve"> </t>
        </is>
      </c>
      <c r="C8" s="4" t="inlineStr">
        <is>
          <t xml:space="preserve"> </t>
        </is>
      </c>
      <c r="D8" s="4" t="inlineStr">
        <is>
          <t>Related Party [Member]</t>
        </is>
      </c>
    </row>
    <row r="9">
      <c r="A9" s="4" t="inlineStr">
        <is>
          <t>Mr. Yuan Li</t>
        </is>
      </c>
      <c r="B9" s="4" t="inlineStr">
        <is>
          <t xml:space="preserve"> </t>
        </is>
      </c>
      <c r="C9" s="4" t="inlineStr">
        <is>
          <t xml:space="preserve"> </t>
        </is>
      </c>
      <c r="D9" s="4" t="inlineStr">
        <is>
          <t xml:space="preserve"> </t>
        </is>
      </c>
    </row>
    <row r="10">
      <c r="A10" s="3" t="inlineStr">
        <is>
          <t>Related party balances and transactions</t>
        </is>
      </c>
      <c r="B10" s="4" t="inlineStr">
        <is>
          <t xml:space="preserve"> </t>
        </is>
      </c>
      <c r="C10" s="4" t="inlineStr">
        <is>
          <t xml:space="preserve"> </t>
        </is>
      </c>
      <c r="D10" s="4" t="inlineStr">
        <is>
          <t xml:space="preserve"> </t>
        </is>
      </c>
    </row>
    <row r="11">
      <c r="A11" s="4" t="inlineStr">
        <is>
          <t>Amounts due from related parties</t>
        </is>
      </c>
      <c r="B11" s="6" t="n">
        <v>4439705</v>
      </c>
      <c r="C11" s="7" t="n">
        <v>608237</v>
      </c>
      <c r="D11" s="4" t="inlineStr">
        <is>
          <t xml:space="preserve"> </t>
        </is>
      </c>
    </row>
    <row r="12">
      <c r="A12" s="4" t="inlineStr">
        <is>
          <t>Other Receivable, after Allowance for Credit Loss, Current, Related Party [Extensible Enumeration]</t>
        </is>
      </c>
      <c r="B12" s="4" t="inlineStr">
        <is>
          <t>Related Party [Member]</t>
        </is>
      </c>
      <c r="C12" s="4" t="inlineStr">
        <is>
          <t>Related Party [Member]</t>
        </is>
      </c>
      <c r="D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lated party balances and transactions - Amounts due to related parties (Details)</t>
        </is>
      </c>
      <c r="B1" s="2" t="inlineStr">
        <is>
          <t>Dec. 31, 2024 CNY (¥)</t>
        </is>
      </c>
      <c r="C1" s="2" t="inlineStr">
        <is>
          <t>Dec. 31, 2024 USD ($)</t>
        </is>
      </c>
    </row>
    <row r="2">
      <c r="A2" s="3" t="inlineStr">
        <is>
          <t>Related party balances and transactions</t>
        </is>
      </c>
      <c r="B2" s="4" t="inlineStr">
        <is>
          <t xml:space="preserve"> </t>
        </is>
      </c>
      <c r="C2" s="4" t="inlineStr">
        <is>
          <t xml:space="preserve"> </t>
        </is>
      </c>
    </row>
    <row r="3">
      <c r="A3" s="4" t="inlineStr">
        <is>
          <t>Amounts due to related parties</t>
        </is>
      </c>
      <c r="B3" s="6" t="n">
        <v>275100</v>
      </c>
      <c r="C3" s="7" t="n">
        <v>37689</v>
      </c>
    </row>
    <row r="4">
      <c r="A4" s="4" t="inlineStr">
        <is>
          <t>Other Liability, Current, Related Party [Extensible Enumeration]</t>
        </is>
      </c>
      <c r="B4" s="4" t="inlineStr">
        <is>
          <t>Related Party [Member]</t>
        </is>
      </c>
      <c r="C4" s="4" t="inlineStr">
        <is>
          <t>Related Party [Member]</t>
        </is>
      </c>
    </row>
    <row r="5">
      <c r="A5" s="4" t="inlineStr">
        <is>
          <t>Mr. Yuan Li</t>
        </is>
      </c>
      <c r="B5" s="4" t="inlineStr">
        <is>
          <t xml:space="preserve"> </t>
        </is>
      </c>
      <c r="C5" s="4" t="inlineStr">
        <is>
          <t xml:space="preserve"> </t>
        </is>
      </c>
    </row>
    <row r="6">
      <c r="A6" s="3" t="inlineStr">
        <is>
          <t>Related party balances and transactions</t>
        </is>
      </c>
      <c r="B6" s="4" t="inlineStr">
        <is>
          <t xml:space="preserve"> </t>
        </is>
      </c>
      <c r="C6" s="4" t="inlineStr">
        <is>
          <t xml:space="preserve"> </t>
        </is>
      </c>
    </row>
    <row r="7">
      <c r="A7" s="4" t="inlineStr">
        <is>
          <t>Amounts due to related parties</t>
        </is>
      </c>
      <c r="B7" s="6" t="n">
        <v>275000</v>
      </c>
      <c r="C7" s="7" t="n">
        <v>37675</v>
      </c>
    </row>
    <row r="8">
      <c r="A8" s="4" t="inlineStr">
        <is>
          <t>Other Liability, Current, Related Party [Extensible Enumeration]</t>
        </is>
      </c>
      <c r="B8" s="4" t="inlineStr">
        <is>
          <t>Related Party [Member]</t>
        </is>
      </c>
      <c r="C8" s="4" t="inlineStr">
        <is>
          <t>Related Party [Member]</t>
        </is>
      </c>
    </row>
    <row r="9">
      <c r="A9" s="4" t="inlineStr">
        <is>
          <t>Ms. Li Tan</t>
        </is>
      </c>
      <c r="B9" s="4" t="inlineStr">
        <is>
          <t xml:space="preserve"> </t>
        </is>
      </c>
      <c r="C9" s="4" t="inlineStr">
        <is>
          <t xml:space="preserve"> </t>
        </is>
      </c>
    </row>
    <row r="10">
      <c r="A10" s="3" t="inlineStr">
        <is>
          <t>Related party balances and transactions</t>
        </is>
      </c>
      <c r="B10" s="4" t="inlineStr">
        <is>
          <t xml:space="preserve"> </t>
        </is>
      </c>
      <c r="C10" s="4" t="inlineStr">
        <is>
          <t xml:space="preserve"> </t>
        </is>
      </c>
    </row>
    <row r="11">
      <c r="A11" s="4" t="inlineStr">
        <is>
          <t>Amounts due to related parties</t>
        </is>
      </c>
      <c r="B11" s="6" t="n">
        <v>100</v>
      </c>
      <c r="C11" s="7" t="n">
        <v>14</v>
      </c>
    </row>
    <row r="12">
      <c r="A12" s="4" t="inlineStr">
        <is>
          <t>Other Liability, Current, Related Party [Extensible Enumeration]</t>
        </is>
      </c>
      <c r="B12" s="4" t="inlineStr">
        <is>
          <t>Related Party [Member]</t>
        </is>
      </c>
      <c r="C12" s="4" t="inlineStr">
        <is>
          <t>Related Party [Member]</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Related party transactions (Details) - CNY (¥)</t>
        </is>
      </c>
      <c r="B1" s="2" t="inlineStr">
        <is>
          <t>12 Months Ended</t>
        </is>
      </c>
    </row>
    <row r="2">
      <c r="B2" s="2" t="inlineStr">
        <is>
          <t>Dec. 31, 2024</t>
        </is>
      </c>
      <c r="C2" s="2" t="inlineStr">
        <is>
          <t>Dec. 31, 2022</t>
        </is>
      </c>
    </row>
    <row r="3">
      <c r="A3" s="4" t="inlineStr">
        <is>
          <t>New Vision</t>
        </is>
      </c>
      <c r="B3" s="4" t="inlineStr">
        <is>
          <t xml:space="preserve"> </t>
        </is>
      </c>
      <c r="C3" s="4" t="inlineStr">
        <is>
          <t xml:space="preserve"> </t>
        </is>
      </c>
    </row>
    <row r="4">
      <c r="A4" s="3" t="inlineStr">
        <is>
          <t>Related party balances and transactions</t>
        </is>
      </c>
      <c r="B4" s="4" t="inlineStr">
        <is>
          <t xml:space="preserve"> </t>
        </is>
      </c>
      <c r="C4" s="4" t="inlineStr">
        <is>
          <t xml:space="preserve"> </t>
        </is>
      </c>
    </row>
    <row r="5">
      <c r="A5" s="4" t="inlineStr">
        <is>
          <t>Related party transactions</t>
        </is>
      </c>
      <c r="B5" s="6" t="n">
        <v>853089</v>
      </c>
      <c r="C5" s="6" t="n">
        <v>515834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s>
  <sheetData>
    <row r="1">
      <c r="A1" s="1" t="inlineStr">
        <is>
          <t>Concentrations And Risk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Concentrations and risk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8742196</v>
      </c>
      <c r="C4" s="7" t="n">
        <v>2567670</v>
      </c>
      <c r="D4" s="6" t="n">
        <v>15571322</v>
      </c>
      <c r="E4" s="6" t="n">
        <v>10238856</v>
      </c>
      <c r="F4" s="4" t="inlineStr">
        <is>
          <t xml:space="preserve"> </t>
        </is>
      </c>
    </row>
    <row r="5">
      <c r="A5" s="4" t="inlineStr">
        <is>
          <t>Accounts receivable, net</t>
        </is>
      </c>
      <c r="B5" s="5" t="n">
        <v>10564030</v>
      </c>
      <c r="C5" s="4" t="inlineStr">
        <is>
          <t xml:space="preserve"> </t>
        </is>
      </c>
      <c r="D5" s="5" t="n">
        <v>7819344</v>
      </c>
      <c r="E5" s="4" t="inlineStr">
        <is>
          <t xml:space="preserve"> </t>
        </is>
      </c>
      <c r="F5" s="7" t="n">
        <v>1447266</v>
      </c>
    </row>
    <row r="6">
      <c r="A6" s="4" t="inlineStr">
        <is>
          <t>Customer risk concentration risk | Customer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s and risk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6335377</v>
      </c>
      <c r="C8" s="5" t="n">
        <v>867943</v>
      </c>
      <c r="D8" s="5" t="n">
        <v>6227547</v>
      </c>
      <c r="E8" s="5" t="n">
        <v>5158349</v>
      </c>
      <c r="F8" s="4" t="inlineStr">
        <is>
          <t xml:space="preserve"> </t>
        </is>
      </c>
    </row>
    <row r="9">
      <c r="A9" s="4" t="inlineStr">
        <is>
          <t>Accounts receivable, net</t>
        </is>
      </c>
      <c r="B9" s="5" t="n">
        <v>4113500</v>
      </c>
      <c r="C9" s="4" t="inlineStr">
        <is>
          <t xml:space="preserve"> </t>
        </is>
      </c>
      <c r="D9" s="5" t="n">
        <v>2911200</v>
      </c>
      <c r="E9" s="4" t="inlineStr">
        <is>
          <t xml:space="preserve"> </t>
        </is>
      </c>
      <c r="F9" s="5" t="n">
        <v>563547</v>
      </c>
    </row>
    <row r="10">
      <c r="A10" s="4" t="inlineStr">
        <is>
          <t>Customer risk concentration risk | Customer 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s and risk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5567642</v>
      </c>
      <c r="C12" s="5" t="n">
        <v>762764</v>
      </c>
      <c r="D12" s="5" t="n">
        <v>4567925</v>
      </c>
      <c r="E12" s="6" t="n">
        <v>1956272</v>
      </c>
      <c r="F12" s="4" t="inlineStr">
        <is>
          <t xml:space="preserve"> </t>
        </is>
      </c>
    </row>
    <row r="13">
      <c r="A13" s="4" t="inlineStr">
        <is>
          <t>Accounts receivable, net</t>
        </is>
      </c>
      <c r="B13" s="5" t="n">
        <v>5201700</v>
      </c>
      <c r="C13" s="4" t="inlineStr">
        <is>
          <t xml:space="preserve"> </t>
        </is>
      </c>
      <c r="D13" s="5" t="n">
        <v>3842000</v>
      </c>
      <c r="E13" s="4" t="inlineStr">
        <is>
          <t xml:space="preserve"> </t>
        </is>
      </c>
      <c r="F13" s="7" t="n">
        <v>712630</v>
      </c>
    </row>
    <row r="14">
      <c r="A14" s="4" t="inlineStr">
        <is>
          <t>Customer risk concentration risk | Customer 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s and risk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6" t="n">
        <v>3876263</v>
      </c>
      <c r="C16" s="7" t="n">
        <v>531046</v>
      </c>
      <c r="D16" s="5" t="n">
        <v>2728962</v>
      </c>
      <c r="E16" s="4" t="inlineStr">
        <is>
          <t xml:space="preserve"> </t>
        </is>
      </c>
      <c r="F16" s="4" t="inlineStr">
        <is>
          <t xml:space="preserve"> </t>
        </is>
      </c>
    </row>
    <row r="17">
      <c r="A17" s="4" t="inlineStr">
        <is>
          <t>Customer risk concentration risk | Customer 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s and risk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 net</t>
        </is>
      </c>
      <c r="B19" s="4" t="inlineStr">
        <is>
          <t xml:space="preserve"> </t>
        </is>
      </c>
      <c r="C19" s="4" t="inlineStr">
        <is>
          <t xml:space="preserve"> </t>
        </is>
      </c>
      <c r="D19" s="6" t="n">
        <v>862400</v>
      </c>
      <c r="E19" s="4" t="inlineStr">
        <is>
          <t xml:space="preserve"> </t>
        </is>
      </c>
      <c r="F19" s="4" t="inlineStr">
        <is>
          <t xml:space="preserve"> </t>
        </is>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COMMITMENTS - Operating lease commitments (Details) - Dec. 31, 2024</t>
        </is>
      </c>
      <c r="B1" s="2" t="inlineStr">
        <is>
          <t>CNY (¥)</t>
        </is>
      </c>
      <c r="C1" s="2" t="inlineStr">
        <is>
          <t>USD ($)</t>
        </is>
      </c>
    </row>
    <row r="2">
      <c r="A2" s="3" t="inlineStr">
        <is>
          <t>Operating lease commitments</t>
        </is>
      </c>
      <c r="B2" s="4" t="inlineStr">
        <is>
          <t xml:space="preserve"> </t>
        </is>
      </c>
      <c r="C2" s="4" t="inlineStr">
        <is>
          <t xml:space="preserve"> </t>
        </is>
      </c>
    </row>
    <row r="3">
      <c r="A3" s="4" t="inlineStr">
        <is>
          <t>Within 1 year</t>
        </is>
      </c>
      <c r="B3" s="6" t="n">
        <v>143438</v>
      </c>
      <c r="C3" s="7" t="n">
        <v>19651</v>
      </c>
    </row>
    <row r="4">
      <c r="A4" s="4" t="inlineStr">
        <is>
          <t>1 - 2 years</t>
        </is>
      </c>
      <c r="B4" s="5" t="n">
        <v>71719</v>
      </c>
      <c r="C4" s="5" t="n">
        <v>9825</v>
      </c>
    </row>
    <row r="5">
      <c r="A5" s="4" t="inlineStr">
        <is>
          <t>Total</t>
        </is>
      </c>
      <c r="B5" s="6" t="n">
        <v>215157</v>
      </c>
      <c r="C5" s="7" t="n">
        <v>294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9" customWidth="1" min="2" max="2"/>
  </cols>
  <sheetData>
    <row r="1">
      <c r="A1" s="1" t="inlineStr">
        <is>
          <t>SUBSEQUENT EVENTS (Details)</t>
        </is>
      </c>
      <c r="B1" s="2" t="inlineStr">
        <is>
          <t>Mar. 04, 2025 item</t>
        </is>
      </c>
    </row>
    <row r="2">
      <c r="A2" s="4" t="inlineStr">
        <is>
          <t>Subsequent event</t>
        </is>
      </c>
      <c r="B2" s="4" t="inlineStr">
        <is>
          <t xml:space="preserve"> </t>
        </is>
      </c>
    </row>
    <row r="3">
      <c r="A3" s="3" t="inlineStr">
        <is>
          <t>SUBSEQUENT EVENTS</t>
        </is>
      </c>
      <c r="B3" s="4" t="inlineStr">
        <is>
          <t xml:space="preserve"> </t>
        </is>
      </c>
    </row>
    <row r="4">
      <c r="A4" s="4" t="inlineStr">
        <is>
          <t>Number of copyright registration certificates</t>
        </is>
      </c>
      <c r="B4" s="5" t="n">
        <v>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consolidation The accompanying consolidated financial statements have been prepared in accordance with the accounting principles generally accepted in the U.S. (“U.S. GAAP”) and pursuant to the rules and regulations of the U.S. Securities Exchange Commission. Principles of consolidation The consolidated financial statements include the financial statements of the Company and its subsidiaries, which include the Hong Kong-registered entities, and PRC-registered entities directly or indirectly owned by the Compan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Uses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 and expenses during the reporting periods presented. These estimates are based on information as of the date of the consolidated financial statements. The estimates required to be made by management include, but are not limited to, useful lives of property and equipment and intangible assets, the incremental borrowing rate used in operating lease right-of-use assets and lease liabilities, the valuation of accounts receivable, the recoverability of long-lived assets and contingencies. Actual results could differ from those estimates. Cash and cash equivalents Cash and cash equivalents represent demand deposits placed with banks and cash on hand, which are unrestricted as to withdrawal or use, and which have original maturities of three months or less and are readily convertible to known amounts of cash. The Company maintains the majority of its bank accounts in the PRC. Cash balances in bank accounts in the PRC are protected under Deposit Protection Scheme in accordance with the Deposit Protection Scheme Ordinance. The maximum protection is up to RMB500,000 per depositor per Scheme member, including both principal and interest. As of December 31, 2023 and 2024, cash and cash equivalents balance in the PRC were RMB7,081,932 and RMB3,910,713 (US$535,765), respectively.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Note 2 — Summary of significant accounting policies (continued) Fair Value of Financial Instruments (continued)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due from related parties, accounts payable, deferred revenue, other payables, bank loans, and due to related parties, approximates their recorded values due to their short-term maturities. The Company determined that the carrying value of the lease liabilities approximated their fair value as the interest rates used to discount the contracts approximate market rates. The Company noted no transfers between levels during any of the periods presented. The Company did not have any instruments that were measured at fair value on a recurring or non-recurring basis as of December 31, 2023 and 2024. Accounts receivable and allowance for credit loss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The adoption of the guidance had no impact on the allowance for credit losses for accounts receivable. ​ Prior to the Company’s adoption of ASU 2016-13, accounts receivable are presented net of allowance for doubtful accounts. The Company usually determines the adequacy of reserves for doubtful accounts based on individual account analysis and historical collection trends. The Company maintains allowance for potential credit losses on accounts receivable. Management reviews the composition of accounts receivable and analys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 Note 2 — Summary of significant accounting policies (continued) Accounts receivable and allowance for credit loss (continued) After the adoption of ASU 2016-13, The Company maintains an allowance for credit losses and records the allowance for credit losses as an offset to accounts receivable and the estimated credit losses charged to the allowance is classified as “General and administrative expenses” in the consolidated statements of income and comprehensive income. The Company’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For the years ended December 31, 2022, 2023 and 2024, the expected credit loss amounted to nil, nil and RMB102,200 (US$14,002), respectively. Deferred IPO costs Deferred IPO costs consist principally of legal, accounting and consulting costs in connecting with the proposed IPO. Such costs are deferred until the closing of the IPO, at which time the deferred costs are offset against the offering proceeds. These costs were charged against the gross proceeds of the IPO during the year ended December 31, 2024 upon the Company’s completion of its IPO on May 17, 2024. Deferred revenue Deferred revenue represents the upfront payments received upon the signing of a contract for one-stop comprehensive education supporting services with adult education institutions. The deferred revenue is subsequently released into revenue once the adult education institutions receive and consume benefits of such services and is released using straight-line method based on the contract term. As of December 31, 2023 and 2024, the deferred revenue amounted to RMB58,293 and RMB620,000 (US$84,940), respectively. Contingencies In the normal course of business, the Company is subject to contingencies, including legal proceedings and claims arising out of its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Note 2 — Summary of significant accounting policies (continued) Property and equipment, net Property and equipment are recorded at cost less accumulated depreciation. Depreciation is provided in the amounts sufficient to depreciate the cost of the related assets over their useful lives using the straight- line method, as follows: ​ ​ ​ ​ ​ Useful life Motor vehicles 4 years Office equipment 3 years Leasehold improvement Over shorter of the lease term and the remining useful life ​ Expenditures for maintenance and repairs,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as other income or expenses. Impairment of long-lived assets The Company evaluates the recoverability of its long-lived assets, including property and equipment, intangible assets and operating lease right-of-use assets, for impairment whenever events or changes in circumstances indicate that the carrying amount of its asset may not be fully recoverable. When these events occur, the Company measures impairment by comparing the carrying amount of the assets to the estimated undiscounted future cash flows expected to result from the use of the asset and their eventual disposition. If the sum of the expected undiscounted cash flows is less than the carrying amount of the asset, the Company recognizes an impairment loss based on the excess of the carrying amount of the asset over their fair value. Fair value is generally determined by discounting the cash flows expected to be generated by the asset,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December 31, 2022, 2023 and 2024, no impairment of long-lived assets was recognized. Leases The Company leases offices in the PRC under operating leases. The Company determines whether an arrangement constitutes a lease at inception and records lease liabilities and right-of-use assets on its consolidated balance sheets at the lease commencement. The Company measures its lease liabilities based on the present value of the total lease payments not yet paid discounted based on its incremental borrowing rate, as the rates implicit in its leases are not determinable. The Company’s incremental borrowing rate is the estimated rate the Company would be required to pay for collateralized borrowing equal to the total lease payments over the term of the lease. The Company measures right-of-use assets based on the corresponding lease liability adjusted for payments made to the lessor at or before the commencement date, and initial direct costs it incurs under the lease. The Company begins recognizing rent expenses when the lessor makes the underlying asset available to the Company. For short-term leases, the Company records operating lease expenses in its consolidated statements of Income and comprehensive income on a straight-line basis over the lease term. The Company adopted Accounting Standards Codification (“ASC”) Topic 842, Lease (“ASC 842”) on January 1, 2021, using the modified retrospective method. The Company determines if an arrangement is a lease at inception. Leases are classified as operating or finance leases in accordance with the recognition criteria in ASC 842-20-25. The Company’s leases do not contain any material residual value guarantees or material restrictive covenants. Note 2 — Summary of significant accounting policies (continued) Leases (continued) As the lessee, the Company recognizes in the consolidated balance sheet a liability to make lease payments (the lease liability) and a right-of-use asset representing its right to use the underlying asset for the lease term. For leases with a term of 12 months or less, the Company makes an accounting policy election by class of underlying asset not to recognize lease assets and lease liabilities and recognizes lease expenses for such lease generally on a straight-line basis over the lease term. For the years ended December 31, 2022, 2023 and 2024, the Company did not have any lease expenses of the leases with a term of 12 months or less. Operating lease assets are included within right-of-use assets — operating lease, and the corresponding operating lease liabilities are included within operating lease liabilities on the consolidated balance sheets as of December 31, 2023 and 2024. Intangible Assets, net Intangible assets consist primarily of software purchased and under development and copyrights purchased. Software purchased and under development for internal use, including fees paid to third parties for services provided to develop the software, are stated at cost less accumulated amortization and impairment, if any. Generally, software is amortized using the straight-line method over its estimated useful life, which is typically 5 to 10 years. The estimated useful lives of amortized intangible assets are reassessed if circumstances occur that indicate the original estimated useful lives have changed. Copyrights represent the copyright certificate applied for vocational education and are initially stated at cost and amortized over their estimated useful lives. However, if the copyrights are not expected to generate future economic benefits at the time of recognition, amortization is deferred until such time as economic benefits are anticipated to begin. Prepayment for acquisition Prepayment for acquisition represents advance payments made by the Company for assets that are to be received in the future. These prepayments are recognized as assets on the consolidated balance sheet when the payment is made, provided the Company has a legal or contractual right to the future economic benefits associated with the prepayment. As of December 31, 2023 and 2024, the prepayment for acquisition amounted to nil and RMB32,000,000 (US$4,383,982), respectively. Revenue recognition The Company adopted ASC Topic 606, Revenue from Contracts with Customers for all periods presented. Accordingly, the consolidated financial statements for the years ended December 31, 2022, 2023 and 2024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and Step 5: Recognize revenue when (or as) the entity satisfies a performance obligation Note 2 — Summary of significant accounting policies (continued) One-stop comprehensive education supporting services The Company enters into service contracts with adult education institutions to provide one-stop comprehensive education supporting services. It is within the scope of the revenue recognition standard that the essence of such contractual arrangements involves the Company providing one-stop comprehensive education supporting services to adult education institutions, and those services or activities are considered part of the Company’s ordinary business operations and are exchanged for compensation. Accordingly, the Company identifies its customer as the adult education institutions to which it provides services. One-stop comprehensive education supporting services encompass exam administration services and teaching support services throughout the entire teaching cycle from pre-enrollment to post-graduation. Specifically, the Company offers pre-enrollment guidance on school/major selection and application strategy development, training for entrance exams, and assistance in the application process. Additionally, the Company provides offline tutoring, exam administration services, and analysis of students’ learning progress throughout the course of study, and the Company also offers post-graduation guidance on graduation thesis, and social practice assistance. The Company determined the transaction price based on customer demand, effect of competitors on the Company’s services, the number of students to be served and other market factors. The transaction price does not change, once the Company have verified the number of students to be served with adult education institutions. The Company currently does not have any modification of contract and the contracts currently do not have any variable consideration. The Company provides one-stop comprehensive education supporting services from pre-enrollment services to post-graduation services. The adult education institutions take all the comprehensive education supporting services and without the comprehensive services the Company provides, the adult education institutions’ ability to benefit from the one-stop comprehensive education supporting services would be significantly limited over the contract term. These comprehensive services need to be combined into a single performance obligation because they are not separately identifiable in the contract. A customer obtains control of service if it has the ability to direct the use of and obtain substantially all of the remaining benefits from that service. The Company typically verifies the number of students served with the adult education institutions at the beginning of the year then issues settlement statements to the adult education institutions and, upon receipt of the adult education institutions’ services confirmation, the Company issues a bill to the customers. The Company satisfies its performance obligations to provide the comprehensive services to the adult education institutions throughout the terms of the contract. Therefore, the revenue from such services is recognized over the contract term on a monthly straight-line basis as adult education institutions receive and consume the benefits of such services.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in direct costs of revenue under costs and expenses. The Company uses independent contractors and third-party companies in the performance of its education supporting services. The Company evaluates who controls the education supporting services to determine whether its performance obligation is to transfer services to the customer or to arrange for services to be provided by another party. The Company determined it acts as the principal for its education supporting services performance obligation since it is in control of establishing the prices for these services and managing all aspects of services delivered to the institutions’ students. The Company determined it acts as the agent for textbooks ordering and delivery services as the company does not have the control of establishing the prices and does not bear the inventory risk. Note 2 — Summary of significant accounting policies (continued) Value added tax (“VAT”) Revenue represents the invoiced value of service, net of VAT. The VAT is based on gross sales price and VAT rates of 6%. Entities that are VAT general taxpayers are allowed to offset qualified input VAT paid to suppliers against their output VAT liabilities. Net VAT balance between input VAT and output VAT is recorded in tax payables. All of the VAT returns filed by the Company’s subsidiaries in the PRC remain subject to examination by the tax authorities for five years from the date of filing. Income taxes The Company follows the liability method of accounting for income taxes in accordance with ASC740 (“ASC740”),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during the years ended December 31, 2022, 2023 and 2024. All of the tax returns of the Company’s subsidiaries in the PRC remain subject to examination by the tax authorities for five years from the date of filing. Employee defined contribution plan Full-time employees of the Company in the PRC participate in a government-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government prescribed percentage of the employee’s salaries. The Company has no legal obligation for the benefits beyond the contributions. The total amount was expensed as incurred. For the years ended December 31, 2022, 2023 and 2024, employee welfare contribution expenses amounted to RMB386,518, RMB475,456 and RMB557,800 (US$76,418), respectively. Related parties The Company adopted ASC 850, Related Party Disclosures, for the identification of related parties and disclosure of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such as a family member or relative, shareholder, or a related corporation. Segment reporting The Company operates and manages its business as a single segment, in accordance with ASC 280, Segment Reporting. The Company’s chief operating decision maker (“CODM”) is the Chief Executive Officer. The Company’s CODM assess the Company’s performance and results of operations on a consolidated basis. The Company generates substantially all of its revenue from clients in China. Accordingly, no geographical segments are presented. Substantially all of the Company’s long-lived assets are located in China. Note 2 — Summary of significant accounting policies (continued)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such as convertible securities, options and warrants) as if they had been converted at the beginning of the periods presented, or issuance date, if later. Potential ordinary shares that have an anti-dilutive effect (such as those that increase income per share or decrease loss per share) are excluded from the calculation of diluted EPS. For the years ended December 31, 2022, 2023 and 2024, there were no dilutive shares. Foreign currency translation The Company’s reporting currency is Renminbi (“RMB”). The functional currency of the Company and the Company’s entities incorporated in the Cayman Islands and Hong Kong is the United States Dollar (“US$”). The functional currency of the Company’s PRC subsidiaries is the RMB.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statements of comprehensive income. The Company’s reporting currency is RMB. For entities within the Company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 expenses, gains and losses are translated using the average rates for the year. Translation adjustments are reported as cumulative translation adjustments and are shown as a component of other comprehensive income in the consolidated statements of income and comprehensive income and the consolidated statements of changes in shareholders’ equity. Convenience Translation into United States Dollars Translations of balances in the consolidated balance sheets, consolidated statements of income and comprehensive income and consolidated statements of cash flows from RMB into US$ are solely for the convenience of the reader and were calculated at the rate of US$1.00 = RMB7.2993 on December 31, 2024. The translation is not intended to imply that the RMB amounts could have been, or could be, converted, realized or settled into US$ at that rate on December 31, 2024, or at any other rate. Research and Development Expenses Research and development (“R&amp;D”) expenses consist primarily of salaries and related personnel costs, depreciation and the cost of services used for the development of services management system. Other than software disclosed in intangible assets, all costs associated with R&amp;D are expensed as incurred. For the years ended December 31, 2022, 2023 and 2024, research and development expenses were RMB378,502 RMB695,815 and RMB709,828 (US$97,246), respectively. Note 2 — Summary of significant accounting policies (continued) Recently Issued Accounting Pronouncements In November 2024, the Financial Accounting Standards Board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5, and interim periods within those fiscal years. Early adoption is permitted. The Company is currently evaluating these new disclosure requirements and does not expect the adoption to have a material impact. In January 2025, the FASB issued ASU 2025-01, which revises the effective date of ASU 2024-03 (on disclosures about disaggregation of income statement expenses) “to clarify that all public business entities are required to adopt the guidance in annual reporting periods beginning after December 15, 2026, and interim periods within annual reporting periods beginning after December 15, 2027.” Entities within the ASU’s scope are permitted to early adopt the ASU.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the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does not plan to early adopt ASU 2023-09 and is evaluating the impact of adoption of ASU 2023-09 on the consolidated financial statements. Note 2 — Summary of significant accounting policies (continued) Recently Issued Accounting Pronouncements (continued)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DENSED FINANCIAL INFORMATION OF THE PARENT COMPANY - Schedule of parent company condensed balance sheets (Details)</t>
        </is>
      </c>
      <c r="B1" s="2" t="inlineStr">
        <is>
          <t>12 Months Ended</t>
        </is>
      </c>
    </row>
    <row r="2">
      <c r="B2" s="2" t="inlineStr">
        <is>
          <t>Dec. 31, 2024 CNY (¥)</t>
        </is>
      </c>
      <c r="C2" s="2" t="inlineStr">
        <is>
          <t>Dec. 31, 2024 USD ($)</t>
        </is>
      </c>
      <c r="D2" s="2" t="inlineStr">
        <is>
          <t>Dec. 31, 2023 CNY (¥)</t>
        </is>
      </c>
    </row>
    <row r="3">
      <c r="A3" s="4" t="inlineStr">
        <is>
          <t>Required minimum percentage of annual appropriations to statutory surplus reserve</t>
        </is>
      </c>
      <c r="B3" s="12" t="n">
        <v>0.1</v>
      </c>
      <c r="C3" s="4" t="inlineStr">
        <is>
          <t xml:space="preserve"> </t>
        </is>
      </c>
      <c r="D3" s="4" t="inlineStr">
        <is>
          <t xml:space="preserve"> </t>
        </is>
      </c>
    </row>
    <row r="4">
      <c r="A4" s="4" t="inlineStr">
        <is>
          <t>Statutory threshold percentage of the statutory surplus reserve to the registered capital, above which the appropriation is not required</t>
        </is>
      </c>
      <c r="B4" s="12" t="n">
        <v>0.5</v>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6" t="n">
        <v>3918146</v>
      </c>
      <c r="C6" s="7" t="n">
        <v>536784</v>
      </c>
      <c r="D6" s="6" t="n">
        <v>7081937</v>
      </c>
    </row>
    <row r="7">
      <c r="A7" s="4" t="inlineStr">
        <is>
          <t>Prepayment and other current assets</t>
        </is>
      </c>
      <c r="B7" s="5" t="n">
        <v>12104106</v>
      </c>
      <c r="C7" s="5" t="n">
        <v>1658256</v>
      </c>
      <c r="D7" s="5" t="n">
        <v>34151</v>
      </c>
    </row>
    <row r="8">
      <c r="A8" s="4" t="inlineStr">
        <is>
          <t>Due from related parties</t>
        </is>
      </c>
      <c r="B8" s="6" t="n">
        <v>4439705</v>
      </c>
      <c r="C8" s="7" t="n">
        <v>608237</v>
      </c>
      <c r="D8" s="6" t="n">
        <v>8000</v>
      </c>
    </row>
    <row r="9">
      <c r="A9" s="4" t="inlineStr">
        <is>
          <t>Other Receivable, after Allowance for Credit Loss, Current, Related Party [Extensible Enumeration]</t>
        </is>
      </c>
      <c r="B9" s="4" t="inlineStr">
        <is>
          <t>Related Party [Member]</t>
        </is>
      </c>
      <c r="C9" s="4" t="inlineStr">
        <is>
          <t>Related Party [Member]</t>
        </is>
      </c>
      <c r="D9" s="4" t="inlineStr">
        <is>
          <t>Related Party [Member]</t>
        </is>
      </c>
    </row>
    <row r="10">
      <c r="A10" s="4" t="inlineStr">
        <is>
          <t>TOTAL ASSETS</t>
        </is>
      </c>
      <c r="B10" s="6" t="n">
        <v>81334025</v>
      </c>
      <c r="C10" s="7" t="n">
        <v>11142715</v>
      </c>
      <c r="D10" s="6" t="n">
        <v>25231679</v>
      </c>
    </row>
    <row r="11">
      <c r="A11" s="3" t="inlineStr">
        <is>
          <t>LIABILITIES AND EQUITY</t>
        </is>
      </c>
      <c r="B11" s="4" t="inlineStr">
        <is>
          <t xml:space="preserve"> </t>
        </is>
      </c>
      <c r="C11" s="4" t="inlineStr">
        <is>
          <t xml:space="preserve"> </t>
        </is>
      </c>
      <c r="D11" s="4" t="inlineStr">
        <is>
          <t xml:space="preserve"> </t>
        </is>
      </c>
    </row>
    <row r="12">
      <c r="A12" s="4" t="inlineStr">
        <is>
          <t>Payroll payables</t>
        </is>
      </c>
      <c r="B12" s="5" t="n">
        <v>1045829</v>
      </c>
      <c r="C12" s="5" t="n">
        <v>143278</v>
      </c>
      <c r="D12" s="5" t="n">
        <v>676618</v>
      </c>
    </row>
    <row r="13">
      <c r="A13" s="4" t="inlineStr">
        <is>
          <t>Other payables</t>
        </is>
      </c>
      <c r="B13" s="5" t="n">
        <v>1352992</v>
      </c>
      <c r="C13" s="5" t="n">
        <v>185360</v>
      </c>
      <c r="D13" s="5" t="n">
        <v>591562</v>
      </c>
    </row>
    <row r="14">
      <c r="A14" s="4" t="inlineStr">
        <is>
          <t>TOTAL LIABILITIES</t>
        </is>
      </c>
      <c r="B14" s="5" t="n">
        <v>10035224</v>
      </c>
      <c r="C14" s="5" t="n">
        <v>1374822</v>
      </c>
      <c r="D14" s="5" t="n">
        <v>7409936</v>
      </c>
    </row>
    <row r="15">
      <c r="A15" s="3" t="inlineStr">
        <is>
          <t>SHAREHOLDERS' EQUITY:</t>
        </is>
      </c>
      <c r="B15" s="4" t="inlineStr">
        <is>
          <t xml:space="preserve"> </t>
        </is>
      </c>
      <c r="C15" s="4" t="inlineStr">
        <is>
          <t xml:space="preserve"> </t>
        </is>
      </c>
      <c r="D15" s="4" t="inlineStr">
        <is>
          <t xml:space="preserve"> </t>
        </is>
      </c>
    </row>
    <row r="16">
      <c r="A16" s="4" t="inlineStr">
        <is>
          <t>Ordinary shares, US$0. 01 par value, 200,000,000 shares authorized, 22,235,471 and 24,535,471 shares issued and outstanding as of December 31, 2023 and 2024, respectively</t>
        </is>
      </c>
      <c r="B16" s="5" t="n">
        <v>1709070</v>
      </c>
      <c r="C16" s="5" t="n">
        <v>245355</v>
      </c>
      <c r="D16" s="5" t="n">
        <v>1542964</v>
      </c>
    </row>
    <row r="17">
      <c r="A17" s="4" t="inlineStr">
        <is>
          <t>Additional paid-in capital</t>
        </is>
      </c>
      <c r="B17" s="5" t="n">
        <v>50014763</v>
      </c>
      <c r="C17" s="5" t="n">
        <v>6851994</v>
      </c>
      <c r="D17" s="5" t="n">
        <v>2729084</v>
      </c>
    </row>
    <row r="18">
      <c r="A18" s="4" t="inlineStr">
        <is>
          <t>Statutory Reserves</t>
        </is>
      </c>
      <c r="B18" s="5" t="n">
        <v>2054975</v>
      </c>
      <c r="C18" s="5" t="n">
        <v>281530</v>
      </c>
      <c r="D18" s="5" t="n">
        <v>1494652</v>
      </c>
    </row>
    <row r="19">
      <c r="A19" s="4" t="inlineStr">
        <is>
          <t>Ordinary shares subscribed</t>
        </is>
      </c>
      <c r="B19" s="5" t="n">
        <v>-1542964</v>
      </c>
      <c r="C19" s="5" t="n">
        <v>-222355</v>
      </c>
      <c r="D19" s="5" t="n">
        <v>-1542964</v>
      </c>
    </row>
    <row r="20">
      <c r="A20" s="4" t="inlineStr">
        <is>
          <t>Accumulated other comprehensive income</t>
        </is>
      </c>
      <c r="B20" s="5" t="n">
        <v>418491</v>
      </c>
      <c r="C20" s="5" t="n">
        <v>57088</v>
      </c>
      <c r="D20" s="4" t="inlineStr">
        <is>
          <t xml:space="preserve"> </t>
        </is>
      </c>
    </row>
    <row r="21">
      <c r="A21" s="4" t="inlineStr">
        <is>
          <t>Retained earnings</t>
        </is>
      </c>
      <c r="B21" s="5" t="n">
        <v>18494772</v>
      </c>
      <c r="C21" s="5" t="n">
        <v>2533773</v>
      </c>
      <c r="D21" s="5" t="n">
        <v>13451868</v>
      </c>
    </row>
    <row r="22">
      <c r="A22" s="4" t="inlineStr">
        <is>
          <t>TOTAL SHAREHOLDERS' EQUITY</t>
        </is>
      </c>
      <c r="B22" s="5" t="n">
        <v>71149107</v>
      </c>
      <c r="C22" s="5" t="n">
        <v>9747385</v>
      </c>
      <c r="D22" s="5" t="n">
        <v>17675604</v>
      </c>
    </row>
    <row r="23">
      <c r="A23" s="4" t="inlineStr">
        <is>
          <t>TOTAL LIABILITIES AND SHAREHOLDERS' EQUITY</t>
        </is>
      </c>
      <c r="B23" s="6" t="n">
        <v>81334025</v>
      </c>
      <c r="C23" s="5" t="n">
        <v>11142715</v>
      </c>
      <c r="D23" s="6" t="n">
        <v>25231679</v>
      </c>
    </row>
    <row r="24">
      <c r="A24" s="4" t="inlineStr">
        <is>
          <t>Subsidiaries</t>
        </is>
      </c>
      <c r="B24" s="4" t="inlineStr">
        <is>
          <t xml:space="preserve"> </t>
        </is>
      </c>
      <c r="C24" s="4" t="inlineStr">
        <is>
          <t xml:space="preserve"> </t>
        </is>
      </c>
      <c r="D24" s="4" t="inlineStr">
        <is>
          <t xml:space="preserve"> </t>
        </is>
      </c>
    </row>
    <row r="25">
      <c r="A25" s="4" t="inlineStr">
        <is>
          <t>Required minimum percentage of annual appropriations to statutory surplus reserve</t>
        </is>
      </c>
      <c r="B25" s="12" t="n">
        <v>0.1</v>
      </c>
      <c r="C25" s="4" t="inlineStr">
        <is>
          <t xml:space="preserve"> </t>
        </is>
      </c>
      <c r="D25" s="4" t="inlineStr">
        <is>
          <t xml:space="preserve"> </t>
        </is>
      </c>
    </row>
    <row r="26">
      <c r="A26" s="4" t="inlineStr">
        <is>
          <t>Statutory threshold percentage of the statutory surplus reserve to the registered capital, above which the appropriation is not required</t>
        </is>
      </c>
      <c r="B26" s="12" t="n">
        <v>0.5</v>
      </c>
      <c r="C26" s="4" t="inlineStr">
        <is>
          <t xml:space="preserve"> </t>
        </is>
      </c>
      <c r="D26" s="4" t="inlineStr">
        <is>
          <t xml:space="preserve"> </t>
        </is>
      </c>
    </row>
    <row r="27">
      <c r="A27" s="4" t="inlineStr">
        <is>
          <t>Parent company | Reportable Legal Entitie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 and cash equivalents</t>
        </is>
      </c>
      <c r="B29" s="6" t="n">
        <v>4437</v>
      </c>
      <c r="C29" s="5" t="n">
        <v>608</v>
      </c>
      <c r="D29" s="4" t="inlineStr">
        <is>
          <t xml:space="preserve"> </t>
        </is>
      </c>
    </row>
    <row r="30">
      <c r="A30" s="4" t="inlineStr">
        <is>
          <t>Prepayment and other current assets</t>
        </is>
      </c>
      <c r="B30" s="5" t="n">
        <v>3450175</v>
      </c>
      <c r="C30" s="5" t="n">
        <v>472672</v>
      </c>
      <c r="D30" s="4" t="inlineStr">
        <is>
          <t xml:space="preserve"> </t>
        </is>
      </c>
    </row>
    <row r="31">
      <c r="A31" s="4" t="inlineStr">
        <is>
          <t>Due from related parties</t>
        </is>
      </c>
      <c r="B31" s="6" t="n">
        <v>43345774</v>
      </c>
      <c r="C31" s="7" t="n">
        <v>5938347</v>
      </c>
      <c r="D31" s="4" t="inlineStr">
        <is>
          <t xml:space="preserve"> </t>
        </is>
      </c>
    </row>
    <row r="32">
      <c r="A32" s="4" t="inlineStr">
        <is>
          <t>Other Receivable, after Allowance for Credit Loss, Current, Related Party [Extensible Enumeration]</t>
        </is>
      </c>
      <c r="B32" s="4" t="inlineStr">
        <is>
          <t>Subsidiaries</t>
        </is>
      </c>
      <c r="C32" s="4" t="inlineStr">
        <is>
          <t>Subsidiaries</t>
        </is>
      </c>
      <c r="D32" s="4" t="inlineStr">
        <is>
          <t>Subsidiaries</t>
        </is>
      </c>
    </row>
    <row r="33">
      <c r="A33" s="4" t="inlineStr">
        <is>
          <t>Investment in subsidiaries</t>
        </is>
      </c>
      <c r="B33" s="6" t="n">
        <v>25822112</v>
      </c>
      <c r="C33" s="7" t="n">
        <v>3537615</v>
      </c>
      <c r="D33" s="6" t="n">
        <v>17675604</v>
      </c>
    </row>
    <row r="34">
      <c r="A34" s="4" t="inlineStr">
        <is>
          <t>TOTAL ASSETS</t>
        </is>
      </c>
      <c r="B34" s="5" t="n">
        <v>72622498</v>
      </c>
      <c r="C34" s="5" t="n">
        <v>9949242</v>
      </c>
      <c r="D34" s="5" t="n">
        <v>17675604</v>
      </c>
    </row>
    <row r="35">
      <c r="A35" s="3" t="inlineStr">
        <is>
          <t>LIABILITIES AND EQUITY</t>
        </is>
      </c>
      <c r="B35" s="4" t="inlineStr">
        <is>
          <t xml:space="preserve"> </t>
        </is>
      </c>
      <c r="C35" s="4" t="inlineStr">
        <is>
          <t xml:space="preserve"> </t>
        </is>
      </c>
      <c r="D35" s="4" t="inlineStr">
        <is>
          <t xml:space="preserve"> </t>
        </is>
      </c>
    </row>
    <row r="36">
      <c r="A36" s="4" t="inlineStr">
        <is>
          <t>Payroll payables</t>
        </is>
      </c>
      <c r="B36" s="5" t="n">
        <v>159243</v>
      </c>
      <c r="C36" s="5" t="n">
        <v>21816</v>
      </c>
      <c r="D36" s="4" t="inlineStr">
        <is>
          <t xml:space="preserve"> </t>
        </is>
      </c>
    </row>
    <row r="37">
      <c r="A37" s="4" t="inlineStr">
        <is>
          <t>Other payables</t>
        </is>
      </c>
      <c r="B37" s="5" t="n">
        <v>1314148</v>
      </c>
      <c r="C37" s="5" t="n">
        <v>180041</v>
      </c>
      <c r="D37" s="4" t="inlineStr">
        <is>
          <t xml:space="preserve"> </t>
        </is>
      </c>
    </row>
    <row r="38">
      <c r="A38" s="4" t="inlineStr">
        <is>
          <t>TOTAL LIABILITIES</t>
        </is>
      </c>
      <c r="B38" s="5" t="n">
        <v>1473391</v>
      </c>
      <c r="C38" s="5" t="n">
        <v>201857</v>
      </c>
      <c r="D38" s="4" t="inlineStr">
        <is>
          <t xml:space="preserve"> </t>
        </is>
      </c>
    </row>
    <row r="39">
      <c r="A39" s="3" t="inlineStr">
        <is>
          <t>SHAREHOLDERS' EQUITY:</t>
        </is>
      </c>
      <c r="B39" s="4" t="inlineStr">
        <is>
          <t xml:space="preserve"> </t>
        </is>
      </c>
      <c r="C39" s="4" t="inlineStr">
        <is>
          <t xml:space="preserve"> </t>
        </is>
      </c>
      <c r="D39" s="4" t="inlineStr">
        <is>
          <t xml:space="preserve"> </t>
        </is>
      </c>
    </row>
    <row r="40">
      <c r="A40" s="4" t="inlineStr">
        <is>
          <t>Ordinary shares, US$0. 01 par value, 200,000,000 shares authorized, 22,235,471 and 24,535,471 shares issued and outstanding as of December 31, 2023 and 2024, respectively</t>
        </is>
      </c>
      <c r="B40" s="5" t="n">
        <v>1709070</v>
      </c>
      <c r="C40" s="5" t="n">
        <v>245355</v>
      </c>
      <c r="D40" s="5" t="n">
        <v>1542964</v>
      </c>
    </row>
    <row r="41">
      <c r="A41" s="4" t="inlineStr">
        <is>
          <t>Additional paid-in capital</t>
        </is>
      </c>
      <c r="B41" s="5" t="n">
        <v>50014763</v>
      </c>
      <c r="C41" s="5" t="n">
        <v>6851994</v>
      </c>
      <c r="D41" s="5" t="n">
        <v>2729084</v>
      </c>
    </row>
    <row r="42">
      <c r="A42" s="4" t="inlineStr">
        <is>
          <t>Statutory Reserves</t>
        </is>
      </c>
      <c r="B42" s="5" t="n">
        <v>2054975</v>
      </c>
      <c r="C42" s="5" t="n">
        <v>281530</v>
      </c>
      <c r="D42" s="5" t="n">
        <v>1494652</v>
      </c>
    </row>
    <row r="43">
      <c r="A43" s="4" t="inlineStr">
        <is>
          <t>Ordinary shares subscribed</t>
        </is>
      </c>
      <c r="B43" s="5" t="n">
        <v>-1542964</v>
      </c>
      <c r="C43" s="5" t="n">
        <v>-222355</v>
      </c>
      <c r="D43" s="5" t="n">
        <v>-1542964</v>
      </c>
    </row>
    <row r="44">
      <c r="A44" s="4" t="inlineStr">
        <is>
          <t>Accumulated other comprehensive income</t>
        </is>
      </c>
      <c r="B44" s="5" t="n">
        <v>418491</v>
      </c>
      <c r="C44" s="5" t="n">
        <v>57088</v>
      </c>
      <c r="D44" s="4" t="inlineStr">
        <is>
          <t xml:space="preserve"> </t>
        </is>
      </c>
    </row>
    <row r="45">
      <c r="A45" s="4" t="inlineStr">
        <is>
          <t>Retained earnings</t>
        </is>
      </c>
      <c r="B45" s="5" t="n">
        <v>18494772</v>
      </c>
      <c r="C45" s="5" t="n">
        <v>2533773</v>
      </c>
      <c r="D45" s="5" t="n">
        <v>13451868</v>
      </c>
    </row>
    <row r="46">
      <c r="A46" s="4" t="inlineStr">
        <is>
          <t>TOTAL SHAREHOLDERS' EQUITY</t>
        </is>
      </c>
      <c r="B46" s="5" t="n">
        <v>71149107</v>
      </c>
      <c r="C46" s="5" t="n">
        <v>9747385</v>
      </c>
      <c r="D46" s="5" t="n">
        <v>17675604</v>
      </c>
    </row>
    <row r="47">
      <c r="A47" s="4" t="inlineStr">
        <is>
          <t>TOTAL LIABILITIES AND SHAREHOLDERS' EQUITY</t>
        </is>
      </c>
      <c r="B47" s="6" t="n">
        <v>72622498</v>
      </c>
      <c r="C47" s="7" t="n">
        <v>9949242</v>
      </c>
      <c r="D47" s="6" t="n">
        <v>1767560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Schedule of parent company condensed balance sheets (Parenthetical) (Details) - $ / shares</t>
        </is>
      </c>
      <c r="B1" s="2" t="inlineStr">
        <is>
          <t>Dec. 31, 2024</t>
        </is>
      </c>
      <c r="C1" s="2" t="inlineStr">
        <is>
          <t>Dec. 31, 2023</t>
        </is>
      </c>
      <c r="D1" s="2" t="inlineStr">
        <is>
          <t>Feb. 20, 2023</t>
        </is>
      </c>
    </row>
    <row r="2">
      <c r="A2" s="4" t="inlineStr">
        <is>
          <t>Ordinary shares, par value (per share)</t>
        </is>
      </c>
      <c r="B2" s="8" t="n">
        <v>0.01</v>
      </c>
      <c r="C2" s="8" t="n">
        <v>0.01</v>
      </c>
      <c r="D2" s="8" t="n">
        <v>0.01</v>
      </c>
    </row>
    <row r="3">
      <c r="A3" s="4" t="inlineStr">
        <is>
          <t>Number of ordinary shares authorized</t>
        </is>
      </c>
      <c r="B3" s="5" t="n">
        <v>200000000</v>
      </c>
      <c r="C3" s="5" t="n">
        <v>200000000</v>
      </c>
      <c r="D3" s="5" t="n">
        <v>200000000</v>
      </c>
    </row>
    <row r="4">
      <c r="A4" s="4" t="inlineStr">
        <is>
          <t>Ordinary shares, shares issued</t>
        </is>
      </c>
      <c r="B4" s="5" t="n">
        <v>24535471</v>
      </c>
      <c r="C4" s="5" t="n">
        <v>22235471</v>
      </c>
      <c r="D4" s="4" t="inlineStr">
        <is>
          <t xml:space="preserve"> </t>
        </is>
      </c>
    </row>
    <row r="5">
      <c r="A5" s="4" t="inlineStr">
        <is>
          <t>Ordinary shares, shares outstanding</t>
        </is>
      </c>
      <c r="B5" s="5" t="n">
        <v>24535471</v>
      </c>
      <c r="C5" s="5" t="n">
        <v>22235471</v>
      </c>
      <c r="D5" s="4" t="inlineStr">
        <is>
          <t xml:space="preserve"> </t>
        </is>
      </c>
    </row>
    <row r="6">
      <c r="A6" s="4" t="inlineStr">
        <is>
          <t>Parent company | Reportable Legal Entities</t>
        </is>
      </c>
      <c r="B6" s="4" t="inlineStr">
        <is>
          <t xml:space="preserve"> </t>
        </is>
      </c>
      <c r="C6" s="4" t="inlineStr">
        <is>
          <t xml:space="preserve"> </t>
        </is>
      </c>
      <c r="D6" s="4" t="inlineStr">
        <is>
          <t xml:space="preserve"> </t>
        </is>
      </c>
    </row>
    <row r="7">
      <c r="A7" s="4" t="inlineStr">
        <is>
          <t>Ordinary shares, par value (per share)</t>
        </is>
      </c>
      <c r="B7" s="8" t="n">
        <v>0.01</v>
      </c>
      <c r="C7" s="8" t="n">
        <v>0.01</v>
      </c>
      <c r="D7" s="4" t="inlineStr">
        <is>
          <t xml:space="preserve"> </t>
        </is>
      </c>
    </row>
    <row r="8">
      <c r="A8" s="4" t="inlineStr">
        <is>
          <t>Number of ordinary shares authorized</t>
        </is>
      </c>
      <c r="B8" s="5" t="n">
        <v>200000000</v>
      </c>
      <c r="C8" s="5" t="n">
        <v>200000000</v>
      </c>
      <c r="D8" s="4" t="inlineStr">
        <is>
          <t xml:space="preserve"> </t>
        </is>
      </c>
    </row>
    <row r="9">
      <c r="A9" s="4" t="inlineStr">
        <is>
          <t>Ordinary shares, shares issued</t>
        </is>
      </c>
      <c r="B9" s="5" t="n">
        <v>24535471</v>
      </c>
      <c r="C9" s="5" t="n">
        <v>22235471</v>
      </c>
      <c r="D9" s="4" t="inlineStr">
        <is>
          <t xml:space="preserve"> </t>
        </is>
      </c>
    </row>
    <row r="10">
      <c r="A10" s="4" t="inlineStr">
        <is>
          <t>Ordinary shares, shares outstanding</t>
        </is>
      </c>
      <c r="B10" s="5" t="n">
        <v>24535471</v>
      </c>
      <c r="C10" s="5" t="n">
        <v>22235471</v>
      </c>
      <c r="D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Schedule of parent company condensed statements of income and comprehensive income (Detail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General and administrative expenses</t>
        </is>
      </c>
      <c r="B3" s="6" t="n">
        <v>5454423</v>
      </c>
      <c r="C3" s="7" t="n">
        <v>747253</v>
      </c>
      <c r="D3" s="6" t="n">
        <v>2040510</v>
      </c>
      <c r="E3" s="6" t="n">
        <v>2080917</v>
      </c>
    </row>
    <row r="4">
      <c r="A4" s="4" t="inlineStr">
        <is>
          <t>Research and development expenses</t>
        </is>
      </c>
      <c r="B4" s="5" t="n">
        <v>709828</v>
      </c>
      <c r="C4" s="5" t="n">
        <v>97246</v>
      </c>
      <c r="D4" s="5" t="n">
        <v>695815</v>
      </c>
      <c r="E4" s="5" t="n">
        <v>378502</v>
      </c>
    </row>
    <row r="5">
      <c r="A5" s="4" t="inlineStr">
        <is>
          <t>INCOME FROM OPERATIONS</t>
        </is>
      </c>
      <c r="B5" s="5" t="n">
        <v>6385127</v>
      </c>
      <c r="C5" s="5" t="n">
        <v>874758</v>
      </c>
      <c r="D5" s="5" t="n">
        <v>11569527</v>
      </c>
      <c r="E5" s="5" t="n">
        <v>6050311</v>
      </c>
    </row>
    <row r="6">
      <c r="A6" s="4" t="inlineStr">
        <is>
          <t>Interest income</t>
        </is>
      </c>
      <c r="B6" s="5" t="n">
        <v>17933</v>
      </c>
      <c r="C6" s="5" t="n">
        <v>2457</v>
      </c>
      <c r="D6" s="5" t="n">
        <v>2286</v>
      </c>
      <c r="E6" s="5" t="n">
        <v>101</v>
      </c>
    </row>
    <row r="7">
      <c r="A7" s="4" t="inlineStr">
        <is>
          <t>INCOME BEFORE INCOME TAXES</t>
        </is>
      </c>
      <c r="B7" s="5" t="n">
        <v>6152493</v>
      </c>
      <c r="C7" s="5" t="n">
        <v>842888</v>
      </c>
      <c r="D7" s="5" t="n">
        <v>11113220</v>
      </c>
      <c r="E7" s="5" t="n">
        <v>6247613</v>
      </c>
    </row>
    <row r="8">
      <c r="A8" s="4" t="inlineStr">
        <is>
          <t>NET INCOME ATTRIBUTABLE TO JIADE LIMITED'S SHAREHOLDERS</t>
        </is>
      </c>
      <c r="B8" s="5" t="n">
        <v>5603227</v>
      </c>
      <c r="C8" s="5" t="n">
        <v>767639</v>
      </c>
      <c r="D8" s="5" t="n">
        <v>9483524</v>
      </c>
      <c r="E8" s="5" t="n">
        <v>5316277</v>
      </c>
    </row>
    <row r="9">
      <c r="A9" s="4" t="inlineStr">
        <is>
          <t>Foreign currency translation adjustment</t>
        </is>
      </c>
      <c r="B9" s="5" t="n">
        <v>418491</v>
      </c>
      <c r="C9" s="5" t="n">
        <v>57333</v>
      </c>
      <c r="D9" s="4" t="inlineStr">
        <is>
          <t xml:space="preserve"> </t>
        </is>
      </c>
      <c r="E9" s="4" t="inlineStr">
        <is>
          <t xml:space="preserve"> </t>
        </is>
      </c>
    </row>
    <row r="10">
      <c r="A10" s="4" t="inlineStr">
        <is>
          <t>NET INCOME ATTRIBUTABLE TO JIADE LIMITED'S SHAREHOLDERS</t>
        </is>
      </c>
      <c r="B10" s="5" t="n">
        <v>6021718</v>
      </c>
      <c r="C10" s="5" t="n">
        <v>824972</v>
      </c>
      <c r="D10" s="5" t="n">
        <v>9483524</v>
      </c>
      <c r="E10" s="5" t="n">
        <v>5316277</v>
      </c>
    </row>
    <row r="11">
      <c r="A11" s="4" t="inlineStr">
        <is>
          <t>Parent company | Reportable Legal Entities</t>
        </is>
      </c>
      <c r="B11" s="4" t="inlineStr">
        <is>
          <t xml:space="preserve"> </t>
        </is>
      </c>
      <c r="C11" s="4" t="inlineStr">
        <is>
          <t xml:space="preserve"> </t>
        </is>
      </c>
      <c r="D11" s="4" t="inlineStr">
        <is>
          <t xml:space="preserve"> </t>
        </is>
      </c>
      <c r="E11" s="4" t="inlineStr">
        <is>
          <t xml:space="preserve"> </t>
        </is>
      </c>
    </row>
    <row r="12">
      <c r="A12" s="4" t="inlineStr">
        <is>
          <t>General and administrative expenses</t>
        </is>
      </c>
      <c r="B12" s="5" t="n">
        <v>2471530</v>
      </c>
      <c r="C12" s="5" t="n">
        <v>338598</v>
      </c>
      <c r="D12" s="4" t="inlineStr">
        <is>
          <t xml:space="preserve"> </t>
        </is>
      </c>
      <c r="E12" s="4" t="inlineStr">
        <is>
          <t xml:space="preserve"> </t>
        </is>
      </c>
    </row>
    <row r="13">
      <c r="A13" s="4" t="inlineStr">
        <is>
          <t>Research and development expenses</t>
        </is>
      </c>
      <c r="B13" s="5" t="n">
        <v>86320</v>
      </c>
      <c r="C13" s="5" t="n">
        <v>11826</v>
      </c>
      <c r="D13" s="4" t="inlineStr">
        <is>
          <t xml:space="preserve"> </t>
        </is>
      </c>
      <c r="E13" s="4" t="inlineStr">
        <is>
          <t xml:space="preserve"> </t>
        </is>
      </c>
    </row>
    <row r="14">
      <c r="A14" s="4" t="inlineStr">
        <is>
          <t>INCOME FROM OPERATIONS</t>
        </is>
      </c>
      <c r="B14" s="5" t="n">
        <v>-2557850</v>
      </c>
      <c r="C14" s="5" t="n">
        <v>-350424</v>
      </c>
      <c r="D14" s="4" t="inlineStr">
        <is>
          <t xml:space="preserve"> </t>
        </is>
      </c>
      <c r="E14" s="4" t="inlineStr">
        <is>
          <t xml:space="preserve"> </t>
        </is>
      </c>
    </row>
    <row r="15">
      <c r="A15" s="4" t="inlineStr">
        <is>
          <t>Interest income</t>
        </is>
      </c>
      <c r="B15" s="5" t="n">
        <v>14569</v>
      </c>
      <c r="C15" s="5" t="n">
        <v>1996</v>
      </c>
      <c r="D15" s="4" t="inlineStr">
        <is>
          <t xml:space="preserve"> </t>
        </is>
      </c>
      <c r="E15" s="4" t="inlineStr">
        <is>
          <t xml:space="preserve"> </t>
        </is>
      </c>
    </row>
    <row r="16">
      <c r="A16" s="4" t="inlineStr">
        <is>
          <t>Equity in gain of subsidiaries</t>
        </is>
      </c>
      <c r="B16" s="5" t="n">
        <v>8146508</v>
      </c>
      <c r="C16" s="5" t="n">
        <v>1116067</v>
      </c>
      <c r="D16" s="5" t="n">
        <v>9483524</v>
      </c>
      <c r="E16" s="5" t="n">
        <v>5316277</v>
      </c>
    </row>
    <row r="17">
      <c r="A17" s="4" t="inlineStr">
        <is>
          <t>INCOME BEFORE INCOME TAXES</t>
        </is>
      </c>
      <c r="B17" s="5" t="n">
        <v>5603227</v>
      </c>
      <c r="C17" s="5" t="n">
        <v>767639</v>
      </c>
      <c r="D17" s="5" t="n">
        <v>9483524</v>
      </c>
      <c r="E17" s="5" t="n">
        <v>5316277</v>
      </c>
    </row>
    <row r="18">
      <c r="A18" s="4" t="inlineStr">
        <is>
          <t>NET INCOME ATTRIBUTABLE TO JIADE LIMITED'S SHAREHOLDERS</t>
        </is>
      </c>
      <c r="B18" s="5" t="n">
        <v>5603227</v>
      </c>
      <c r="C18" s="5" t="n">
        <v>767639</v>
      </c>
      <c r="D18" s="5" t="n">
        <v>9483524</v>
      </c>
      <c r="E18" s="5" t="n">
        <v>5316277</v>
      </c>
    </row>
    <row r="19">
      <c r="A19" s="4" t="inlineStr">
        <is>
          <t>Foreign currency translation adjustment</t>
        </is>
      </c>
      <c r="B19" s="5" t="n">
        <v>418491</v>
      </c>
      <c r="C19" s="5" t="n">
        <v>57333</v>
      </c>
      <c r="D19" s="4" t="inlineStr">
        <is>
          <t xml:space="preserve"> </t>
        </is>
      </c>
      <c r="E19" s="4" t="inlineStr">
        <is>
          <t xml:space="preserve"> </t>
        </is>
      </c>
    </row>
    <row r="20">
      <c r="A20" s="4" t="inlineStr">
        <is>
          <t>NET INCOME ATTRIBUTABLE TO JIADE LIMITED'S SHAREHOLDERS</t>
        </is>
      </c>
      <c r="B20" s="6" t="n">
        <v>6021718</v>
      </c>
      <c r="C20" s="7" t="n">
        <v>824972</v>
      </c>
      <c r="D20" s="6" t="n">
        <v>9483524</v>
      </c>
      <c r="E20" s="6" t="n">
        <v>5316277</v>
      </c>
    </row>
  </sheetData>
  <mergeCells count="2">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Schedule of parent company condensed statements of cashflow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Total net income</t>
        </is>
      </c>
      <c r="B4" s="6" t="n">
        <v>5606782</v>
      </c>
      <c r="C4" s="7" t="n">
        <v>768126</v>
      </c>
      <c r="D4" s="6" t="n">
        <v>9561932</v>
      </c>
      <c r="E4" s="6" t="n">
        <v>536023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Unrealized foreign exchange loss</t>
        </is>
      </c>
      <c r="B6" s="5" t="n">
        <v>192880</v>
      </c>
      <c r="C6" s="5" t="n">
        <v>26424</v>
      </c>
      <c r="D6" s="4" t="inlineStr">
        <is>
          <t xml:space="preserve"> </t>
        </is>
      </c>
      <c r="E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yment and other current assets</t>
        </is>
      </c>
      <c r="B8" s="5" t="n">
        <v>-8831715</v>
      </c>
      <c r="C8" s="5" t="n">
        <v>-1209940</v>
      </c>
      <c r="D8" s="5" t="n">
        <v>282514</v>
      </c>
      <c r="E8" s="5" t="n">
        <v>69800</v>
      </c>
    </row>
    <row r="9">
      <c r="A9" s="4" t="inlineStr">
        <is>
          <t>Other payables</t>
        </is>
      </c>
      <c r="B9" s="5" t="n">
        <v>289062</v>
      </c>
      <c r="C9" s="5" t="n">
        <v>39600</v>
      </c>
      <c r="D9" s="5" t="n">
        <v>-73663</v>
      </c>
      <c r="E9" s="5" t="n">
        <v>-225629</v>
      </c>
    </row>
    <row r="10">
      <c r="A10" s="4" t="inlineStr">
        <is>
          <t>Payroll payables</t>
        </is>
      </c>
      <c r="B10" s="5" t="n">
        <v>369211</v>
      </c>
      <c r="C10" s="5" t="n">
        <v>50582</v>
      </c>
      <c r="D10" s="5" t="n">
        <v>124171</v>
      </c>
      <c r="E10" s="5" t="n">
        <v>310450</v>
      </c>
    </row>
    <row r="11">
      <c r="A11" s="4" t="inlineStr">
        <is>
          <t>NET CASH PROVIDED BY / (USED IN) OPERATING ACTIVITIES</t>
        </is>
      </c>
      <c r="B11" s="5" t="n">
        <v>-5050926</v>
      </c>
      <c r="C11" s="5" t="n">
        <v>-691974</v>
      </c>
      <c r="D11" s="5" t="n">
        <v>10377330</v>
      </c>
      <c r="E11" s="5" t="n">
        <v>495400</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Proceeds from issuance of ordinary shares upon the completion of IPO</t>
        </is>
      </c>
      <c r="B13" s="5" t="n">
        <v>66442520</v>
      </c>
      <c r="C13" s="5" t="n">
        <v>9200000</v>
      </c>
      <c r="D13" s="4" t="inlineStr">
        <is>
          <t xml:space="preserve"> </t>
        </is>
      </c>
      <c r="E13" s="4" t="inlineStr">
        <is>
          <t xml:space="preserve"> </t>
        </is>
      </c>
    </row>
    <row r="14">
      <c r="A14" s="4" t="inlineStr">
        <is>
          <t>Deferred costs related to initial public offering</t>
        </is>
      </c>
      <c r="B14" s="5" t="n">
        <v>-10648441</v>
      </c>
      <c r="C14" s="5" t="n">
        <v>-1458830</v>
      </c>
      <c r="D14" s="5" t="n">
        <v>-6648228</v>
      </c>
      <c r="E14" s="5" t="n">
        <v>-750000</v>
      </c>
    </row>
    <row r="15">
      <c r="A15" s="4" t="inlineStr">
        <is>
          <t>Net repayment from related parties</t>
        </is>
      </c>
      <c r="B15" s="5" t="n">
        <v>-4156605</v>
      </c>
      <c r="C15" s="5" t="n">
        <v>-569453</v>
      </c>
      <c r="D15" s="5" t="n">
        <v>-618503</v>
      </c>
      <c r="E15" s="5" t="n">
        <v>805067</v>
      </c>
    </row>
    <row r="16">
      <c r="A16" s="4" t="inlineStr">
        <is>
          <t>NET CASH (USED IN) / PROVIDED BY FINANCING ACTIVITIES</t>
        </is>
      </c>
      <c r="B16" s="5" t="n">
        <v>49367234</v>
      </c>
      <c r="C16" s="5" t="n">
        <v>6763284</v>
      </c>
      <c r="D16" s="5" t="n">
        <v>-4110900</v>
      </c>
      <c r="E16" s="5" t="n">
        <v>2650884</v>
      </c>
    </row>
    <row r="17">
      <c r="A17" s="4" t="inlineStr">
        <is>
          <t>NET INCREASE IN CASH AND CASH EQUIVALENTS</t>
        </is>
      </c>
      <c r="B17" s="5" t="n">
        <v>-3163791</v>
      </c>
      <c r="C17" s="5" t="n">
        <v>-433437</v>
      </c>
      <c r="D17" s="5" t="n">
        <v>4477917</v>
      </c>
      <c r="E17" s="5" t="n">
        <v>2597630</v>
      </c>
    </row>
    <row r="18">
      <c r="A18" s="4" t="inlineStr">
        <is>
          <t>TOTAL CASH AND CASH EQUIVALENTS, BEGINNING OF YEAR</t>
        </is>
      </c>
      <c r="B18" s="5" t="n">
        <v>7081937</v>
      </c>
      <c r="C18" s="5" t="n">
        <v>970221</v>
      </c>
      <c r="D18" s="5" t="n">
        <v>2604020</v>
      </c>
      <c r="E18" s="5" t="n">
        <v>6390</v>
      </c>
    </row>
    <row r="19">
      <c r="A19" s="4" t="inlineStr">
        <is>
          <t>TOTAL CASH AND CASH EQUIVALENTS, END OF YEAR</t>
        </is>
      </c>
      <c r="B19" s="5" t="n">
        <v>3918146</v>
      </c>
      <c r="C19" s="5" t="n">
        <v>536784</v>
      </c>
      <c r="D19" s="5" t="n">
        <v>7081937</v>
      </c>
      <c r="E19" s="5" t="n">
        <v>2604020</v>
      </c>
    </row>
    <row r="20">
      <c r="A20" s="4" t="inlineStr">
        <is>
          <t>Parent company | Reportable Legal Entities</t>
        </is>
      </c>
      <c r="B20" s="4" t="inlineStr">
        <is>
          <t xml:space="preserve"> </t>
        </is>
      </c>
      <c r="C20" s="4" t="inlineStr">
        <is>
          <t xml:space="preserve"> </t>
        </is>
      </c>
      <c r="D20" s="4" t="inlineStr">
        <is>
          <t xml:space="preserve"> </t>
        </is>
      </c>
      <c r="E20" s="4" t="inlineStr">
        <is>
          <t xml:space="preserve"> </t>
        </is>
      </c>
    </row>
    <row r="21">
      <c r="A21" s="3" t="inlineStr">
        <is>
          <t>CASH FLOWS FROM OPERATING ACTIVITIES:</t>
        </is>
      </c>
      <c r="B21" s="4" t="inlineStr">
        <is>
          <t xml:space="preserve"> </t>
        </is>
      </c>
      <c r="C21" s="4" t="inlineStr">
        <is>
          <t xml:space="preserve"> </t>
        </is>
      </c>
      <c r="D21" s="4" t="inlineStr">
        <is>
          <t xml:space="preserve"> </t>
        </is>
      </c>
      <c r="E21" s="4" t="inlineStr">
        <is>
          <t xml:space="preserve"> </t>
        </is>
      </c>
    </row>
    <row r="22">
      <c r="A22" s="4" t="inlineStr">
        <is>
          <t>Total net income</t>
        </is>
      </c>
      <c r="B22" s="5" t="n">
        <v>5603227</v>
      </c>
      <c r="C22" s="5" t="n">
        <v>767639</v>
      </c>
      <c r="D22" s="5" t="n">
        <v>9483524</v>
      </c>
      <c r="E22" s="5" t="n">
        <v>5316277</v>
      </c>
    </row>
    <row r="23">
      <c r="A23" s="3" t="inlineStr">
        <is>
          <t>Adjustments to reconcile net income to net cash provided by operating activities:</t>
        </is>
      </c>
      <c r="B23" s="4" t="inlineStr">
        <is>
          <t xml:space="preserve"> </t>
        </is>
      </c>
      <c r="C23" s="4" t="inlineStr">
        <is>
          <t xml:space="preserve"> </t>
        </is>
      </c>
      <c r="D23" s="4" t="inlineStr">
        <is>
          <t xml:space="preserve"> </t>
        </is>
      </c>
      <c r="E23" s="4" t="inlineStr">
        <is>
          <t xml:space="preserve"> </t>
        </is>
      </c>
    </row>
    <row r="24">
      <c r="A24" s="4" t="inlineStr">
        <is>
          <t>Equity in gain of subsidiaries</t>
        </is>
      </c>
      <c r="B24" s="5" t="n">
        <v>-8146508</v>
      </c>
      <c r="C24" s="5" t="n">
        <v>-1116067</v>
      </c>
      <c r="D24" s="6" t="n">
        <v>-9483524</v>
      </c>
      <c r="E24" s="6" t="n">
        <v>-5316277</v>
      </c>
    </row>
    <row r="25">
      <c r="A25" s="4" t="inlineStr">
        <is>
          <t>Unrealized foreign exchange loss</t>
        </is>
      </c>
      <c r="B25" s="5" t="n">
        <v>418491</v>
      </c>
      <c r="C25" s="5" t="n">
        <v>57333</v>
      </c>
      <c r="D25" s="4" t="inlineStr">
        <is>
          <t xml:space="preserve"> </t>
        </is>
      </c>
      <c r="E25" s="4" t="inlineStr">
        <is>
          <t xml:space="preserve"> </t>
        </is>
      </c>
    </row>
    <row r="26">
      <c r="A26" s="3" t="inlineStr">
        <is>
          <t>Changes in operating assets and liabilities:</t>
        </is>
      </c>
      <c r="B26" s="4" t="inlineStr">
        <is>
          <t xml:space="preserve"> </t>
        </is>
      </c>
      <c r="C26" s="4" t="inlineStr">
        <is>
          <t xml:space="preserve"> </t>
        </is>
      </c>
      <c r="D26" s="4" t="inlineStr">
        <is>
          <t xml:space="preserve"> </t>
        </is>
      </c>
      <c r="E26" s="4" t="inlineStr">
        <is>
          <t xml:space="preserve"> </t>
        </is>
      </c>
    </row>
    <row r="27">
      <c r="A27" s="4" t="inlineStr">
        <is>
          <t>Prepayment and other current assets</t>
        </is>
      </c>
      <c r="B27" s="5" t="n">
        <v>-179935</v>
      </c>
      <c r="C27" s="5" t="n">
        <v>-24651</v>
      </c>
      <c r="D27" s="4" t="inlineStr">
        <is>
          <t xml:space="preserve"> </t>
        </is>
      </c>
      <c r="E27" s="4" t="inlineStr">
        <is>
          <t xml:space="preserve"> </t>
        </is>
      </c>
    </row>
    <row r="28">
      <c r="A28" s="4" t="inlineStr">
        <is>
          <t>Other payables</t>
        </is>
      </c>
      <c r="B28" s="5" t="n">
        <v>1314148</v>
      </c>
      <c r="C28" s="5" t="n">
        <v>180038</v>
      </c>
      <c r="D28" s="4" t="inlineStr">
        <is>
          <t xml:space="preserve"> </t>
        </is>
      </c>
      <c r="E28" s="4" t="inlineStr">
        <is>
          <t xml:space="preserve"> </t>
        </is>
      </c>
    </row>
    <row r="29">
      <c r="A29" s="4" t="inlineStr">
        <is>
          <t>Payroll payables</t>
        </is>
      </c>
      <c r="B29" s="5" t="n">
        <v>159243</v>
      </c>
      <c r="C29" s="5" t="n">
        <v>21816</v>
      </c>
      <c r="D29" s="4" t="inlineStr">
        <is>
          <t xml:space="preserve"> </t>
        </is>
      </c>
      <c r="E29" s="4" t="inlineStr">
        <is>
          <t xml:space="preserve"> </t>
        </is>
      </c>
    </row>
    <row r="30">
      <c r="A30" s="4" t="inlineStr">
        <is>
          <t>NET CASH PROVIDED BY / (USED IN) OPERATING ACTIVITIES</t>
        </is>
      </c>
      <c r="B30" s="5" t="n">
        <v>-831334</v>
      </c>
      <c r="C30" s="5" t="n">
        <v>-113892</v>
      </c>
      <c r="D30" s="4" t="inlineStr">
        <is>
          <t xml:space="preserve"> </t>
        </is>
      </c>
      <c r="E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Deferred costs related to initial public offering</t>
        </is>
      </c>
      <c r="B32" s="5" t="n">
        <v>-9451329</v>
      </c>
      <c r="C32" s="5" t="n">
        <v>-1294827</v>
      </c>
      <c r="D32" s="4" t="inlineStr">
        <is>
          <t xml:space="preserve"> </t>
        </is>
      </c>
      <c r="E32" s="4" t="inlineStr">
        <is>
          <t xml:space="preserve"> </t>
        </is>
      </c>
    </row>
    <row r="33">
      <c r="A33" s="4" t="inlineStr">
        <is>
          <t>Net repayment from related parties</t>
        </is>
      </c>
      <c r="B33" s="5" t="n">
        <v>-52885180</v>
      </c>
      <c r="C33" s="5" t="n">
        <v>-7245240</v>
      </c>
      <c r="D33" s="4" t="inlineStr">
        <is>
          <t xml:space="preserve"> </t>
        </is>
      </c>
      <c r="E33" s="4" t="inlineStr">
        <is>
          <t xml:space="preserve"> </t>
        </is>
      </c>
    </row>
    <row r="34">
      <c r="A34" s="4" t="inlineStr">
        <is>
          <t>NET CASH (USED IN) / PROVIDED BY FINANCING ACTIVITIES</t>
        </is>
      </c>
      <c r="B34" s="5" t="n">
        <v>835771</v>
      </c>
      <c r="C34" s="5" t="n">
        <v>114500</v>
      </c>
      <c r="D34" s="4" t="inlineStr">
        <is>
          <t xml:space="preserve"> </t>
        </is>
      </c>
      <c r="E34" s="4" t="inlineStr">
        <is>
          <t xml:space="preserve"> </t>
        </is>
      </c>
    </row>
    <row r="35">
      <c r="A35" s="4" t="inlineStr">
        <is>
          <t>NET INCREASE IN CASH AND CASH EQUIVALENTS</t>
        </is>
      </c>
      <c r="B35" s="5" t="n">
        <v>4437</v>
      </c>
      <c r="C35" s="5" t="n">
        <v>608</v>
      </c>
      <c r="D35" s="4" t="inlineStr">
        <is>
          <t xml:space="preserve"> </t>
        </is>
      </c>
      <c r="E35" s="4" t="inlineStr">
        <is>
          <t xml:space="preserve"> </t>
        </is>
      </c>
    </row>
    <row r="36">
      <c r="A36" s="4" t="inlineStr">
        <is>
          <t>TOTAL CASH AND CASH EQUIVALENTS, END OF YEAR</t>
        </is>
      </c>
      <c r="B36" s="5" t="n">
        <v>4437</v>
      </c>
      <c r="C36" s="5" t="n">
        <v>608</v>
      </c>
      <c r="D36" s="4" t="inlineStr">
        <is>
          <t xml:space="preserve"> </t>
        </is>
      </c>
      <c r="E36" s="4" t="inlineStr">
        <is>
          <t xml:space="preserve"> </t>
        </is>
      </c>
    </row>
    <row r="37">
      <c r="A37" s="4" t="inlineStr">
        <is>
          <t>Parent company | Reportable Legal Entities | IPO</t>
        </is>
      </c>
      <c r="B37" s="4" t="inlineStr">
        <is>
          <t xml:space="preserve"> </t>
        </is>
      </c>
      <c r="C37" s="4" t="inlineStr">
        <is>
          <t xml:space="preserve"> </t>
        </is>
      </c>
      <c r="D37" s="4" t="inlineStr">
        <is>
          <t xml:space="preserve"> </t>
        </is>
      </c>
      <c r="E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Proceeds from issuance of ordinary shares upon the completion of IPO</t>
        </is>
      </c>
      <c r="B39" s="5" t="n">
        <v>54481760</v>
      </c>
      <c r="C39" s="5" t="n">
        <v>7463971</v>
      </c>
      <c r="D39" s="4" t="inlineStr">
        <is>
          <t xml:space="preserve"> </t>
        </is>
      </c>
      <c r="E39" s="4" t="inlineStr">
        <is>
          <t xml:space="preserve"> </t>
        </is>
      </c>
    </row>
    <row r="40">
      <c r="A40" s="4" t="inlineStr">
        <is>
          <t>Parent company | Reportable Legal Entities | Over-Allotment Option</t>
        </is>
      </c>
      <c r="B40" s="4" t="inlineStr">
        <is>
          <t xml:space="preserve"> </t>
        </is>
      </c>
      <c r="C40" s="4" t="inlineStr">
        <is>
          <t xml:space="preserve"> </t>
        </is>
      </c>
      <c r="D40" s="4" t="inlineStr">
        <is>
          <t xml:space="preserve"> </t>
        </is>
      </c>
      <c r="E40" s="4" t="inlineStr">
        <is>
          <t xml:space="preserve"> </t>
        </is>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Proceeds from issuance of ordinary shares upon the completion of IPO</t>
        </is>
      </c>
      <c r="B42" s="6" t="n">
        <v>8690520</v>
      </c>
      <c r="C42" s="7" t="n">
        <v>1190596</v>
      </c>
      <c r="D42" s="4" t="inlineStr">
        <is>
          <t xml:space="preserve"> </t>
        </is>
      </c>
      <c r="E42" s="4" t="inlineStr">
        <is>
          <t xml:space="preserve"> </t>
        </is>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Note 3 — Accounts receivable, net Accounts receivable, net consisted of the following: ​ ​ ​ ​ ​ ​ ​ ​ ​ December 31, December 31, December 31, ​ ​ 2023 ​ 2024 ​ 2024 ​ ​ RMB ​ RMB ​ US$ Accounts receivable – third parties 7,819,344 10,666,230 1,461,268 Less: allowance for expected credit losses — (102,200) (14,002) Accounts receivable, net 7,819,344 10,564,030 1,447,266 ​ As of December 31, 2023 and 2024, the aging of accounts receivable based on the services provided were as follows: ​ ​ ​ ​ ​ ​ ​ ​ ​ December 31, December 31, December 31, ​ ​ 2023 ​ 2024 ​ 2024 ​ ​ RMB ​ RMB ​ US$ Within 90 days 3,127,336 3,606,000 494,020 90 – 180 days 2,737,936 3,606,000 494,020 180 days – 1 year 1,954,072 3,454,230 473,228 Accounts receivable 7,819,344 10,666,230 1,461,2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01:37Z</dcterms:created>
  <dcterms:modified xmlns:dcterms="http://purl.org/dc/terms/" xmlns:xsi="http://www.w3.org/2001/XMLSchema-instance" xsi:type="dcterms:W3CDTF">2025-04-25T20:01:39Z</dcterms:modified>
</cp:coreProperties>
</file>